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Organizations and Basis of Pres"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Derivative Instruments" sheetId="13" state="visible" r:id="rId13"/>
    <sheet xmlns:r="http://schemas.openxmlformats.org/officeDocument/2006/relationships" name="Fair Value of Financial Instrum"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Other Current Assets" sheetId="17" state="visible" r:id="rId17"/>
    <sheet xmlns:r="http://schemas.openxmlformats.org/officeDocument/2006/relationships" name="Other Assets" sheetId="18" state="visible" r:id="rId18"/>
    <sheet xmlns:r="http://schemas.openxmlformats.org/officeDocument/2006/relationships" name="Accrued Liabilities" sheetId="19" state="visible" r:id="rId19"/>
    <sheet xmlns:r="http://schemas.openxmlformats.org/officeDocument/2006/relationships" name="Notes Payable and Long-Term Deb"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Pension and Postretirement Bene" sheetId="23" state="visible" r:id="rId23"/>
    <sheet xmlns:r="http://schemas.openxmlformats.org/officeDocument/2006/relationships" name="Share Incentive Plans" sheetId="24" state="visible" r:id="rId24"/>
    <sheet xmlns:r="http://schemas.openxmlformats.org/officeDocument/2006/relationships" name="Contingencies" sheetId="25" state="visible" r:id="rId25"/>
    <sheet xmlns:r="http://schemas.openxmlformats.org/officeDocument/2006/relationships" name="Legal Settlement" sheetId="26" state="visible" r:id="rId26"/>
    <sheet xmlns:r="http://schemas.openxmlformats.org/officeDocument/2006/relationships" name="Income Per Share" sheetId="27" state="visible" r:id="rId27"/>
    <sheet xmlns:r="http://schemas.openxmlformats.org/officeDocument/2006/relationships" name="Segment Information" sheetId="28" state="visible" r:id="rId28"/>
    <sheet xmlns:r="http://schemas.openxmlformats.org/officeDocument/2006/relationships" name="Dividends" sheetId="29" state="visible" r:id="rId29"/>
    <sheet xmlns:r="http://schemas.openxmlformats.org/officeDocument/2006/relationships" name="Subsequent Events" sheetId="30" state="visible" r:id="rId30"/>
    <sheet xmlns:r="http://schemas.openxmlformats.org/officeDocument/2006/relationships" name="Organizations and Basis of Pr_2"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Acquisitions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Other Current Assets (Tables)" sheetId="37" state="visible" r:id="rId37"/>
    <sheet xmlns:r="http://schemas.openxmlformats.org/officeDocument/2006/relationships" name="Other Assets (Tables)" sheetId="38" state="visible" r:id="rId38"/>
    <sheet xmlns:r="http://schemas.openxmlformats.org/officeDocument/2006/relationships" name="Accrued Liabilities (Tables)" sheetId="39" state="visible" r:id="rId39"/>
    <sheet xmlns:r="http://schemas.openxmlformats.org/officeDocument/2006/relationships" name="Notes Payable and Long-Term D_2" sheetId="40" state="visible" r:id="rId40"/>
    <sheet xmlns:r="http://schemas.openxmlformats.org/officeDocument/2006/relationships" name="Leases (Tables)" sheetId="41" state="visible" r:id="rId41"/>
    <sheet xmlns:r="http://schemas.openxmlformats.org/officeDocument/2006/relationships" name="Pension and Postretirement Be_2" sheetId="42" state="visible" r:id="rId42"/>
    <sheet xmlns:r="http://schemas.openxmlformats.org/officeDocument/2006/relationships" name="Share Incentive Plans (Tables)" sheetId="43" state="visible" r:id="rId43"/>
    <sheet xmlns:r="http://schemas.openxmlformats.org/officeDocument/2006/relationships" name="Income Per Share (Tables)" sheetId="44" state="visible" r:id="rId44"/>
    <sheet xmlns:r="http://schemas.openxmlformats.org/officeDocument/2006/relationships" name="Segment Information (Table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Acquisitions, Solace Technologi" sheetId="50" state="visible" r:id="rId50"/>
    <sheet xmlns:r="http://schemas.openxmlformats.org/officeDocument/2006/relationships" name="Acquisitions, IVG (Details)" sheetId="51" state="visible" r:id="rId51"/>
    <sheet xmlns:r="http://schemas.openxmlformats.org/officeDocument/2006/relationships" name="Derivative Instruments (Details" sheetId="52" state="visible" r:id="rId52"/>
    <sheet xmlns:r="http://schemas.openxmlformats.org/officeDocument/2006/relationships" name="Fair Value of Financial Instr_2" sheetId="53" state="visible" r:id="rId53"/>
    <sheet xmlns:r="http://schemas.openxmlformats.org/officeDocument/2006/relationships" name="Inventories (Details)" sheetId="54" state="visible" r:id="rId54"/>
    <sheet xmlns:r="http://schemas.openxmlformats.org/officeDocument/2006/relationships" name="Property, Plant, and Equipmen_2" sheetId="55" state="visible" r:id="rId55"/>
    <sheet xmlns:r="http://schemas.openxmlformats.org/officeDocument/2006/relationships" name="Other Current Assets (Details)" sheetId="56" state="visible" r:id="rId56"/>
    <sheet xmlns:r="http://schemas.openxmlformats.org/officeDocument/2006/relationships" name="Other Assets (Details)" sheetId="57" state="visible" r:id="rId57"/>
    <sheet xmlns:r="http://schemas.openxmlformats.org/officeDocument/2006/relationships" name="Accrued Liabilities (Details)" sheetId="58" state="visible" r:id="rId58"/>
    <sheet xmlns:r="http://schemas.openxmlformats.org/officeDocument/2006/relationships" name="Notes Payable and Long-Term D_3" sheetId="59" state="visible" r:id="rId59"/>
    <sheet xmlns:r="http://schemas.openxmlformats.org/officeDocument/2006/relationships" name="Notes Payable and Long-Term D_4" sheetId="60" state="visible" r:id="rId60"/>
    <sheet xmlns:r="http://schemas.openxmlformats.org/officeDocument/2006/relationships" name="Notes Payable and Long-Term D_5" sheetId="61" state="visible" r:id="rId61"/>
    <sheet xmlns:r="http://schemas.openxmlformats.org/officeDocument/2006/relationships" name="Notes Payable and Long-Term D_6" sheetId="62" state="visible" r:id="rId62"/>
    <sheet xmlns:r="http://schemas.openxmlformats.org/officeDocument/2006/relationships" name="Notes Payable and Long-Term D_7" sheetId="63" state="visible" r:id="rId63"/>
    <sheet xmlns:r="http://schemas.openxmlformats.org/officeDocument/2006/relationships" name="Notes Payable and Long-Term D_8" sheetId="64" state="visible" r:id="rId64"/>
    <sheet xmlns:r="http://schemas.openxmlformats.org/officeDocument/2006/relationships" name="Leases (Details)" sheetId="65" state="visible" r:id="rId65"/>
    <sheet xmlns:r="http://schemas.openxmlformats.org/officeDocument/2006/relationships" name="Income Taxes (Details)" sheetId="66" state="visible" r:id="rId66"/>
    <sheet xmlns:r="http://schemas.openxmlformats.org/officeDocument/2006/relationships" name="Pension and Postretirement Be_3" sheetId="67" state="visible" r:id="rId67"/>
    <sheet xmlns:r="http://schemas.openxmlformats.org/officeDocument/2006/relationships" name="Share Incentive Plans, Equity I" sheetId="68" state="visible" r:id="rId68"/>
    <sheet xmlns:r="http://schemas.openxmlformats.org/officeDocument/2006/relationships" name="Share Incentive Plans, Stock Op" sheetId="69" state="visible" r:id="rId69"/>
    <sheet xmlns:r="http://schemas.openxmlformats.org/officeDocument/2006/relationships" name="Share Incentive Plans, Assumpti" sheetId="70" state="visible" r:id="rId70"/>
    <sheet xmlns:r="http://schemas.openxmlformats.org/officeDocument/2006/relationships" name="Share Incentive Plans, Assump_2" sheetId="71" state="visible" r:id="rId71"/>
    <sheet xmlns:r="http://schemas.openxmlformats.org/officeDocument/2006/relationships" name="Share Incentive Plans, Compensa" sheetId="72" state="visible" r:id="rId72"/>
    <sheet xmlns:r="http://schemas.openxmlformats.org/officeDocument/2006/relationships" name="Share Incentive Plans, Performa" sheetId="73" state="visible" r:id="rId73"/>
    <sheet xmlns:r="http://schemas.openxmlformats.org/officeDocument/2006/relationships" name="Contingencies (Details)" sheetId="74" state="visible" r:id="rId74"/>
    <sheet xmlns:r="http://schemas.openxmlformats.org/officeDocument/2006/relationships" name="Legal Settlement (Details)" sheetId="75" state="visible" r:id="rId75"/>
    <sheet xmlns:r="http://schemas.openxmlformats.org/officeDocument/2006/relationships" name="Income Per Share (Details)" sheetId="76" state="visible" r:id="rId76"/>
    <sheet xmlns:r="http://schemas.openxmlformats.org/officeDocument/2006/relationships" name="Segment Information, Financial " sheetId="77" state="visible" r:id="rId77"/>
    <sheet xmlns:r="http://schemas.openxmlformats.org/officeDocument/2006/relationships" name="Segment Information, Revenue Di" sheetId="78" state="visible" r:id="rId78"/>
    <sheet xmlns:r="http://schemas.openxmlformats.org/officeDocument/2006/relationships" name="Segment Information, Net Sales " sheetId="79" state="visible" r:id="rId79"/>
    <sheet xmlns:r="http://schemas.openxmlformats.org/officeDocument/2006/relationships" name="Dividends (Details)" sheetId="80" state="visible" r:id="rId80"/>
  </sheets>
  <definedNames/>
  <calcPr calcId="124519" fullCalcOnLoad="1"/>
</workbook>
</file>

<file path=xl/sharedStrings.xml><?xml version="1.0" encoding="utf-8"?>
<sst xmlns="http://schemas.openxmlformats.org/spreadsheetml/2006/main" uniqueCount="807">
  <si>
    <t>Document and Entity Information - shares</t>
  </si>
  <si>
    <t>9 Months Ended</t>
  </si>
  <si>
    <t>Sep. 30, 2019</t>
  </si>
  <si>
    <t>Oct. 29, 2019</t>
  </si>
  <si>
    <t>Document and Entity Information [Abstract]</t>
  </si>
  <si>
    <t>Entity Registrant Name</t>
  </si>
  <si>
    <t>Turning Point Brands, Inc.</t>
  </si>
  <si>
    <t>Entity Central Index Key</t>
  </si>
  <si>
    <t>0001290677</t>
  </si>
  <si>
    <t>Current Fiscal Year End Date</t>
  </si>
  <si>
    <t>--12-31</t>
  </si>
  <si>
    <t>Entity Current Reporting Status</t>
  </si>
  <si>
    <t>Yes</t>
  </si>
  <si>
    <t>Entity Interactive Data Current</t>
  </si>
  <si>
    <t>Entity Shell Company</t>
  </si>
  <si>
    <t>false</t>
  </si>
  <si>
    <t>Entity Filer Category</t>
  </si>
  <si>
    <t>Accelerated Filer</t>
  </si>
  <si>
    <t>Entity Small Business</t>
  </si>
  <si>
    <t>Entity Emerging Growth Company</t>
  </si>
  <si>
    <t>true</t>
  </si>
  <si>
    <t>Entity Ex Transition Period</t>
  </si>
  <si>
    <t>Entity Common Stock, Shares Outstanding</t>
  </si>
  <si>
    <t>Document Type</t>
  </si>
  <si>
    <t>10-Q</t>
  </si>
  <si>
    <t>Amendment Flag</t>
  </si>
  <si>
    <t>Document Period End Date</t>
  </si>
  <si>
    <t>Sep. 30,
		2019</t>
  </si>
  <si>
    <t>Document Fiscal Year Focus</t>
  </si>
  <si>
    <t>2019</t>
  </si>
  <si>
    <t>Document Fiscal Period Focus</t>
  </si>
  <si>
    <t>Q3</t>
  </si>
  <si>
    <t>Entity Address, State or Province</t>
  </si>
  <si>
    <t>KY</t>
  </si>
  <si>
    <t>Consolidated Balance Sheets (unaudited) - USD ($) $ in Thousands</t>
  </si>
  <si>
    <t>Dec. 31, 2018</t>
  </si>
  <si>
    <t>Current assets:</t>
  </si>
  <si>
    <t>Cash</t>
  </si>
  <si>
    <t>Accounts receivable, net of allowances of $63 in 2019 and $42 in 2018</t>
  </si>
  <si>
    <t>Inventories</t>
  </si>
  <si>
    <t>Other current assets</t>
  </si>
  <si>
    <t>Total current assets</t>
  </si>
  <si>
    <t>Property, plant, and equipment, net</t>
  </si>
  <si>
    <t>Deferred income taxes</t>
  </si>
  <si>
    <t>Right of use assets</t>
  </si>
  <si>
    <t>Deferred financing costs, net</t>
  </si>
  <si>
    <t>Goodwill</t>
  </si>
  <si>
    <t>Other intangible assets, net</t>
  </si>
  <si>
    <t>Master Settlement Agreement (MSA) escrow deposits</t>
  </si>
  <si>
    <t>Other assets</t>
  </si>
  <si>
    <t>Total assets</t>
  </si>
  <si>
    <t>Current liabilities:</t>
  </si>
  <si>
    <t>Accounts payable</t>
  </si>
  <si>
    <t>Accrued liabilities</t>
  </si>
  <si>
    <t>Current portion of long-term debt</t>
  </si>
  <si>
    <t>Revolving credit facility</t>
  </si>
  <si>
    <t>Total current liabilities</t>
  </si>
  <si>
    <t>Notes payable and long-term debt</t>
  </si>
  <si>
    <t>Postretirement benefits</t>
  </si>
  <si>
    <t>Lease liabilities</t>
  </si>
  <si>
    <t>Other long-term liabilities</t>
  </si>
  <si>
    <t>Total liabilities</t>
  </si>
  <si>
    <t>Commitments and contingencies</t>
  </si>
  <si>
    <t xml:space="preserve"> </t>
  </si>
  <si>
    <t>Stockholders' equity:</t>
  </si>
  <si>
    <t>Preferred stock, $0.01 par value; authorized shares 40,000,000; issued and outstanding shares -0-</t>
  </si>
  <si>
    <t>Additional paid-in capital</t>
  </si>
  <si>
    <t>Accumulated other comprehensive loss</t>
  </si>
  <si>
    <t>Accumulated deficit</t>
  </si>
  <si>
    <t>Total stockholders' equity</t>
  </si>
  <si>
    <t>Total liabilities and stockholders' equity</t>
  </si>
  <si>
    <t>Common Stock, Voting [Member]</t>
  </si>
  <si>
    <t>Common stock</t>
  </si>
  <si>
    <t>Common Stock, Nonvoting [Member]</t>
  </si>
  <si>
    <t>Consolidated Balance Sheets (unaudited) (Parenthetical) - USD ($) $ in Thousands</t>
  </si>
  <si>
    <t>Accounts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unaudited) - USD ($) $ in Thousands</t>
  </si>
  <si>
    <t>3 Months Ended</t>
  </si>
  <si>
    <t>Sep. 30, 2018</t>
  </si>
  <si>
    <t>Consolidated Statements of Income (unaudited) [Abstract]</t>
  </si>
  <si>
    <t>Net sales</t>
  </si>
  <si>
    <t>Cost of sales</t>
  </si>
  <si>
    <t>Gross profit</t>
  </si>
  <si>
    <t>Selling, general, and administrative expenses</t>
  </si>
  <si>
    <t>Operating income</t>
  </si>
  <si>
    <t>Interest expense, net</t>
  </si>
  <si>
    <t>Investment income</t>
  </si>
  <si>
    <t>Loss on extinguishment of debt</t>
  </si>
  <si>
    <t>Net periodic benefit (income), excluding service cost</t>
  </si>
  <si>
    <t>Income before income taxes</t>
  </si>
  <si>
    <t>Income tax expense</t>
  </si>
  <si>
    <t>Consolidated net income</t>
  </si>
  <si>
    <t>Basic income per common share:</t>
  </si>
  <si>
    <t>Consolidated net income (in dollars per share)</t>
  </si>
  <si>
    <t>Diluted income per common share:</t>
  </si>
  <si>
    <t>Weighted average common shares outstanding:</t>
  </si>
  <si>
    <t>Basic (in shares)</t>
  </si>
  <si>
    <t>Diluted (in shares)</t>
  </si>
  <si>
    <t>Consolidated Statements of Comprehensive Income (unaudited) - USD ($) $ in Thousands</t>
  </si>
  <si>
    <t>Consolidated Statements of Comprehensive Income (unaudited) [Abstract]</t>
  </si>
  <si>
    <t>Other comprehensive income (loss), net of tax</t>
  </si>
  <si>
    <t>Amortization of unrealized pension and postretirement gain (loss), net of tax</t>
  </si>
  <si>
    <t>Unrealized gain (loss) on investments, net of tax</t>
  </si>
  <si>
    <t>Unrealized loss on interest rate swaps, net of tax</t>
  </si>
  <si>
    <t>Consolidated comprehensive income</t>
  </si>
  <si>
    <t>Consolidated Statements of Comprehensive Income (unaudited) (Parenthetical) - USD ($) $ in Thousands</t>
  </si>
  <si>
    <t>Amortization of unrealized pension and postretirement gain (loss), tax</t>
  </si>
  <si>
    <t>Unrealized gain (loss) on investments, tax</t>
  </si>
  <si>
    <t>Unrealized loss on interest rate swaps, tax</t>
  </si>
  <si>
    <t>Consolidated Statements of Cash Flows (unaudited) - USD ($) $ in Thousands</t>
  </si>
  <si>
    <t>Cash flows from operating activities:</t>
  </si>
  <si>
    <t>Adjustments to reconcile net income to net cash provided by operating activities:</t>
  </si>
  <si>
    <t>Gain on disposal of property, plant, and equipment</t>
  </si>
  <si>
    <t>Depreciation expense</t>
  </si>
  <si>
    <t>Amortization of other intangible assets</t>
  </si>
  <si>
    <t>Amortization of debt discount and deferred financing costs</t>
  </si>
  <si>
    <t>Stock compensation expense</t>
  </si>
  <si>
    <t>Changes in operating assets and liabilities:</t>
  </si>
  <si>
    <t>Accounts receivable</t>
  </si>
  <si>
    <t>Accrued postretirement liabilities</t>
  </si>
  <si>
    <t>Accrued liabilities and other</t>
  </si>
  <si>
    <t>Net cash provided by operating activities</t>
  </si>
  <si>
    <t>Cash flows from investing activities:</t>
  </si>
  <si>
    <t>Capital expenditures</t>
  </si>
  <si>
    <t>Restricted cash, MSA escrow deposits</t>
  </si>
  <si>
    <t>Acquisitions, net of cash acquired</t>
  </si>
  <si>
    <t>Proceeds on the sale of property, plant and equipment</t>
  </si>
  <si>
    <t>Payments for investments</t>
  </si>
  <si>
    <t>Issuance of note receivable</t>
  </si>
  <si>
    <t>Receipt of note receivable repayment including prepayment penalty</t>
  </si>
  <si>
    <t>Net cash (used in) provided for by investing activities</t>
  </si>
  <si>
    <t>Cash flows from financing activities:</t>
  </si>
  <si>
    <t>Proceeds from 2018 revolving credit facility</t>
  </si>
  <si>
    <t>Payments of 2018 revolving credit facility</t>
  </si>
  <si>
    <t>Payments for call options</t>
  </si>
  <si>
    <t>Payment of dividends</t>
  </si>
  <si>
    <t>Proceeds from (payments of) 2017 revolving credit facility, net</t>
  </si>
  <si>
    <t>Payments of VaporBeast Note Payable</t>
  </si>
  <si>
    <t>Proceeds from release of restricted funds</t>
  </si>
  <si>
    <t>Payments of financing costs</t>
  </si>
  <si>
    <t>Exercise of options</t>
  </si>
  <si>
    <t>Payment to terminate acquired capital lease</t>
  </si>
  <si>
    <t>Surrender of restricted stock</t>
  </si>
  <si>
    <t>Redemption of options</t>
  </si>
  <si>
    <t>Net cash provided by financing activities</t>
  </si>
  <si>
    <t>Net increase (decrease) in cash</t>
  </si>
  <si>
    <t>Cash, beginning of period:</t>
  </si>
  <si>
    <t>Unrestricted</t>
  </si>
  <si>
    <t>Restricted</t>
  </si>
  <si>
    <t>Total cash at beginning of period</t>
  </si>
  <si>
    <t>Cash, end of period:</t>
  </si>
  <si>
    <t>Total cash at end of period</t>
  </si>
  <si>
    <t>Supplemental schedule of noncash investing activities:</t>
  </si>
  <si>
    <t>Hold back for acquisition</t>
  </si>
  <si>
    <t>Supplemental schedule of noncash financing activities:</t>
  </si>
  <si>
    <t>Accrued expenses incurred for financing costs</t>
  </si>
  <si>
    <t>Issuance of shares for acquisition</t>
  </si>
  <si>
    <t>Issuance of note payable for acquisition</t>
  </si>
  <si>
    <t>Dividends declared not paid</t>
  </si>
  <si>
    <t>2018 First Lien Term Loan [Member]</t>
  </si>
  <si>
    <t>Proceeds from term loan</t>
  </si>
  <si>
    <t>Payments of term loan</t>
  </si>
  <si>
    <t>2018 Second Lien Term Loan [Member]</t>
  </si>
  <si>
    <t>2017 First Lien Term Loans [Member]</t>
  </si>
  <si>
    <t>2017 Second Lien Term Loan [Member]</t>
  </si>
  <si>
    <t>Convertible Senior Notes [Member]</t>
  </si>
  <si>
    <t>Proceeds from Convertible Senior Notes</t>
  </si>
  <si>
    <t>Consolidated Statements of Changes in Stockholders' Equity (Deficit) (unaudited) - USD ($) $ in Thousands</t>
  </si>
  <si>
    <t>Common Stock [Member]Voting [Member]</t>
  </si>
  <si>
    <t>Additional Paid-In Capital [Member]</t>
  </si>
  <si>
    <t>Accumulated Other Comprehensive Loss [Member]</t>
  </si>
  <si>
    <t>Accumulated Deficit [Member]</t>
  </si>
  <si>
    <t>Total</t>
  </si>
  <si>
    <t>Beginning balance at Dec. 31, 2017</t>
  </si>
  <si>
    <t>Beginning balance (in shares) at Dec. 31, 2017</t>
  </si>
  <si>
    <t>Unrecognized pension and postretirement cost adjustment, net of tax</t>
  </si>
  <si>
    <t>Unrealized gain (loss) on MSA investments, net of tax</t>
  </si>
  <si>
    <t>Unrealized loss on other investments, net of tax</t>
  </si>
  <si>
    <t>Restricted stock forfeitures</t>
  </si>
  <si>
    <t>Restricted stock forfeitures (in shares)</t>
  </si>
  <si>
    <t>Exercise of options (in shares)</t>
  </si>
  <si>
    <t>IVG issuance of stock</t>
  </si>
  <si>
    <t>IVG issuance of stock (in shares)</t>
  </si>
  <si>
    <t>Dividends declared</t>
  </si>
  <si>
    <t>Reclassification of tax effects from accumulated other comprehensive income</t>
  </si>
  <si>
    <t>Net income</t>
  </si>
  <si>
    <t>Ending balance at Sep. 30, 2018</t>
  </si>
  <si>
    <t>Ending balance (in shares) at Sep. 30, 2018</t>
  </si>
  <si>
    <t>Ending balance at Dec. 31, 2018</t>
  </si>
  <si>
    <t>Ending balance (in shares) at Dec. 31, 2018</t>
  </si>
  <si>
    <t>Beginning balance at Jun. 30, 2018</t>
  </si>
  <si>
    <t>Beginning balance (in shares) at Jun. 30, 2018</t>
  </si>
  <si>
    <t>Beginning balance at Dec. 31, 2018</t>
  </si>
  <si>
    <t>Beginning balance (in shares) at Dec. 31, 2018</t>
  </si>
  <si>
    <t>Purchase of call options, net of tax</t>
  </si>
  <si>
    <t>Issuance of Convertible Senior Notes, net of tax</t>
  </si>
  <si>
    <t>Ending balance at Sep. 30, 2019</t>
  </si>
  <si>
    <t>Ending balance (in shares) at Sep. 30, 2019</t>
  </si>
  <si>
    <t>Beginning balance at Jun. 30, 2019</t>
  </si>
  <si>
    <t>Beginning balance (in shares) at Jun. 30, 2019</t>
  </si>
  <si>
    <t>Consolidated Statements of Changes in Stockholders' Equity (Deficit) (unaudited) (Parenthetical) - USD ($) $ in Thousands</t>
  </si>
  <si>
    <t>Consolidated Statements of Changes in Stockholders' Equity (Deficit) (unaudited) [Abstract]</t>
  </si>
  <si>
    <t>Unrecognized pension and postretirement cost adjustment, tax</t>
  </si>
  <si>
    <t>Unrealized gain (loss) on MSA investments, tax</t>
  </si>
  <si>
    <t>Unrealized loss on other investments, tax</t>
  </si>
  <si>
    <t>Purchase of call options, tax</t>
  </si>
  <si>
    <t>Issuance of Convertible Senior Notes, tax</t>
  </si>
  <si>
    <t>Organizations and Basis of Presentation</t>
  </si>
  <si>
    <t>Organizations and Basis of Presentation [Abstract]</t>
  </si>
  <si>
    <t>Note 1. Organizations and Basis of Presentation Organizations Turning Point Brands, Inc. (the “Company”), is a holding company which owns North Atlantic Trading Company, Inc. (“NATC”) and its subsidiaries, Turning Point Brands, LLC (“TPLLC”), and its subsidiaries, and Turning Point Brands (Canada), Inc. (“TPBC”). Except where the context indicates otherwise, references to the Company include the Company; NATC and its subsidiaries National Tobacco Company, L.P. (“NTC”), National Tobacco Finance, LLC (“NTFLLC”), North Atlantic Operating Company, Inc. (“NAOC”), North Atlantic Cigarette Company, Inc. (“NACC”), and RBJ Sales, Inc. (“RBJ”); and TPLLC and its subsidiaries Intrepid Brands, LLC (“Intrepid”), Vapor Beast, LLC (“VaporBeast,” f/k/a Smoke Free Technologies, Inc.), Vapor Shark, LLC, and its subsidiaries (collectively, “Vapor Shark,” f/k/a The Hand Media), Vapor Acquisitions Company, LLC (“Vapor Supply”), Vapor Finance, LLC (“VFIN”), International Vapor Group, LLC and its subsidiaries (collectively, “IVG”), and Nu-X Ventures LLC (“Nu-X”). Basis of Presentation The accompanying unaudited interim, consolidated financial statements have been prepared in accordance with the accounting practices described in the Company’s audited, consolidated financial statements as of and for the year ended December 31, 2018. Certain prior year amounts have been reclassified to conform to the current year’s presentation. The changes did not have an impact on the Company’s consolidated financial position, results of operations, or cash flows in any of the periods presented.</t>
  </si>
  <si>
    <t>Summary of Significant Accounting Policies</t>
  </si>
  <si>
    <t>Summary of Significant Accounting Policies [Abstract]</t>
  </si>
  <si>
    <t>Note 2. Summary of Significant Accounting Policies Consolidation The consolidated financial statements include the accounts of the Company and its subsidiaries, all of which are wholly-owned. All significant intercompany transactions have been eliminated. Revenue Recognition The Company recognizes revenues, net of sales incentives and sales returns, including shipping and handling charges billed to customers, upon delivery of goods to the customer at an amount that the Company expects to be entitled to in exchange for those goods in accordance with the five-step analysis outlined in Revenue from Contracts with Customers (Topic 606): (i) identify the contract with the customer, (ii) identify the performance obligations in the contract, (iii) determine the transaction price, (iv) allocate the transaction price to the performance obligations, and (v) recognize revenue when (or as) performance obligations are satisfied. Topic 606 requires entities to Shipping Costs The Company records shipping costs incurred as a component of selling, general, and administrative expenses. Shipping costs incurred were approximately $4.4 million and $3.8 million for the three months ending , 2019 and 2018, respectively. Shipping costs incurred were approximately $13.6 million and $10.5 million for the nine months ending September 30, 2019 and 2018, respectively. Fair Value GAAP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GAAP are described below: • Level 1 – Inputs to the valuation methodology are unadjusted quoted prices for identical assets or liabilities in active markets at the measurement date. • Level 2 – Inputs to the valuation methodology include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 Level 3 – Unobservable inputs that reflect management’s best estimate of what market participants would use in pricing the asset or liability at the measurement date. Derivative Instruments Foreign Currency Forward Contracts: Interest Rate Swap Agreements: Risks and Uncertainties Manufacturers and sellers of tobacco products are subject to regulation at the federal, state, and local levels. Such regulations include, among others, labeling requirements, limitations on advertising, and prohibition of sales to minors. The tobacco industry is likely to continue to be heavily regulated. There can be no assurance as to the ultimate content, timing, or effect of any regulation of tobacco products by any federal, state, or local legislative or regulatory body, nor can there be any assurance that any such legislation or regulation would not have a material adverse effect on the Company’s financial position, results of operations, or cash flows. Recently, several state governors have reacted to perceived issues around nicotine vapor products by unilaterally, without regard to the legislative process, proclaiming bans on vapor products, particularly those that are flavored. Many of these executive actions have been challenged and temporarily restrained, but no assurance can be given that such state or local flavor bans will not be enacted or ultimately upheld. Depending on the number and location of such bans, that legislation or regulation could have a material adverse effect on the Company’s financial position, results of operations or cash flows. Food and Drug Administration (“FDA”) and the White House have also stated that they are considering a flavor “ban” of some sort, however the details, timing, and ultimate implementation of such a proposal remain unclear. The tobacco industry has experienced, and is experiencing, significant product liability litigation. Most tobacco liability lawsuits have been brought against manufacturers and sellers of cigarettes for injuries allegedly caused by smoking or exposure to smoke. However, several lawsuits have been brought against manufacturers and sellers of smokeless products for injuries to health allegedly caused by use of smokeless products. Typically, such claims assert that use of smokeless products is addictive and causes oral cancer. Additionally, several lawsuits have been brought against manufacturers and distributors of NewGen products due to malfunctioning devices. There can be no assurance the Company will not sustain losses in connection with such lawsuits and that such losses will not have a material adverse effect on the Company’s financial position, results of operations, or cash flows. Master Settlement Agreement (MSA): The Company may invest a portion of the MSA escrow deposits in U.S. Government securities including TIPS, Treasury Notes, and Treasury Bonds. These investments are classified as available-for-sale and carried at fair value. Realized losses are prohibited under the MSA; any investment in an unrealized loss position will be held until the value is recovered, or until maturity. The following shows the fair value of the MSA escrow account: As of September 30, 2019 As of December 31, 2018 Cost and Estimated Fair Value Cost Gross Unrealized Gains Gross Unrealized Losses Estimated Fair Value Cash and cash equivalents $ 32,074 $ 2,361 $ - $ - $ 2,361 U.S. Governmental agency obligations (unrealized gain position &lt; 12 months) - 1,193 9 - 1,202 U.S. Governmental agency obligations (unrealized loss position &lt; 12 months) - 1,000 - (3 ) 997 U.S. Governmental agency obligations (unrealized loss position &gt; 12 months) - 27,519 - (1,529 ) 25,990 $ 32,074 $ 32,073 $ 9 $ (1,532 ) $ 30,550 Fair value for the U.S. Governmental agency obligations are Level 2. The following shows the maturities of the U.S. Governmental agency obligations: As of December 31, 2018 Less than one year $ 1,499 One to five years 13,591 Five to ten years 11,152 Greater than ten years 3,470 Total U.S. Governmental agency obligations $ 29,712 The following shows the amount of deposits by sales year for the MSA escrow account: Deposits as of Sales Year September 30, 2019 December 31, 2018 1999 $ 211 $ 211 2000 1,017 1,017 2001 1,673 1,673 2002 2,271 2,271 2003 4,249 4,249 2004 3,714 3,714 2005 4,553 4,552 2006 3,847 3,847 2007 4,167 4,167 2008 3,364 3,364 2009 1,619 1,619 2010 406 406 2011 193 193 2012 199 199 2013 173 173 2014 143 143 2015 101 101 2016 91 91 2017 83 83 Total $ 32,074 $ 32,073 Food and Drug Administration: cigars, pipe tobacco, electronic cigarettes (“e-cigarettes”), vaporizers, and e-liquids as “deemed” tobacco products under the FSPTCA. The FDA assesses tobacco product user fees on six classes of regulated tobacco products and computes user fees using a methodology similar to the methodology used by the U.S Department of Agriculture to compute the Tobacco Transition Payment Program (“TTPP,” also known as the “Tobacco Buyout”) assessment. First, the total, annual, congressionally established user fee assessment is allocated among the various classes of tobacco products using the federal excise tax weighted market share of tobacco products subject to regulation. Then, the assessment for each class of tobacco products is divided among individual manufacturers and importers. In August 2016, the FDA’s regulatory authority under the Tobacco Control Act (the “TCA”) was extended to all tobacco products not previously covered, including: (i) certain NewGen products (such as electronic cigarettes, vaporizers and e-liquids) and their components or parts (such as tanks, coils and batteries); (ii) cigars and their components or parts (such as cigar tobacco); (iii) pipe tobacco; (iv) hookah products; and (v) any other tobacco product “newly deemed” by the FDA. These “deeming regulations” apply to all products made or derived from tobacco intended for human consumption, but excluding accessories of tobacco products (such as lighters). Accordingly, the FDA has since regulated our pipe tobacco, cigar, and cigar wrap products as well as our vapor products containing tobacco-derived nicotine and products intended or reasonably expected to be used to consume such e-liquids. Under the deeming regulations, the FDA has responsibility for conducting premarket review of “new tobacco products”—defined as those products not commercially marketed in the United States as of February 15, 2007. There are three pathways for obtaining premarket authorization, including submission of a premarket tobacco product application (“PMTA”). When the FDA initially issued the deeming regulations, it recognized that many products in the deemed categories that were already on the market qualified as “new tobacco products” and lacked a marketing order. In August 2017, the FDA issued a compliance policy (the “August 2017 Guidance”) that allowed new tobacco products to remain on the market without an FDA authorization until specified deadlines had passed. Under the August 2017 Guidance, compliance dates vary depending upon the type of application submitted, but all newly-deemed products require an application no later than August 8, 2021, for “combustible” products (e.g. cigar and pipe), and August 8, 2022, for “non-combustible” products (e.g. vapor products) with the exception of “grandfathered” products (products in commerce as of February 15, 2007) which are already authorized. On March 27, 2018, several public health organizations filed a lawsuit challenging the August 2017 Guidance. The plaintiffs asserted, among other arguments, that the modification to the deeming regulations included in the August 2017 Guidance conflicts with the TCA and exceeds FDA’s statutory authority. The plaintiffs also expressed concern that the August 2017 Guidance allows vapor products to remain marketed for a significant period of time without required premarket review. The court found in favor of the plaintiffs in May 2019 and vacated the August 2017 Guidance. On July 12, 2019, the court issued its remedy order (the “Remedy Order”). Specifically, the court ordered that: (1) for all deemed new tobacco products, marketers must file applications within 10 months of the Remedy Order to continue marketing such products; (2) such a product may remain on the market pending FDA review of a timely filed application for a period not to exceed one year from the date of the application’s submission; (3) in its discretion, the FDA may enforce the premarket review requirements against such products for which marketers do not file applications within 10 months; and (4) the FDA will have the ability to exempt deemed new tobacco products from these application submission requirements for good cause, on a case-by-case basis. On October 24, 2019, FDA filed a Notice of Appeal from the Remedy Order and other actions adverse to FDA. Currently, the deadline to submit an application and to continue marketing a deemed new product remains May 12, 2020. This court-ordered modification to the compliance policy remains subject to change as a result of potential appeals, litigation brought or pending in other venues, or FDA’s finalization of the March 2019 Draft Guidance. On September 11, 2019, President Donald Trump and the Department of Health and Human Services Secretary, Alex Azar, indicated FDA would adopt a regulatory policy restricting all flavors in vapor products. FDA has not yet adopted such policy, and the timing of the policy is not certain. The details of such a policy area not yet known; however, such a policy could significantly impact our products and our plans for PMTA filings. Should the Remedy Order stand, we would not be permitted to continue marketing our existing line of vapor products that the FDA regulates as tobacco products past May 12, 2020, unless we file an application for each such product by that date. We expect to be able to make appropriate PMTA applications by the deadlines and to supplement and complete the applications within FDA’s discretionary timeline. A successful PMTA must demonstrate that the subject product is “appropriate for the protection of public health,” taking into account the effect of the marketing of the product on all sub-populations. On September 25, 2019, FDA published a proposed rule outlining certain required elements of PMTA filings. This rule is not yet final, and its requirements may shift before being finalized. We believe we have products that meet the requisite standard and that we will be able to efficiently produce satisfactory PMTA filings. However, there is no assurance that the FDA’s guidance or ultimate regulation will not change, the Remedy Order will not be altered or that unforeseen circumstances will not arise that prevent us from filing applications or otherwise increase the amount of time and money we are required to spend to successfully file all necessary PMTAs. Even if we successfully file all of our PMTAs in a timely manner, no assurance can be given that the applications will ultimately be successful. Given the shorter time frame mandated by the Remedy Order, which if not amended or successfully appealed, may result in the prioritization of meeting requisite deadlines by selecting high priority SKUs in our inventory position, and future revenues may be adversely impacted. In addition, we currently distribute many third-party manufactured vapor products for which we will be completely dependent on the manufacturer complying with the requirements of the deeming regulations generally and the Remedy Order more specifically. There can be no assurances that some products that we currently distribute will be able to be sold to end consumers after May 2020. While we will take measures to pursue regulatory compliance for our own privately-branded or proprietary vape products that compete with these third-party products, there is no assurance that such proprietary products would be as successful in the marketplace or can fully displace third-party products that are currently being distributed by us, which could adversely affect our results of operations and liquidity. Recent Accounting Pronouncements Adopted Effective January 1, 2019, the Company adopted Accounting Standards Update (“ASU”) No. 2016-02, "Leases." This ASU requires substantially all leases be recorded on the balance sheet as right of use assets and lease obligations. The Company adopted the ASU using a retrospective adoption method at January 1, 2019, as outlined in ASU No. 2018-11, "Leases - Targeted Improvements." Under this method of adoption, there is no impact to the comparative consolidated statement of income and consolidated balance sheet. The Company determined that there was no cumulative-effect adjustment to beginning retained earnings on the consolidated balance sheet. The Company will continue to report periods prior to January 1, 2019 in its financial statements under prior guidance as outlined in Accounting Standards Codification Topic 840, "Leases". In addition, the Company elected the package of practical expedients permitted under the transition guidance within the new standard, which among other things, allowed carry forward of historical lease classifications. Adoption of this standard did not materially impact the Company’s income before income taxes and had no impact on the statement of cash flows. See Note 12, “Leases”, for further details.</t>
  </si>
  <si>
    <t>Acquisitions</t>
  </si>
  <si>
    <t>Acquisitions [Abstract]</t>
  </si>
  <si>
    <t>Note 3. Acquisitions Solace Technologies In July 2019, the Company purchased the assets of E-Vape 12, Inc and Solace Technologies LLC (“Solace”) for $8.0 million in total consideration, comprised of $7.7 million in cash and $0.5 million holdback for 18 months. The holdback was adjusted for a working capital deficiency of $0.2 million. As additional consideration, the Company may issue, to the former owners, stock equal to $2.31 million upon the achievement of certain annual milestones, the fair value of which was $0.0 at September 30, 2019. Immediately following the acquisition, 88,582 performance based restricted stock units with a fair value of $4.62 million were issued to former owners who became employees. See Note 15, “Share Incentive Plans”, for further details. Solace is an innovative product development company that has grown from the creator of one of the leading vape juice brands in the industry into a leader of alternative ingredients product development. The Company intends to incorporate Solace’s innovative products as well as the legacy vapor products into our Nu-X Ventures development engine. As of September 30, 2019, the Company had not completed the accounting for the acquisition. The following purchase price and goodwill and other intangibles are based on the excess of the acquisition price over the estimated fair value of the tangible assets acquired and are based on management’s preliminary estimates: Total consideration transferred $ 8,250 Adjustments to consideration transferred: Cash acquired (45 ) Working capital (235 ) Adjusted consideration transferred 7,970 Assets acquired: Working capital (primarily AR and inventory) 1,132 Fixed assets and Other long term assets 414 Other liabilities (209 ) Net assets acquired $ 1,337 Goodwill and Other Intangibles $ 6,633 The goodwill of $6.6 million consists of the synergies and scale expected from combining the operations and is currently deductible for tax purposes. IVG In September 2018, the Company acquired 100% of the equity interest of IVG for total consideration of $23.8 million satisfied through $14.5 million paid in cash, 153,079 shares of common stock with a fair value of $5.3 million, and a $4.0 million note payable to IVG’s former owners (“IVG Note”) which matures 18 months from the acquisition date. All principal and accrued and unpaid interest under the IVG Note is subject to indemnification obligations of the sellers pursuant to the . The arrangement includes an additional $4.5 million of earnouts with both performance-based and service-based conditions payable to former IVG owners who became employees of the Company as a result of the acquisition. Such amounts will be recorded as compensation and not additional purchase price. The portion of earnout payments a recipient will receive will be calculated by reference to certain performance metrics not to exceed a two-year period as specified within the acquisition agreement. The Company recorded earnout expense of approximately $0.0 million and $0.9 million for the three and nine months, respectively, ended September 30, 2019, based on the probability of achieving the performance conditions. IVG markets and sells a broad array of proprietary and third-party vapor products directly to adult consumers through an online platform under brand names such as VaporFi, South Beach Smoke, and Direct Vapor. IVG operates company-owned stores under the VaporFi brand and also operates as a franchisor to franchisee-owned stores. The acquisition of IVG adds a significant business-to-consumer distribution platform to the Company’s NewGen portfolio. The Company completed the accounting for the acquisition during the third quarter 2019. The following purchase price and goodwill are based on the excess of the acquisition price over the fair value of the tangible and intangible assets acquired: Total consideration transferred $ 24,292 Adjustments to consideration transferred: Cash acquired, net of debt assumed (221 ) Working capital (245 ) Adjusted consideration transferred 23,826 Assets acquired: Working capital (primarily inventory) 3,218 Fixed assets 1,274 Intangible assets 7,880 Net assets acquired $ 12,372 Goodwill $ 11,454 The goodwill of $11.5 million consists of the synergies and scale expected from combining the operations and is currently deductible for tax purposes.</t>
  </si>
  <si>
    <t>Derivative Instruments</t>
  </si>
  <si>
    <t>Derivative Instruments [Abstract]</t>
  </si>
  <si>
    <t>Note 4. Derivative Instruments Foreign Currency The Company’s policy is to manage the risks associated with foreign exchange rate movements. The policy allows hedging up to 100% of its anticipated purchases of inventory over a forward period that will not exceed 12 rolling and consecutive months. The Company may, from time to time, hedge currency for non-inventory purchases, e.g. Interest Rate Swaps The Company’s policy is to manage interest rate risk by reducing the volatility of future cash flows associated with debt instruments bearing interest at variable rates. In March 2018, the Company executed various interest rate swap agreements for a notional amount of $70 million with an expiration of December 2022. The swap agreements fix LIBOR at 2.755%. The swap agreements met the hedge accounting requirements; thus, any change in fair value is recorded to other comprehensive income. The Company uses the Shortcut Method to account for the swap agreements. The Shortcut Method assumes the hedge to be perfectly effective; thus, there is no ineffectiveness to be recorded in earnings. The swap agreements’ fair values at September 30, 2019, and December 31, 2018, resulted in a liability of $3.1 million and $0.9 million, respectively, included in other long-term liabilities.</t>
  </si>
  <si>
    <t>Fair Value of Financial Instruments</t>
  </si>
  <si>
    <t>Fair Value of Financial Instruments [Abstract]</t>
  </si>
  <si>
    <t>Note 5. Fair Value of Financial Instruments The estimated fair value amounts have been determined by the Company using the methods and assumptions described below. However, considerable judgment is required to interpret market data to develop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Cash and Cash Equivalents Cash and cash equivalents are, by definition, short-term. Thus, the carrying amount is a reasonable estimate of fair value. Accounts Receivable The fair value of accounts receivable approximates their carrying value due to their short-term nature. 2018 Revolving Credit Facility The fair value of the 2018 Revolving Credit Facility approximates its carrying value as the interest rate fluctuates with changes in market rates. Note Payable – IVG The fair value of the IVG Note approximates its carrying value of $4.2 million due to the recency of the note’s issuance, relative to the end of the quarter, September 30, 2019. Long-Term Debt The Company’s 2018 Credit Facility bears interest at variable rates that fluctuate with market rates, the carrying values of the long-term debt instruments approximate their respective fair values. As of September 30, 2019, the fair value of the 2018 First Lien Term Loan approximated $148.0 million. As of December 31, 2018, the fair values of the 2018 First Lien Term Loan and the 2018 Second Lien Term Loan approximated $154.0 million and $40.0 million, respectively. The Convertible Senior Notes bear interest at a rate of 2.50% per year and the fair value approximated $169.5 million, with a carrying value of $172.5 million as of September 30, 2019. See Note 11, “Notes Payable and Long-Term Debt”, for further information regarding the Company’s long-term debt. Foreign Exchange The Company did not have any open forward contracts at September 30, 2019. The Company had forward contracts for the purchase of €1.5 million as of December 31, 2018. The fair values of the foreign exchange contracts are based upon quoted market prices and resulted in no gain or loss for the three months ended September 30, 2019 and a gain of approximately $0.1 million for the nine months ended September 30, 2019. As there were no open contracts as of September 30, 2019, there is no resulting balance sheet position related to the fair value. Interest Rate Swaps The Company had swap contracts for a total notional amount of $70 million at September 30, 2019 and December 31, 2018. The fair values of the swap contracts are based upon quoted market prices and resulted in a liability of $3.1 million and $0.9 million as of September 30, 2019 and December 31, 2018, respectively.</t>
  </si>
  <si>
    <t>Inventories [Abstract]</t>
  </si>
  <si>
    <t>Note 6. Inventories The components of inventories are as follows: September 30, 2019 December 31, 2018 Raw materials and work in process $ 6,064 $ 2,722 Leaf tobacco 34,128 34,977 Finished goods - Smokeless products 6,965 6,321 Finished goods - Smoking products 12,249 14,666 Finished goods - NewGen products 43,565 37,194 Other 1,129 738 104,100 96,618 LIFO reserve (5,381 ) (5,381 ) $ 98,719 $ 91,237 The inventory valuation allowance was $2.0 million and $2.5 million as of September 30</t>
  </si>
  <si>
    <t>Property, Plant, and Equipment</t>
  </si>
  <si>
    <t>Property, Plant and Equipment [Abstract]</t>
  </si>
  <si>
    <t>Property, Plant and Equipment</t>
  </si>
  <si>
    <t xml:space="preserve">Note 7. Property, Plant, and Equipment Property, plant, and equipment consisted of the following: September 30, 2019 December 31, 2018 Land $ 22 $ 22 Buildings and improvements 2,444 2,320 Leasehold improvements 1,953 2,101 Machinery and equipment 14,794 13,292 Furniture and fixtures 7,447 5,045 26,660 22,780 Accumulated depreciation (13,755 ) (12,191 ) $ 12,905 $ 10,589 </t>
  </si>
  <si>
    <t>Other Current Assets</t>
  </si>
  <si>
    <t>Other Current Assets [Abstract]</t>
  </si>
  <si>
    <t xml:space="preserve">Note 8. Other Current Assets Other current assets consisted of the following: September 30, 2019 December 31, 2018 Inventory deposits $ 7,139 $ 9,739 Other 8,581 4,955 $ 15,720 $ 14,694 </t>
  </si>
  <si>
    <t>Other Assets</t>
  </si>
  <si>
    <t>Other Assets [Abstract]</t>
  </si>
  <si>
    <t>Note 9. Other Assets Other assets consisted of the following: September 30, December 31, Equity investments $ 3,421 $ 2,421 Pension assets 1,239 1,223 Other 564 592 $ 5,224 $ 4,236 In July 2019, the Company obtained a 30% stake in Canadian distribution entity, ReCreation Marketing (“ReCreation”), for $1.0 million paid at closing. The Company also received options to acquire up to a 50% ownership position in ReCreation.</t>
  </si>
  <si>
    <t>Accrued Liabilities</t>
  </si>
  <si>
    <t>Accrued Liabilities [Abstract]</t>
  </si>
  <si>
    <t xml:space="preserve">Note 10. Accrued Liabilities Accrued liabilities consisted of the following: September 30, 2019 December 31, 2018 Accrued payroll and related items $ 5,623 $ 6,063 Customer returns and allowances 2,980 3,634 Taxes payable 691 2,138 Lease liabilities 1,631 - Other 9,561 11,090 $ 20,486 $ 22,925 </t>
  </si>
  <si>
    <t>Notes Payable and Long-Term Debt</t>
  </si>
  <si>
    <t>Notes Payable and Long-Term Debt [Abstract]</t>
  </si>
  <si>
    <t>Note 11. Notes Payable and Long-Term Debt Notes payable and long-term debt consisted of the following in order of preference: September 30, December 31, 2018 First Lien Term Loan $ 148,000 $ 154,000 2018 Second Lien Term Loan - 40,000 Convertible Senior Notes 172,500 - Note payable - IVG 4,240 4,000 Total notes payable and long-term debt 324,740 198,000 Less debt discount and deferred finance charges (11,021 ) (3,285 ) Less current maturities (14,240 ) (8,000 ) $ 299,479 $ 186,715 2018 Credit Facility On March 7, 2018, the Company entered into a $250 million credit facility consisting of a $160 million 2018 First Lien Term Loan with Fifth Third Bank, as administrative agent, and other lenders, and a $50 million 2018 Revolving Credit Facility (collectively, the “2018 First Lien Credit Facility”) in addition to a $40 million 2018 Second Lien Term Loan (together with the 2018 First Lien Credit Facility, the “2018 Credit Facility”) with Prospect Capital Corporation, as administrative agent, and other lenders. The 2018 Credit Facility contains customary events of default including payment defaults, breaches of representations and warranties, covenant defaults, cross-defaults to certain other material indebtedness in excess of specified amounts, certain events of bankruptcy and insolvency, certain ERISA events, judgments in excess of specified amounts, and change in control defaults. The 2018 Credit Facility also contains certain negative covenants customary for facilities of these types including covenants that, subject to exceptions described in the 2018 Credit Facility, restrict the ability of the Company and its subsidiary guarantors: (i) to pledge assets, (ii) to incur additional indebtedness, (iii) to pay dividends, (iv) to make distributions, (v) to sell assets, and (vi) to make investments. See Note 20, “Dividends”, for further information regarding dividend restrictions. 2018 First Lien Credit Facility: September 30, 2019 September 30, 2019 September 30, 2019 2018 Second Lien Credit Facility: Convertible Senior Notes In July 2019 the Company closed an offering of $172.5 million in aggregate principal amount of our 2.50% Convertible Senior Notes due July 15, 2024 (the “Convertible Senior Notes”). The Convertible Senior Notes bear interest at a rate of 2.50% per year, payable semiannually in arrears on January 15 and July 15 of each year, beginning on January 15, 2020. The Convertible Senior Notes will mature on July 15, 2024, unless earlier repurchased, redeemed or converted. The Convertible Senior Notes are senior unsecured obligations of the Company. The Convertible Senior Notes are convertible into approximately 3,202,808 shares of our voting common stock under certain circumstances prior to maturity at a conversion rate of 18.567 shares per $1,000 principal amount of the Convertible Senior Notes, which represents a conversion price of approximately $53.86 per share, subject to adjustment under certain conditions, but will not be adjusted for any accrued and unpaid interest. Upon conversion, the Company may pay cash, shares of common stock or a combination of cash and stock, as determined by the Company at its discretion. The conditions required to allow the holders to convert their Convertible Senior Notes were not met as of September 30, 2019. The excess of the principal amount of the liability over its carrying amount (“debt discount”) is amortized to interest expense over the term of the Convertible Senior Notes using the effective interest rate method. The Company incurred debt issue costs and allocated the total amount to the liability and equity components of the Convertible Senior Notes based on their relative values. The debt issue costs attributable to the liability component are amortized to interest expense over the term of the Convertible Senior Notes using the effective interest method. Issuance costs attributable to the equity component were netted with the equity component in stockholders’ equity. In connection with the Convertible Senior Notes offering, the Company entered into privately negotiated capped call transactions with certain financial institutions. The capped call transactions have a strike price of $53.86 per and a cap price of $82.86 per, and are exercisable when and if the Convertible Senior Notes are converted. The Company paid $20.53 million for these capped calls and charged that amount to additional paid-in capital. The carrying value of the equity component related to the Convertible Senior Notes at September 30, 2019 was $3.1 million. The effective interest rate on the liability component for the three-month period ended September 30, 2019 was 6.15%. Total interest cost of $0.9 million was recognized during the three-month period ended September 30, 2019, including $0.1 million amortization of debt discount. Note Payable – IVG In September 2018, the Company issued a note payable to IVG’s former shareholders (“IVG Note”). The IVG Note is $4.0 million principal with 6.0% interest compounding annually and matures on March 5, 2020. All principal and accrued and unpaid interest under the IVG Note is subject to indemnification obligations of the sellers pursuant to the International Vapor Group Stock Purchase Agreement dated as of September 5, 2018. The carrying amount of the IVG Note is $4.2 million as of September 30, 2019.</t>
  </si>
  <si>
    <t>Leases</t>
  </si>
  <si>
    <t>Leases [Abstract]</t>
  </si>
  <si>
    <t>Note 12. Leases As of January 1, 2019, the Company adopted ASU 2016-02, Leases (Topic 842) . Leases with an initial term of 12 months or less are not recorded on the balance sheet. Lease expense for these leases is recognized on a straight-line basis over the lease term. The components of lease expense consisted of the following: Three months ended Nine months ended September 30, 2019 September 30, 2019 Operating lease cost Cost of sales $ 225 $ 649 Selling, general and administrative 511 1,671 Variable lease cost (1) 259 629 Short-term lease cost 31 120 Sublease income (30 ) (80 ) Total operating lease cost $ 996 $ 2,989 (1) Variable lease cost includes elements of a contract that do not represent a good or service but for which the lessee is responsible for paying. September 30, 2019 Assets: Right of use assets $ 11,322 Total leased assets $ 11,322 Liabilities: Current lease liabilities (2) $ 1,631 Long-term lease liabilities 10,019 Total Lease Liabilities $ 11,650 (2) Reported within accrued liabilities on the balance sheet As of September 30, 2019 Weighted-average remaining lease term - operating leases 8.6 years Weighted-average discount rate - operating leases 6.47 % Nearly all the lease contracts for the Company do not provide a readily determinable implicit rate. For these contracts, the Company estimated the incremental borrowing rate based on information available upon adoption of ASU 2016-02. The Company applied a consistent method in periods after the adoption of ASU 2016-02 to estimate the incremental borrowing rate. As of September 30, 2019, maturities of lease liabilities consisted of the following: September 30, 2019 Remaining three months of 2019 $ 284 2020 2,694 2021 2,336 2022 1,551 2023 1,165 Years thereafter 7,325 Total lease payments $ 15,355 Less: Imputed interest 3,705 Present value of lease liabilities $ 11,650 During the third quarter, seven retail leases and one office lease were extended, renewed or adjusted. These changes resulted in additional lease liabilities of $0.7 million as of September 30, 2019.</t>
  </si>
  <si>
    <t>Income Taxes</t>
  </si>
  <si>
    <t>Income Taxes [Abstract]</t>
  </si>
  <si>
    <t>Note 13. Income Taxes In December 2017, the U.S. Congress passed the Tax Cuts and Jobs Act of 2017 (“TCJA”) which the President signed in the same month. The TCJA reduced the corporate income tax rate to 21%, effective January 1, 2018. Other significant changes accompanying the corporate income tax rate reduction include eliminating the corporate alternative minimum tax, limiting the interest expense deduction to 30% of adjusted taxable income, and limiting net operating losses to 80% of taxable income for losses arising in tax years beginning after 2017. The TCJA required the Company to remeasure its deferred tax assets and liabilities at the newly enacted tax rate in December 2017, the period of enactment. The Company’s effective income tax rate for the three and nine months ended September 30 September 30 September 30 The Company follows the provisions of ASC 740-10-25, which prescribes a recognition threshold and measurement attribute for the financial statement recognition and measurement of a tax position taken or expected to be taken in a tax return. For those benefits to be recognized, a tax position must be more-likely-than-not to be sustained upon examination by taxing authorities. The amount recognized is measured as the largest amount of benefit that is greater than 50 percent likely of being realized upon ultimate settlement. The Company has determined that the Company did not have any uncertain tax positions requiring recognition under the provisions of ASC 740-10-25. The Company’s policy is to recognize interest and penalties accrued on uncertain tax positions, if any, as part of interest expense. The Company files income tax returns in the U.S. federal jurisdiction and various state jurisdictions. In general, the Company is no longer subject to U.S. federal and state tax examinations for years prior to 2015.</t>
  </si>
  <si>
    <t>Pension and Postretirement Benefit Plans</t>
  </si>
  <si>
    <t>Pension and Postretirement Benefit Plans [Abstract]</t>
  </si>
  <si>
    <t xml:space="preserve">Note 14. Pension and Postretirement Benefit Plans The Company has a defined benefit pension plan. Benefits for hourly employees were based on a stated benefit per year of service, reduced by amounts earned in a previous plan. Benefits for salaried employees were based on years of service and the employees’ final compensation. The defined benefit pension plan is frozen. The Company’s policy is to make the minimum amount of contributions that can be deducted for federal income taxes. The Company expects to make no contributions to the pension plan in 2019. In the second quarter of 2018, the Company made mutually agreed upon lump-sum payments to certain individuals covered by the defined benefit pension plan which resulted in a curtailment loss of approximately $0.3 million during the second quarter of 2018, which is reported within “Net periodic benefit (income), excluding service cost within the Consolidated Statements of Income. In October 2019, the Company elected to terminate the defined benefit pension plan, effective December 31, 2019 with final distributions to be made in 2020. The Company sponsored a defined benefit postretirement plan that covered hourly employees. This plan provides medical and dental benefits. This plan is contributory with retiree contributions adjusted annually. The Company’s policy is to make contributions equal to benefits paid during the year. The Company expects to contribute approximately $0.2 million to its postretirement plan in 2019 for the payment of benefits. In October 2019, the Company amended the plan to cease benefits effective June 30, 2020. The following table provides the components of net periodic pension and postretirement benefit costs and total costs for the plans: Three Months Ended September 30, Pension Benefits Postretirement Benefits 2019 2018 2019 2018 Service cost $ 26 $ 26 $ - $ - Interest cost 130 135 25 30 Expected return on plan assets (161 ) (221 ) - - Amortization of (gains) losses 36 33 (41 ) (21 ) Net periodic benefit (income) cost $ 31 $ (27 ) $ (16 ) $ 9 Nine Months Ended September 30, Pension Benefits Postretirement Benefits 2019 2018 2019 2018 Service cost $ 78 $ 78 $ - $ - Interest cost 390 419 76 88 Expected return on plan assets (484 ) (728 ) - - Amortization of (gains) losses 110 153 (125 ) (61 ) Curtailment loss - 306 - - Net periodic benefit cost $ 94 $ 228 $ (49 ) $ 27 </t>
  </si>
  <si>
    <t>Share Incentive Plans</t>
  </si>
  <si>
    <t>Share Incentive Plans [Abstract]</t>
  </si>
  <si>
    <t>Note 15. Share Incentive Plans On April 28, 2016, the Board of Directors of the Company adopted the Turning Point Brands, Inc., 2015 Equity Incentive Plan (the “2015 Plan”), pursuant to which awards may be granted to employees, non-employee directors, and consultants. In addition, the 2015 Plan provides for the granting of nonqualified stock options to employees of the Company or any subsidiary of the Company. Pursuant to the 2015 Plan, 1,400,000 shares of the Company’s voting common stock are reserved for issuance as awards to employees, non-employee directors, and consultants as compensation for past or future services or the attainment of certain performance goals. The 2015 Plan is scheduled to terminate on April 27, 2026. The 2015 Plan is administered by a committee (the “Committee”) of the Company’s Board of Directors. The Committee determines the vesting criteria for the awards, with such criteria to be specified in the award agreement. As of September 30, 2019, net of forfeitures, there were 16,159 shares of restricted stock, 359,008 performance-based restricted stock units, and 441,964 options granted under the 2015 Plan. There are 582,869 shares available for grant under the 2015 Plan. On February 8, 2006, the Board of Directors of the Company adopted the 2006 Equity Incentive Plan (the “2006 Plan”) of North Atlantic Holding Company, Inc., pursuant to which awards may be granted to employees. The 2006 Plan provides for the granting of nonqualified stock options and restricted stock awards to employees. Upon the adoption of the Company’s 2015 Equity Incentive Plan in connection with its IPO, the Company determined no additional grants would be made under the 2006 Plan. However, all awards issued under the 2006 Plan that have not been previously terminated or forfeited remain outstanding and continue unaffected. There are no shares available for grant under the 2006 Plan. Stock option activity for the 2006 and 2015 Plans is summarized below: Stock Option Shares Weighted Average Exercise Price Weighted Average Grant Date Fair Value Outstanding, December 31, 2017 763,672 5.73 2.36 Granted 124,100 21.27 6.33 Exercised (209,943 ) 3.97 1.47 Forfeited (18,255 ) 13.46 3.90 Outstanding, December 31, 2018 659,574 $ 9.00 $ 3.34 Granted 155,780 47.58 15.63 Exercised (110,382 ) 5.78 2.60 Forfeited (7,376 ) 33.49 10.73 Outstanding, September 30, 2019 697,596 $ 17.87 $ 6.13 Under the 2006 and 2015 Plans, the total intrinsic value of options exercised during the nine months ended September 30, 2019 and 2018, was $4.6 million, and $5.2 million, respectively. At September 30, 2019, under the 2006 Plan, the outstanding stock options’ exercise price for 326,232 options is $3.83 per share, all of which are exercisable. The weighted average of the remaining lives of the outstanding stock options with an exercise price of $3.83 is approximately 3.83 years. The Company estimates the expected life of these stock options is ten years from the date of grant. For the $3.83 per share options, At September 30, 2019, under the 2015 Plan, the risk-free interest rate is based on the U.S. Treasury rate for the expected life at the time of grant. The expected volatility is based on the average long-term historical volatilities of peer companies. We intend to continue to consistently use the same group of publicly traded peer companies to determine expected volatility until sufficient information regarding volatility of our share price becomes available or until the selected companies are no longer suitable for this purpose. Due to our limited trading history, we are using the simplified method presented by SEC Staff Accounting Bulletin No. 107 to calculate expected holding periods, which represent the periods of time for which options granted are expected to be outstanding. We will continue to use this method until we have sufficient historical exercise experience to give us confidence in the reliability of our calculations. The fair values of these options were determined using the Black-Scholes option pricing model. The following table outlines the assumptions based on the number of options granted under the 2015 Plan. February 10, 2017 May 17, 2017 March 7, 2018 March 13, 2018 March 20, 2019 Number of options granted 40,000 93,819 98,100 26,000 155,780 Options outstanding at September 30, 2019 30,700 73,352 89,272 26,000 152,040 Number exercisable at September 30, 2019 19,150 48,131 30,532 17,420 - Exercise price $ 13.00 $ 15.41 $ 21.21 $ 21.49 $ 47.58 Remaining lives 7.37 7.63 8.44 8.46 9.48 Risk free interest rate 1.89 % 1.76 % 2.65 % 2.62 % 2.34 % Expected volatility 27.44 % 26.92 % 28.76 % 28.76 % 30.95 % Expected life 6.000 6.000 6.000 5.495 6.000 Dividend yield - - 0.83 % 0.82 % 0.42 % Fair value at grant date $ 3.98 $ 4.60 $ 6.37 $ 6.18 $ 15.63 The Company has recorded compensation expense related to the options based on the provisions of ASC 718 under which the fixed portion of such expense is determined as the fair value of the options on the date of grant and amortized over the vesting period. The Company recorded compensation expense related to the options of approximately $0.5 million and $0.2 million for the three months ended September 30, 2019 and 2018, respectively. The Company recorded compensation expense related to the options of approximately $1.2 million and $0.6 million for the nine months ended September 30, 2019 and 2018, respectively. Total unrecognized compensation expense related to options at September 30, 2019, is $1.5 million, which will be expensed over 2.15 years. Performance-Based Restricted Stock Units (“PRSUs”) PRSUs are restricted stock units subject to both performance-based and service-based vesting conditions. The number of common stock shares a recipient will receive upon vesting of a PRSU will be calculated by reference to certain performance metrics related to the Company’s performance over a five-year period. PRSUs will vest on the measurement date, which is no more than 65 days after the performance period (provided the applicable service and performance conditions are satisfied). On July 19, 2019 the Company’s Board of Directors granted 88,582 PRSUs to employees of the Company. As of September 30, 2019, there are 359,008 PRSUs outstanding, all of which are unvested. The following table outlines the PRSUs granted and outstanding as of September 30, 2019. March 31, 2017 March 7, 2018 March 20, 2019 March 20, 2019 July 19, 2019 Number of PRSUs granted 94,000 96,000 92,500 4,901 88,582 PRSUs outstanding at September 30, 2019 83,000 93,000 89,550 4,876 88,582 Fair value as of grant date $ 15.60 $ 21.21 $ 47.58 $ 47.58 $ 52.15 Remaining lives 2.25 3.25 4.25 0.25 3.25 The Company recorded compensation expense related to the PRSUs of approximately $0.6 million and $0.2 million in the consolidated statements of income for the three months ended September 30, 2019 and 2018, based on the probability of achieving the performance condition. The Company recorded compensation expense related to the PRSUs of approximately $1.3 million and $0.4 million in the consolidated statements of income for the nine months ended September 30, 2019 and 2018, respectively. Total unrecognized compensation expense related to these awards at September 30, 2019, is $10.2 million which will be expensed over the service periods based on the probability of achieving the performance condition.</t>
  </si>
  <si>
    <t>Contingencies</t>
  </si>
  <si>
    <t>Contingencies [Abstract]</t>
  </si>
  <si>
    <t>Note 16. Contingencies Other major tobacco companies are defendants in product liability claims. In a number of these cases, the amounts of punitive and compensatory damages sought are significant and could have a material adverse effect on our business and results of operations. The Company is a defendant in certain cases which have been dormant for many years, which cases have now been dismissed with prejudice. The Company is subject to several lawsuits alleging personal injuries resulting from malfunctioning vaporizer devices and may be subject to claims in the future relating to other NewGen products. The Company is still evaluating these claims and the potential defenses to them. For example, the Company did not design or manufacture the products at issue; rather, the Company was merely the distributor. Nonetheless, there can be no assurance that the Company will prevail in these cases, and they could have a material adverse effect on the financial position, results of operations, or cash flows of the Company. The Company has several subsidiaries engaged in making, distributing and retailing (online and in bricks-and-mortar) vapor products. As a result of the overall publicity and controversy surrounding the vapor industry generally, many companies have received informational subpoenas from various regulatory bodies and in some jurisdictions regulatory lawsuits have been filed regarding marketing practices and possible underage sales. The Company expects that its subsidiaries will be subject to some such cases and information requests. In the acquisition of the vapor businesses, the Company negotiated financial “hold-backs”, which it expects to be able to use to defray expenses associated with the information production and the cost of defending any such lawsuits. To the extent that litigation becomes necessary, the Company believes that the subsidiaries have strong factual and legal defenses against claims that it unfairly marketed vapor products. On October 8, 2019, the City of New York filed a complaint against twenty-three companies, including IVG and VaporFi, making various allegations including selling to consumers over the age of 18 but under 21. In response, those subsidiaries have ceased all sales into New York City, which was an immaterial market for those businesses. The complaint has not been served on the Company’s subsidiaries. If the complaint is served, the Company believes that there are strong defenses and expect that the subsidiaries will vigorously defend the claims. Nonetheless, there can be no assurance that the subsidiaries will prevail, and an adverse result could have a material adverse effect on the Company’s business and results of operations.</t>
  </si>
  <si>
    <t>Legal Settlement</t>
  </si>
  <si>
    <t>Legal Settlement [Abstract]</t>
  </si>
  <si>
    <t xml:space="preserve">Note 17. Legal Settlement The company engaged in discussions and mediation with VMR Products LLC (“VMR”), which was acquired in 2018. Pursuant to a Distribution and Supply agreement (“VMR Agreement”), VMR was providing the Company with V2 e-cigarettes for the exclusive distribution in bricks-and-mortar stores in the United States. Under the terms of the VMR Agreement, in the event of termination following a change in control, the acquirer was required to make a payment to the Company under a formula designed to provide the Company with a fair share of the value created by the Company’s performance under the VMR Agreement. The discussions have been completed and the Company received $6.7 million in the second quarter 2019 to settle the issue. </t>
  </si>
  <si>
    <t>Income Per Share</t>
  </si>
  <si>
    <t>Income Per Share [Abstract]</t>
  </si>
  <si>
    <t>Note 18. Income Per Share The following is a reconciliation of the numerators and denominators of the basic and diluted EPS computations of net income: Three Months Ended September 30, 2019 2018 Income Shares Per Share Income Shares Per Share Consolidated net income $ 6,274 $ 7,954 Basic EPS: Weighted average 19,659,217 $ 0.32 19,378,054 $ 0.41 Diluted EPS: Effect of dilutive securities: Stock options 408,196 504,940 20,067,413 $ 0.31 19,882,994 $ 0.40 Nine Months Ended September 30, 2019 2018 Income Shares Per Share Income Shares Per Share Consolidated net income $ 26,039 $ 20,305 Basic EPS: Weighted average 19,613,868 $ 1.33 19,290,096 $ 1.05 Diluted EPS: Effect of dilutive securities: Stock options 163,295 477,571 19,777,163 $ 1.32 19,767,667 $ 1.03 For the three and nine months ended September 30, 2019, the effect of the 3,202,808 shares issuable upon conversion of the Convertible Senior Notes were excluded from the diluted net income per share calculation because the Company’s average stock price did not exceed $53.86 during those periods.</t>
  </si>
  <si>
    <t>Segment Information</t>
  </si>
  <si>
    <t>Segment Information [Abstract]</t>
  </si>
  <si>
    <t xml:space="preserve">Note 19. Segment Information In accordance with ASC 280, Segment Reporting, the Company has three reportable segments: Smokeless products, Smoking products, and NewGen products. The Smokeless products segment (i) manufactures and markets moist snuff and (ii) contracts for and markets chewing tobacco products. The Smoking products segment (i) markets and distributes cigarette papers, tubes, and related products; (ii) markets and distributes finished cigars and MYO cigar wraps; and (iii) processes, packages, markets, and distributes traditional pipe tobaccos. The NewGen products segment (i) markets and distributes e-cigarettes, e-liquids, vaporizers, and certain other products without tobacco and/or nicotine; (ii) markets and distributes a wide assortment of vaping and CBD related products to non-traditional retail outlets via VaporBeast, Vapor Shark, Vapor Supply, IVG and Solace; and (iii) markets and distributes a wide assortment of vaping and CBD related products to individual consumers via Vapor Shark and VaporFi branded retail outlets in addition to online platforms. Smokeless and Smoking products are distributed primarily through wholesale distributors in the United States while NewGen products are distributed primarily through e-commerce to non-traditional retail outlets and direct to consumers in the United States. The Other segment includes the costs and assets of the Company not assigned to one of the three reportable segments such as intercompany transfers, deferred taxes, deferred financing fees, and investments in subsidiaries. The accounting policies of these segments are the same as those of the Company. Corporate costs are not directly charged to the three reportable segments in the ordinary course of operations. The Company evaluates the performance of its segments and allocates resources to them based on operating income. In 2018, corporate costs were allocated to the segments based on net sales. Management believes this allocation does not reflect the operations of the business. Prior periods have been adjusted to conform to the current year presentation. The tables below present financial information about reported segments: Three Months Ended September 30, 2019 2018 Net sales Smokeless products $ 26,187 $ 21,743 Smoking products 30,222 28,079 NewGen products 40,391 33,527 $ 96,800 $ 83,349 Gross profit Smokeless products $ 13,587 $ 11,020 Smoking products 16,619 14,814 NewGen products 12,610 10,377 $ 42,816 $ 36,211 Operating income (loss) Smokeless products $ 9,392 $ 5,861 Smoking products 12,931 10,861 NewGen products (1,233 ) 2,539 Corporate unallocated (1) (8,058 ) (6,303 ) $ 13,032 $ 12,958 Interest expense, net 3,641 3,702 Investment income (265 ) (89 ) Loss on extinguishment of debt 1,158 - Net periodic benefit income, excluding service cost (12 ) (45 ) Income before income taxes $ 8,510 $ 9,390 Capital expenditures Smokeless products 1,208 $ 251 Smoking products - - NewGen products 888 274 $ 2,096 $ 525 Depreciation and amortization Smokeless products $ 415 $ 342 Smoking products - - NewGen products 633 343 $ 1,048 $ 685 (1) Includes corporate costs that are not allocated to any of the three reportable segments. Nine Months ended September 30, 2019 2018 Net sales Smokeless products $ 74,907 $ 66,900 Smoking products 81,104 84,403 NewGen products 125,756 87,089 $ 281,767 $ 238,392 Gross profit Smokeless products $ 39,723 $ 34,546 Smoking products 43,841 43,158 NewGen products 40,899 26,111 $ 124,463 $ 103,815 Operating income (loss) Smokeless products $ 26,610 $ 21,049 Smoking products 33,251 31,855 NewGen products 9,056 5,511 Corporate unallocated (1) (23,909 ) (20,914 ) $ 45,008 $ 37,501 Interest expense, net 11,233 10,811 Investment income (527 ) (328 ) Loss on extinguishment of debt 1,308 2,384 Net periodic benefit expense, excluding service cost (34 ) 176 Income before income taxes $ 33,028 $ 24,458 Capital expenditures Smokeless products $ 2,310 $ 1,140 Smoking products - - NewGen products 1,750 388 $ 4,060 $ 1,528 Depreciation and amortization Smokeless products $ 1,137 $ 1,014 Smoking products - - NewGen products 1,797 1,139 $ 2,934 $ 2,153 (1) Includes corporate costs that are not allocated to any of the three reportable segments. September 30, 2019 December 31, 2018 Assets Smokeless products $ 111,541 $ 99,441 Smoking products 140,940 142,520 NewGen products 116,484 95,397 Corporate unallocated (1) 85,290 2,019 $ 454,255 $ 339,377 (1) Includes assets not assigned to the three reportable segments. All goodwill has been allocated to the reportable segments. Revenue Disaggregation—Sales Channel Revenues of the Smokeless and Smoking segments are primarily comprised of sales made to wholesalers while NewGen sales are made business to business and business to consumer, both online and through our corporate retail stores. NewGen net sales are broken out by sales channel below. NewGen Segment Three Months Ended, September 30, 2019 2018 Business to Business $ 29,981 $ 26,603 Business to Consumer - Online 8,367 4,361 Business to Consumer - Corporate store 2,017 2,550 Other 26 13 $ 40,391 $ 33,527 NewGen Segment Nine Months Ended, September 30, 2019 2018 Business to Business $ 93,182 $ 72,948 Business to Consumer - Online 25,052 8,095 Business to Consumer - Corporate store 7,381 5,943 Other 141 103 $ 125,756 $ 87,089 Net Sales—Domestic vs. Foreign The following table shows a breakdown of consolidated net sales between domestic and foreign customers. Three Months Ended September 30, 2019 2018 Domestic $ 91,236 $ 78,529 Foreign 5,564 4,820 Total $ 96,800 $ 83,349 Nine Months Ended September 30, 2019 2018 Domestic $ 271,521 $ 226,826 Foreign 10,246 11,566 Total $ 281,767 $ 238,392 </t>
  </si>
  <si>
    <t>Dividends</t>
  </si>
  <si>
    <t>Dividends [Abstract]</t>
  </si>
  <si>
    <t>Note 20. Dividends On November 9, 2017, the Company’s Board of Directors approved the initiation of a cash dividend to shareholders. The initial quarterly dividend of $0.04 per common share was paid on December 15, 2017, to shareholders of record at the close of business on November 27, 2017. The most recent dividend of $0.045 per common share was paid on October 11, 2019, to shareholders of record at the close of business on September 20, 2019. Dividends are classified as restricted payments within the 2018 Credit Facility. The Company is generally permitted to make restricted payments provided that, at the time of payment, or as a result of payment, the Company is not in default on its debt covenants. Additional restrictions limit the aggregate amount of restricted, quarterly dividends during a fiscal year to the aggregate amount of mandatory and voluntary principal payments made on the priority term loans during the fiscal year.</t>
  </si>
  <si>
    <t>Subsequent Events</t>
  </si>
  <si>
    <t>Subsequent Events [Abstract]</t>
  </si>
  <si>
    <t>Note 21. Subsequent Events In October 2019, the Board of Directors of the Company initiated a review of strategic alternatives for the third-party vaping distribution business included within the NewGen segment. There can be no assurance that this process will result in the approval or completion of any particular strategic alternative or transaction in the future. Based on this review and other factors, we determined an interim impairment analysis of the goodwill and other intangible assets recorded in the NewGen segment is required. The Company has not yet completed the interim impairment analysis and impairment, if any, will be recorded in the fourth quarter.</t>
  </si>
  <si>
    <t>Organizations and Basis of Presentation (Policies)</t>
  </si>
  <si>
    <t>Basis of Presentation</t>
  </si>
  <si>
    <t xml:space="preserve">Basis of Presentation The accompanying unaudited interim, consolidated financial statements have been prepared in accordance with the accounting practices described in the Company’s audited, consolidated financial statements as of and for the year ended December 31, 2018. </t>
  </si>
  <si>
    <t>Reclassifications</t>
  </si>
  <si>
    <t>Certain prior year amounts have been reclassified to conform to the current year’s presentation. The changes did not have an impact on the Company’s consolidated financial position, results of operations, or cash flows in any of the periods presented.</t>
  </si>
  <si>
    <t>Summary of Significant Accounting Policies (Policies)</t>
  </si>
  <si>
    <t>Consolidation</t>
  </si>
  <si>
    <t>Consolidation The consolidated financial statements include the accounts of the Company and its subsidiaries, all of which are wholly-owned. All significant intercompany transactions have been eliminated.</t>
  </si>
  <si>
    <t>Revenue Recognition</t>
  </si>
  <si>
    <t xml:space="preserve">Revenue Recognition The Company recognizes revenues, net of sales incentives and sales returns, including shipping and handling charges billed to customers, upon delivery of goods to the customer at an amount that the Company expects to be entitled to in exchange for those goods in accordance with the five-step analysis outlined in Revenue from Contracts with Customers (Topic 606): (i) identify the contract with the customer, (ii) identify the performance obligations in the contract, (iii) determine the transaction price, (iv) allocate the transaction price to the performance obligations, and (v) recognize revenue when (or as) performance obligations are satisfied. Topic 606 requires entities to </t>
  </si>
  <si>
    <t>Shipping Costs</t>
  </si>
  <si>
    <t>Shipping Costs The Company records shipping costs incurred as a component of selling, general, and administrative expenses. Shipping costs incurred were approximately $4.4 million and $3.8 million for the three months ending , 2019 and 2018, respectively. Shipping costs incurred were approximately $13.6 million and $10.5 million for the nine months ending September 30, 2019 and 2018, respectively.</t>
  </si>
  <si>
    <t>Fair Value</t>
  </si>
  <si>
    <t>Fair Value GAAP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GAAP are described below: • Level 1 – Inputs to the valuation methodology are unadjusted quoted prices for identical assets or liabilities in active markets at the measurement date. • Level 2 – Inputs to the valuation methodology include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 Level 3 – Unobservable inputs that reflect management’s best estimate of what market participants would use in pricing the asset or liability at the measurement date.</t>
  </si>
  <si>
    <t xml:space="preserve">Derivative Instruments Foreign Currency Forward Contracts: Interest Rate Swap Agreements: </t>
  </si>
  <si>
    <t>Risks and Uncertainties</t>
  </si>
  <si>
    <t>Risks and Uncertainties Manufacturers and sellers of tobacco products are subject to regulation at the federal, state, and local levels. Such regulations include, among others, labeling requirements, limitations on advertising, and prohibition of sales to minors. The tobacco industry is likely to continue to be heavily regulated. There can be no assurance as to the ultimate content, timing, or effect of any regulation of tobacco products by any federal, state, or local legislative or regulatory body, nor can there be any assurance that any such legislation or regulation would not have a material adverse effect on the Company’s financial position, results of operations, or cash flows. Recently, several state governors have reacted to perceived issues around nicotine vapor products by unilaterally, without regard to the legislative process, proclaiming bans on vapor products, particularly those that are flavored. Many of these executive actions have been challenged and temporarily restrained, but no assurance can be given that such state or local flavor bans will not be enacted or ultimately upheld. Depending on the number and location of such bans, that legislation or regulation could have a material adverse effect on the Company’s financial position, results of operations or cash flows. Food and Drug Administration (“FDA”) and the White House have also stated that they are considering a flavor “ban” of some sort, however the details, timing, and ultimate implementation of such a proposal remain unclear. The tobacco industry has experienced, and is experiencing, significant product liability litigation. Most tobacco liability lawsuits have been brought against manufacturers and sellers of cigarettes for injuries allegedly caused by smoking or exposure to smoke. However, several lawsuits have been brought against manufacturers and sellers of smokeless products for injuries to health allegedly caused by use of smokeless products. Typically, such claims assert that use of smokeless products is addictive and causes oral cancer. Additionally, several lawsuits have been brought against manufacturers and distributors of NewGen products due to malfunctioning devices. There can be no assurance the Company will not sustain losses in connection with such lawsuits and that such losses will not have a material adverse effect on the Company’s financial position, results of operations, or cash flows. Master Settlement Agreement (MSA): The Company may invest a portion of the MSA escrow deposits in U.S. Government securities including TIPS, Treasury Notes, and Treasury Bonds. These investments are classified as available-for-sale and carried at fair value. Realized losses are prohibited under the MSA; any investment in an unrealized loss position will be held until the value is recovered, or until maturity. The following shows the fair value of the MSA escrow account: As of September 30, 2019 As of December 31, 2018 Cost and Estimated Fair Value Cost Gross Unrealized Gains Gross Unrealized Losses Estimated Fair Value Cash and cash equivalents $ 32,074 $ 2,361 $ - $ - $ 2,361 U.S. Governmental agency obligations (unrealized gain position &lt; 12 months) - 1,193 9 - 1,202 U.S. Governmental agency obligations (unrealized loss position &lt; 12 months) - 1,000 - (3 ) 997 U.S. Governmental agency obligations (unrealized loss position &gt; 12 months) - 27,519 - (1,529 ) 25,990 $ 32,074 $ 32,073 $ 9 $ (1,532 ) $ 30,550 Fair value for the U.S. Governmental agency obligations are Level 2. The following shows the maturities of the U.S. Governmental agency obligations: As of December 31, 2018 Less than one year $ 1,499 One to five years 13,591 Five to ten years 11,152 Greater than ten years 3,470 Total U.S. Governmental agency obligations $ 29,712 The following shows the amount of deposits by sales year for the MSA escrow account: Deposits as of Sales Year September 30, 2019 December 31, 2018 1999 $ 211 $ 211 2000 1,017 1,017 2001 1,673 1,673 2002 2,271 2,271 2003 4,249 4,249 2004 3,714 3,714 2005 4,553 4,552 2006 3,847 3,847 2007 4,167 4,167 2008 3,364 3,364 2009 1,619 1,619 2010 406 406 2011 193 193 2012 199 199 2013 173 173 2014 143 143 2015 101 101 2016 91 91 2017 83 83 Total $ 32,074 $ 32,073 Food and Drug Administration: cigars, pipe tobacco, electronic cigarettes (“e-cigarettes”), vaporizers, and e-liquids as “deemed” tobacco products under the FSPTCA. The FDA assesses tobacco product user fees on six classes of regulated tobacco products and computes user fees using a methodology similar to the methodology used by the U.S Department of Agriculture to compute the Tobacco Transition Payment Program (“TTPP,” also known as the “Tobacco Buyout”) assessment. First, the total, annual, congressionally established user fee assessment is allocated among the various classes of tobacco products using the federal excise tax weighted market share of tobacco products subject to regulation. Then, the assessment for each class of tobacco products is divided among individual manufacturers and importers. In August 2016, the FDA’s regulatory authority under the Tobacco Control Act (the “TCA”) was extended to all tobacco products not previously covered, including: (i) certain NewGen products (such as electronic cigarettes, vaporizers and e-liquids) and their components or parts (such as tanks, coils and batteries); (ii) cigars and their components or parts (such as cigar tobacco); (iii) pipe tobacco; (iv) hookah products; and (v) any other tobacco product “newly deemed” by the FDA. These “deeming regulations” apply to all products made or derived from tobacco intended for human consumption, but excluding accessories of tobacco products (such as lighters). Accordingly, the FDA has since regulated our pipe tobacco, cigar, and cigar wrap products as well as our vapor products containing tobacco-derived nicotine and products intended or reasonably expected to be used to consume such e-liquids. Under the deeming regulations, the FDA has responsibility for conducting premarket review of “new tobacco products”—defined as those products not commercially marketed in the United States as of February 15, 2007. There are three pathways for obtaining premarket authorization, including submission of a premarket tobacco product application (“PMTA”). When the FDA initially issued the deeming regulations, it recognized that many products in the deemed categories that were already on the market qualified as “new tobacco products” and lacked a marketing order. In August 2017, the FDA issued a compliance policy (the “August 2017 Guidance”) that allowed new tobacco products to remain on the market without an FDA authorization until specified deadlines had passed. Under the August 2017 Guidance, compliance dates vary depending upon the type of application submitted, but all newly-deemed products require an application no later than August 8, 2021, for “combustible” products (e.g. cigar and pipe), and August 8, 2022, for “non-combustible” products (e.g. vapor products) with the exception of “grandfathered” products (products in commerce as of February 15, 2007) which are already authorized. On March 27, 2018, several public health organizations filed a lawsuit challenging the August 2017 Guidance. The plaintiffs asserted, among other arguments, that the modification to the deeming regulations included in the August 2017 Guidance conflicts with the TCA and exceeds FDA’s statutory authority. The plaintiffs also expressed concern that the August 2017 Guidance allows vapor products to remain marketed for a significant period of time without required premarket review. The court found in favor of the plaintiffs in May 2019 and vacated the August 2017 Guidance. On July 12, 2019, the court issued its remedy order (the “Remedy Order”). Specifically, the court ordered that: (1) for all deemed new tobacco products, marketers must file applications within 10 months of the Remedy Order to continue marketing such products; (2) such a product may remain on the market pending FDA review of a timely filed application for a period not to exceed one year from the date of the application’s submission; (3) in its discretion, the FDA may enforce the premarket review requirements against such products for which marketers do not file applications within 10 months; and (4) the FDA will have the ability to exempt deemed new tobacco products from these application submission requirements for good cause, on a case-by-case basis. On October 24, 2019, FDA filed a Notice of Appeal from the Remedy Order and other actions adverse to FDA. Currently, the deadline to submit an application and to continue marketing a deemed new product remains May 12, 2020. This court-ordered modification to the compliance policy remains subject to change as a result of potential appeals, litigation brought or pending in other venues, or FDA’s finalization of the March 2019 Draft Guidance. On September 11, 2019, President Donald Trump and the Department of Health and Human Services Secretary, Alex Azar, indicated FDA would adopt a regulatory policy restricting all flavors in vapor products. FDA has not yet adopted such policy, and the timing of the policy is not certain. The details of such a policy area not yet known; however, such a policy could significantly impact our products and our plans for PMTA filings. Should the Remedy Order stand, we would not be permitted to continue marketing our existing line of vapor products that the FDA regulates as tobacco products past May 12, 2020, unless we file an application for each such product by that date. We expect to be able to make appropriate PMTA applications by the deadlines and to supplement and complete the applications within FDA’s discretionary timeline. A successful PMTA must demonstrate that the subject product is “appropriate for the protection of public health,” taking into account the effect of the marketing of the product on all sub-populations. On September 25, 2019, FDA published a proposed rule outlining certain required elements of PMTA filings. This rule is not yet final, and its requirements may shift before being finalized. We believe we have products that meet the requisite standard and that we will be able to efficiently produce satisfactory PMTA filings. However, there is no assurance that the FDA’s guidance or ultimate regulation will not change, the Remedy Order will not be altered or that unforeseen circumstances will not arise that prevent us from filing applications or otherwise increase the amount of time and money we are required to spend to successfully file all necessary PMTAs. Even if we successfully file all of our PMTAs in a timely manner, no assurance can be given that the applications will ultimately be successful. Given the shorter time frame mandated by the Remedy Order, which if not amended or successfully appealed, may result in the prioritization of meeting requisite deadlines by selecting high priority SKUs in our inventory position, and future revenues may be adversely impacted. In addition, we currently distribute many third-party manufactured vapor products for which we will be completely dependent on the manufacturer complying with the requirements of the deeming regulations generally and the Remedy Order more specifically. There can be no assurances that some products that we currently distribute will be able to be sold to end consumers after May 2020. While we will take measures to pursue regulatory compliance for our own privately-branded or proprietary vape products that compete with these third-party products, there is no assurance that such proprietary products would be as successful in the marketplace or can fully displace third-party products that are currently being distributed by us, which could adversely affect our results of operations and liquidity.</t>
  </si>
  <si>
    <t>Recent Accounting Pronouncements Adopted</t>
  </si>
  <si>
    <t>Recent Accounting Pronouncements Adopted Effective January 1, 2019, the Company adopted Accounting Standards Update (“ASU”) No. 2016-02, "Leases." This ASU requires substantially all leases be recorded on the balance sheet as right of use assets and lease obligations. The Company adopted the ASU using a retrospective adoption method at January 1, 2019, as outlined in ASU No. 2018-11, "Leases - Targeted Improvements." Under this method of adoption, there is no impact to the comparative consolidated statement of income and consolidated balance sheet. The Company determined that there was no cumulative-effect adjustment to beginning retained earnings on the consolidated balance sheet. The Company will continue to report periods prior to January 1, 2019 in its financial statements under prior guidance as outlined in Accounting Standards Codification Topic 840, "Leases". In addition, the Company elected the package of practical expedients permitted under the transition guidance within the new standard, which among other things, allowed carry forward of historical lease classifications. Adoption of this standard did not materially impact the Company’s income before income taxes and had no impact on the statement of cash flows. See Note 12, “Leases”, for further details.</t>
  </si>
  <si>
    <t>Summary of Significant Accounting Policies (Tables)</t>
  </si>
  <si>
    <t>Fair Value of MSA Escrow Account</t>
  </si>
  <si>
    <t>The following shows the fair value of the MSA escrow account: As of September 30, 2019 As of December 31, 2018 Cost and Estimated Fair Value Cost Gross Unrealized Gains Gross Unrealized Losses Estimated Fair Value Cash and cash equivalents $ 32,074 $ 2,361 $ - $ - $ 2,361 U.S. Governmental agency obligations (unrealized gain position &lt; 12 months) - 1,193 9 - 1,202 U.S. Governmental agency obligations (unrealized loss position &lt; 12 months) - 1,000 - (3 ) 997 U.S. Governmental agency obligations (unrealized loss position &gt; 12 months) - 27,519 - (1,529 ) 25,990 $ 32,074 $ 32,073 $ 9 $ (1,532 ) $ 30,550</t>
  </si>
  <si>
    <t>Maturities of U.S. Governmental Agency Obligations</t>
  </si>
  <si>
    <t xml:space="preserve">Fair value for the U.S. Governmental agency obligations are Level 2. The following shows the maturities of the U.S. Governmental agency obligations: As of December 31, 2018 Less than one year $ 1,499 One to five years 13,591 Five to ten years 11,152 Greater than ten years 3,470 Total U.S. Governmental agency obligations $ 29,712 </t>
  </si>
  <si>
    <t>Deposits by Sales Year for MSA Escrow Account</t>
  </si>
  <si>
    <t xml:space="preserve">The following shows the amount of deposits by sales year for the MSA escrow account: Deposits as of Sales Year September 30, 2019 December 31, 2018 1999 $ 211 $ 211 2000 1,017 1,017 2001 1,673 1,673 2002 2,271 2,271 2003 4,249 4,249 2004 3,714 3,714 2005 4,553 4,552 2006 3,847 3,847 2007 4,167 4,167 2008 3,364 3,364 2009 1,619 1,619 2010 406 406 2011 193 193 2012 199 199 2013 173 173 2014 143 143 2015 101 101 2016 91 91 2017 83 83 Total $ 32,074 $ 32,073 </t>
  </si>
  <si>
    <t>Acquisitions (Tables)</t>
  </si>
  <si>
    <t>IVG [Member]</t>
  </si>
  <si>
    <t>Acquisition</t>
  </si>
  <si>
    <t xml:space="preserve">IVG markets and sells a broad array of proprietary and third-party vapor products directly to adult consumers through an online platform under brand names such as VaporFi, South Beach Smoke, and Direct Vapor. IVG operates company-owned stores under the VaporFi brand and also operates as a franchisor to franchisee-owned stores. The acquisition of IVG adds a significant business-to-consumer distribution platform to the Company’s NewGen portfolio. The Company completed the accounting for the acquisition during the third quarter 2019. The following purchase price and goodwill are based on the excess of the acquisition price over the fair value of the tangible and intangible assets acquired: Total consideration transferred $ 24,292 Adjustments to consideration transferred: Cash acquired, net of debt assumed (221 ) Working capital (245 ) Adjusted consideration transferred 23,826 Assets acquired: Working capital (primarily inventory) 3,218 Fixed assets 1,274 Intangible assets 7,880 Net assets acquired $ 12,372 Goodwill $ 11,454 </t>
  </si>
  <si>
    <t>Solace [Member]</t>
  </si>
  <si>
    <t xml:space="preserve">The following purchase price and goodwill and other intangibles are based on the excess of the acquisition price over the estimated fair value of the tangible assets acquired and are based on management’s preliminary estimates: Total consideration transferred $ 8,250 Adjustments to consideration transferred: Cash acquired (45 ) Working capital (235 ) Adjusted consideration transferred 7,970 Assets acquired: Working capital (primarily AR and inventory) 1,132 Fixed assets and Other long term assets 414 Other liabilities (209 ) Net assets acquired $ 1,337 Goodwill and Other Intangibles $ 6,633 </t>
  </si>
  <si>
    <t>Inventories (Tables)</t>
  </si>
  <si>
    <t xml:space="preserve">The components of inventories are as follows: September 30, 2019 December 31, 2018 Raw materials and work in process $ 6,064 $ 2,722 Leaf tobacco 34,128 34,977 Finished goods - Smokeless products 6,965 6,321 Finished goods - Smoking products 12,249 14,666 Finished goods - NewGen products 43,565 37,194 Other 1,129 738 104,100 96,618 LIFO reserve (5,381 ) (5,381 ) $ 98,719 $ 91,237 </t>
  </si>
  <si>
    <t>Property, Plant, and Equipment (Tables)</t>
  </si>
  <si>
    <t xml:space="preserve">Property, plant, and equipment consisted of the following: September 30, 2019 December 31, 2018 Land $ 22 $ 22 Buildings and improvements 2,444 2,320 Leasehold improvements 1,953 2,101 Machinery and equipment 14,794 13,292 Furniture and fixtures 7,447 5,045 26,660 22,780 Accumulated depreciation (13,755 ) (12,191 ) $ 12,905 $ 10,589 </t>
  </si>
  <si>
    <t>Other Current Assets (Tables)</t>
  </si>
  <si>
    <t xml:space="preserve">Other current assets consisted of the following: September 30, 2019 December 31, 2018 Inventory deposits $ 7,139 $ 9,739 Other 8,581 4,955 $ 15,720 $ 14,694 </t>
  </si>
  <si>
    <t>Other Assets (Tables)</t>
  </si>
  <si>
    <t xml:space="preserve">Other assets consisted of the following: September 30, December 31, Equity investments $ 3,421 $ 2,421 Pension assets 1,239 1,223 Other 564 592 $ 5,224 $ 4,236 </t>
  </si>
  <si>
    <t>Accrued Liabilities (Tables)</t>
  </si>
  <si>
    <t xml:space="preserve">Accrued liabilities consisted of the following: September 30, 2019 December 31, 2018 Accrued payroll and related items $ 5,623 $ 6,063 Customer returns and allowances 2,980 3,634 Taxes payable 691 2,138 Lease liabilities 1,631 - Other 9,561 11,090 $ 20,486 $ 22,925 </t>
  </si>
  <si>
    <t>Notes Payable and Long-Term Debt (Tables)</t>
  </si>
  <si>
    <t xml:space="preserve">Notes payable and long-term debt consisted of the following in order of preference: September 30, December 31, 2018 First Lien Term Loan $ 148,000 $ 154,000 2018 Second Lien Term Loan - 40,000 Convertible Senior Notes 172,500 - Note payable - IVG 4,240 4,000 Total notes payable and long-term debt 324,740 198,000 Less debt discount and deferred finance charges (11,021 ) (3,285 ) Less current maturities (14,240 ) (8,000 ) $ 299,479 $ 186,715 </t>
  </si>
  <si>
    <t>Leases (Tables)</t>
  </si>
  <si>
    <t>Components of Lease Expense</t>
  </si>
  <si>
    <t>The components of lease expense consisted of the following: Three months ended Nine months ended September 30, 2019 September 30, 2019 Operating lease cost Cost of sales $ 225 $ 649 Selling, general and administrative 511 1,671 Variable lease cost (1) 259 629 Short-term lease cost 31 120 Sublease income (30 ) (80 ) Total operating lease cost $ 996 $ 2,989 (1) Variable lease cost includes elements of a contract that do not represent a good or service but for which the lessee is responsible for paying.</t>
  </si>
  <si>
    <t>Operating Lease Assets and Liabilities</t>
  </si>
  <si>
    <t xml:space="preserve"> September 30, 2019 Assets: Right of use assets $ 11,322 Total leased assets $ 11,322 Liabilities: Current lease liabilities (2) $ 1,631 Long-term lease liabilities 10,019 Total Lease Liabilities $ 11,650 (2) Reported within accrued liabilities on the balance sheet</t>
  </si>
  <si>
    <t>Operating Lease Weighted-Average Remaining Lease Term and Discount Rate</t>
  </si>
  <si>
    <t xml:space="preserve"> As of September 30, 2019 Weighted-average remaining lease term - operating leases 8.6 years Weighted-average discount rate - operating leases 6.47 %</t>
  </si>
  <si>
    <t>Maturities of Lease Liabilities</t>
  </si>
  <si>
    <t xml:space="preserve">As of September 30, 2019, maturities of lease liabilities consisted of the following: September 30, 2019 Remaining three months of 2019 $ 284 2020 2,694 2021 2,336 2022 1,551 2023 1,165 Years thereafter 7,325 Total lease payments $ 15,355 Less: Imputed interest 3,705 Present value of lease liabilities $ 11,650 </t>
  </si>
  <si>
    <t>Pension and Postretirement Benefit Plans (Tables)</t>
  </si>
  <si>
    <t>Net Periodic Benefit Cost</t>
  </si>
  <si>
    <t xml:space="preserve">The following table provides the components of net periodic pension and postretirement benefit costs and total costs for the plans: Three Months Ended September 30, Pension Benefits Postretirement Benefits 2019 2018 2019 2018 Service cost $ 26 $ 26 $ - $ - Interest cost 130 135 25 30 Expected return on plan assets (161 ) (221 ) - - Amortization of (gains) losses 36 33 (41 ) (21 ) Net periodic benefit (income) cost $ 31 $ (27 ) $ (16 ) $ 9 Nine Months Ended September 30, Pension Benefits Postretirement Benefits 2019 2018 2019 2018 Service cost $ 78 $ 78 $ - $ - Interest cost 390 419 76 88 Expected return on plan assets (484 ) (728 ) - - Amortization of (gains) losses 110 153 (125 ) (61 ) Curtailment loss - 306 - - Net periodic benefit cost $ 94 $ 228 $ (49 ) $ 27 </t>
  </si>
  <si>
    <t>Share Incentive Plans (Tables)</t>
  </si>
  <si>
    <t>Stock Option Activity</t>
  </si>
  <si>
    <t xml:space="preserve">There are no shares available for grant under the 2006 Plan. Stock option activity for the 2006 and 2015 Plans is summarized below: Stock Option Shares Weighted Average Exercise Price Weighted Average Grant Date Fair Value Outstanding, December 31, 2017 763,672 5.73 2.36 Granted 124,100 21.27 6.33 Exercised (209,943 ) 3.97 1.47 Forfeited (18,255 ) 13.46 3.90 Outstanding, December 31, 2018 659,574 $ 9.00 $ 3.34 Granted 155,780 47.58 15.63 Exercised (110,382 ) 5.78 2.60 Forfeited (7,376 ) 33.49 10.73 Outstanding, September 30, 2019 697,596 $ 17.87 $ 6.13 </t>
  </si>
  <si>
    <t>Assumptions for Options Granted Under 2015 Plan</t>
  </si>
  <si>
    <t xml:space="preserve">The following table outlines the assumptions based on the number of options granted under the 2015 Plan. February 10, 2017 May 17, 2017 March 7, 2018 March 13, 2018 March 20, 2019 Number of options granted 40,000 93,819 98,100 26,000 155,780 Options outstanding at September 30, 2019 30,700 73,352 89,272 26,000 152,040 Number exercisable at September 30, 2019 19,150 48,131 30,532 17,420 - Exercise price $ 13.00 $ 15.41 $ 21.21 $ 21.49 $ 47.58 Remaining lives 7.37 7.63 8.44 8.46 9.48 Risk free interest rate 1.89 % 1.76 % 2.65 % 2.62 % 2.34 % Expected volatility 27.44 % 26.92 % 28.76 % 28.76 % 30.95 % Expected life 6.000 6.000 6.000 5.495 6.000 Dividend yield - - 0.83 % 0.82 % 0.42 % Fair value at grant date $ 3.98 $ 4.60 $ 6.37 $ 6.18 $ 15.63 </t>
  </si>
  <si>
    <t>PRSUs Activity</t>
  </si>
  <si>
    <t xml:space="preserve">The following table outlines the PRSUs granted and outstanding as of September 30, 2019. March 31, 2017 March 7, 2018 March 20, 2019 March 20, 2019 July 19, 2019 Number of PRSUs granted 94,000 96,000 92,500 4,901 88,582 PRSUs outstanding at September 30, 2019 83,000 93,000 89,550 4,876 88,582 Fair value as of grant date $ 15.60 $ 21.21 $ 47.58 $ 47.58 $ 52.15 Remaining lives 2.25 3.25 4.25 0.25 3.25 </t>
  </si>
  <si>
    <t>Income Per Share (Tables)</t>
  </si>
  <si>
    <t>Basic and Diluted Net Income per Share</t>
  </si>
  <si>
    <t xml:space="preserve">The following is a reconciliation of the numerators and denominators of the basic and diluted EPS computations of net income: Three Months Ended September 30, 2019 2018 Income Shares Per Share Income Shares Per Share Consolidated net income $ 6,274 $ 7,954 Basic EPS: Weighted average 19,659,217 $ 0.32 19,378,054 $ 0.41 Diluted EPS: Effect of dilutive securities: Stock options 408,196 504,940 20,067,413 $ 0.31 19,882,994 $ 0.40 Nine Months Ended September 30, 2019 2018 Income Shares Per Share Income Shares Per Share Consolidated net income $ 26,039 $ 20,305 Basic EPS: Weighted average 19,613,868 $ 1.33 19,290,096 $ 1.05 Diluted EPS: Effect of dilutive securities: Stock options 163,295 477,571 19,777,163 $ 1.32 19,767,667 $ 1.03 </t>
  </si>
  <si>
    <t>Segment Information (Tables)</t>
  </si>
  <si>
    <t>Financial Information of Reported Segments</t>
  </si>
  <si>
    <t xml:space="preserve">The tables below present financial information about reported segments: Three Months Ended September 30, 2019 2018 Net sales Smokeless products $ 26,187 $ 21,743 Smoking products 30,222 28,079 NewGen products 40,391 33,527 $ 96,800 $ 83,349 Gross profit Smokeless products $ 13,587 $ 11,020 Smoking products 16,619 14,814 NewGen products 12,610 10,377 $ 42,816 $ 36,211 Operating income (loss) Smokeless products $ 9,392 $ 5,861 Smoking products 12,931 10,861 NewGen products (1,233 ) 2,539 Corporate unallocated (1) (8,058 ) (6,303 ) $ 13,032 $ 12,958 Interest expense, net 3,641 3,702 Investment income (265 ) (89 ) Loss on extinguishment of debt 1,158 - Net periodic benefit income, excluding service cost (12 ) (45 ) Income before income taxes $ 8,510 $ 9,390 Capital expenditures Smokeless products 1,208 $ 251 Smoking products - - NewGen products 888 274 $ 2,096 $ 525 Depreciation and amortization Smokeless products $ 415 $ 342 Smoking products - - NewGen products 633 343 $ 1,048 $ 685 (1) Includes corporate costs that are not allocated to any of the three reportable segments. Nine Months ended September 30, 2019 2018 Net sales Smokeless products $ 74,907 $ 66,900 Smoking products 81,104 84,403 NewGen products 125,756 87,089 $ 281,767 $ 238,392 Gross profit Smokeless products $ 39,723 $ 34,546 Smoking products 43,841 43,158 NewGen products 40,899 26,111 $ 124,463 $ 103,815 Operating income (loss) Smokeless products $ 26,610 $ 21,049 Smoking products 33,251 31,855 NewGen products 9,056 5,511 Corporate unallocated (1) (23,909 ) (20,914 ) $ 45,008 $ 37,501 Interest expense, net 11,233 10,811 Investment income (527 ) (328 ) Loss on extinguishment of debt 1,308 2,384 Net periodic benefit expense, excluding service cost (34 ) 176 Income before income taxes $ 33,028 $ 24,458 Capital expenditures Smokeless products $ 2,310 $ 1,140 Smoking products - - NewGen products 1,750 388 $ 4,060 $ 1,528 Depreciation and amortization Smokeless products $ 1,137 $ 1,014 Smoking products - - NewGen products 1,797 1,139 $ 2,934 $ 2,153 (1) Includes corporate costs that are not allocated to any of the three reportable segments. September 30, 2019 December 31, 2018 Assets Smokeless products $ 111,541 $ 99,441 Smoking products 140,940 142,520 NewGen products 116,484 95,397 Corporate unallocated (1) 85,290 2,019 $ 454,255 $ 339,377 (1) Includes assets not assigned to the three reportable segments. All goodwill has been allocated to the reportable segments. </t>
  </si>
  <si>
    <t>Revenue Disaggregation - Sales Channel</t>
  </si>
  <si>
    <t xml:space="preserve">NewGen net sales are broken out by sales channel below. NewGen Segment Three Months Ended, September 30, 2019 2018 Business to Business $ 29,981 $ 26,603 Business to Consumer - Online 8,367 4,361 Business to Consumer - Corporate store 2,017 2,550 Other 26 13 $ 40,391 $ 33,527 NewGen Segment Nine Months Ended, September 30, 2019 2018 Business to Business $ 93,182 $ 72,948 Business to Consumer - Online 25,052 8,095 Business to Consumer - Corporate store 7,381 5,943 Other 141 103 $ 125,756 $ 87,089 </t>
  </si>
  <si>
    <t>Net Sales - Domestic vs. Foreign</t>
  </si>
  <si>
    <t xml:space="preserve">The following table shows a breakdown of consolidated net sales between domestic and foreign customers. Three Months Ended September 30, 2019 2018 Domestic $ 91,236 $ 78,529 Foreign 5,564 4,820 Total $ 96,800 $ 83,349 Nine Months Ended September 30, 2019 2018 Domestic $ 271,521 $ 226,826 Foreign 10,246 11,566 Total $ 281,767 $ 238,392 </t>
  </si>
  <si>
    <t>Summary of Significant Accounting Policies, Shipping Costs (Details) - USD ($) $ in Millions</t>
  </si>
  <si>
    <t>Shipping Costs [Abstract]</t>
  </si>
  <si>
    <t>Shipping costs</t>
  </si>
  <si>
    <t>Summary of Significant Accounting Policies, Derivative Instruments (Details) - Maximum [Member]</t>
  </si>
  <si>
    <t>Percentage of anticipated purchases of inventory that may be hedged</t>
  </si>
  <si>
    <t>100.00%</t>
  </si>
  <si>
    <t>Term of hedge</t>
  </si>
  <si>
    <t>12 months</t>
  </si>
  <si>
    <t>Percentage of non-inventory purchases that may be hedged</t>
  </si>
  <si>
    <t>90.00%</t>
  </si>
  <si>
    <t>Summary of Significant Accounting Policies, Master Settlement Agreement (Details) - USD ($) $ in Thousands</t>
  </si>
  <si>
    <t>Master Settlement Agreement [Abstract]</t>
  </si>
  <si>
    <t>Term for restricted withdrawal of principal from MSA escrow account</t>
  </si>
  <si>
    <t>25 years</t>
  </si>
  <si>
    <t>Fair Value of MSA Escrow Account [Abstract]</t>
  </si>
  <si>
    <t>Cost</t>
  </si>
  <si>
    <t>Gross unrealized gains</t>
  </si>
  <si>
    <t>Gross unrealized losses</t>
  </si>
  <si>
    <t>Estimated fair value</t>
  </si>
  <si>
    <t>Master Settlement Agreement Escrow Account by Sales Year [Abstract]</t>
  </si>
  <si>
    <t>1999</t>
  </si>
  <si>
    <t>2000</t>
  </si>
  <si>
    <t>2001</t>
  </si>
  <si>
    <t>2002</t>
  </si>
  <si>
    <t>2003</t>
  </si>
  <si>
    <t>2004</t>
  </si>
  <si>
    <t>2005</t>
  </si>
  <si>
    <t>2006</t>
  </si>
  <si>
    <t>2007</t>
  </si>
  <si>
    <t>2008</t>
  </si>
  <si>
    <t>2009</t>
  </si>
  <si>
    <t>2010</t>
  </si>
  <si>
    <t>2011</t>
  </si>
  <si>
    <t>2012</t>
  </si>
  <si>
    <t>2013</t>
  </si>
  <si>
    <t>2014</t>
  </si>
  <si>
    <t>2015</t>
  </si>
  <si>
    <t>2016</t>
  </si>
  <si>
    <t>2017</t>
  </si>
  <si>
    <t>Cash and Cash Equivalents [Member]</t>
  </si>
  <si>
    <t>U. S. Governmental Agency Obligations (Unrealized Gain Position less than 12 Months) [Member]</t>
  </si>
  <si>
    <t>U. S. Governmental Agency Obligations (Unrealized Loss Position less than 12 Months) [Member]</t>
  </si>
  <si>
    <t>U. S. Governmental Agency Obligations (Unrealized Loss Position more than 12 Months) [Member]</t>
  </si>
  <si>
    <t>U. S. Governmental Agency Obligations [Member]</t>
  </si>
  <si>
    <t>Maturities of U.S. Governmental Agency Obligations [Abstract]</t>
  </si>
  <si>
    <t>Less than one year</t>
  </si>
  <si>
    <t>One to five years</t>
  </si>
  <si>
    <t>Five to ten years</t>
  </si>
  <si>
    <t>Greater than ten years</t>
  </si>
  <si>
    <t>Total U.S. Governmental agency obligations</t>
  </si>
  <si>
    <t>Summary of Significant Accounting Policies, Food and Drug Administration (Details)</t>
  </si>
  <si>
    <t>Sep. 30, 2019CategoryClassPathway</t>
  </si>
  <si>
    <t>Food and Drug Administration [Abstract]</t>
  </si>
  <si>
    <t>Number of categories of tobacco products regulated by the FDA | Category</t>
  </si>
  <si>
    <t>Number of classes of regulated tobacco products on which user fees are assessed by the FDA | Class</t>
  </si>
  <si>
    <t>Number of pathways for obtaining premarket authorization | Pathway</t>
  </si>
  <si>
    <t>Application period for deemed new tobacco products</t>
  </si>
  <si>
    <t>10 months</t>
  </si>
  <si>
    <t>Pending review period for deemed new tobacco products</t>
  </si>
  <si>
    <t>1 year</t>
  </si>
  <si>
    <t>Acquisitions, Solace Technologies (Details) - Solace [Member] - USD ($) $ in Thousands</t>
  </si>
  <si>
    <t>1 Months Ended</t>
  </si>
  <si>
    <t>Jul. 31, 2019</t>
  </si>
  <si>
    <t>Cash paid for acquisition</t>
  </si>
  <si>
    <t>Holdback for acquisition</t>
  </si>
  <si>
    <t>Holdback period</t>
  </si>
  <si>
    <t>18 months</t>
  </si>
  <si>
    <t>Value of common stock that may be issued for acquisition</t>
  </si>
  <si>
    <t>Fair value of common stock that may be issued for acquisition</t>
  </si>
  <si>
    <t>Purchase Price [Abstract]</t>
  </si>
  <si>
    <t>Total consideration transferred</t>
  </si>
  <si>
    <t>Adjustments to Consideration Transferred [Abstract]</t>
  </si>
  <si>
    <t>Cash acquired</t>
  </si>
  <si>
    <t>Working capital</t>
  </si>
  <si>
    <t>Adjusted consideration transferred</t>
  </si>
  <si>
    <t>Assets Acquired [Abstract]</t>
  </si>
  <si>
    <t>Working capital (primarily AR and inventory)</t>
  </si>
  <si>
    <t>Fixed assets and Other long term assets</t>
  </si>
  <si>
    <t>Other liabilities</t>
  </si>
  <si>
    <t>Net assets acquired</t>
  </si>
  <si>
    <t>Goodwill and Other Intangibles</t>
  </si>
  <si>
    <t>Goodwill deductible for tax purposes</t>
  </si>
  <si>
    <t>Performance-Based Restricted Stock Units [Member]</t>
  </si>
  <si>
    <t>Performance based restricted stock units issued (in shares)</t>
  </si>
  <si>
    <t>Fair value of performance based restricted stock units issued</t>
  </si>
  <si>
    <t>Acquisitions, IVG (Details) - USD ($) $ in Thousands</t>
  </si>
  <si>
    <t>Note payable issued for acquisition</t>
  </si>
  <si>
    <t>Equity interest acquired</t>
  </si>
  <si>
    <t>Common stock issued for acquisition (in shares)</t>
  </si>
  <si>
    <t>Fair value of common stock issued for acquisition</t>
  </si>
  <si>
    <t>Maturity period of note payable</t>
  </si>
  <si>
    <t>Earnouts payable to former IVG owners</t>
  </si>
  <si>
    <t>Term for payment of performance-based earnouts</t>
  </si>
  <si>
    <t>2 years</t>
  </si>
  <si>
    <t>Earnout expense</t>
  </si>
  <si>
    <t>Cash acquired, net of debt assumed</t>
  </si>
  <si>
    <t>Working capital (primarily inventory)</t>
  </si>
  <si>
    <t>Fixed assets</t>
  </si>
  <si>
    <t>Intangible assets</t>
  </si>
  <si>
    <t>Derivative Instruments (Details) € in Millions, $ in Millions</t>
  </si>
  <si>
    <t>Sep. 30, 2019EUR (€)</t>
  </si>
  <si>
    <t>Sep. 30, 2018EUR (€)</t>
  </si>
  <si>
    <t>Sep. 30, 2019USD ($)</t>
  </si>
  <si>
    <t>Dec. 31, 2018USD ($)</t>
  </si>
  <si>
    <t>Dec. 31, 2018EUR (€)</t>
  </si>
  <si>
    <t>Mar. 31, 2018USD ($)</t>
  </si>
  <si>
    <t>Maximum [Member]</t>
  </si>
  <si>
    <t>Foreign Exchange Contracts [Member]</t>
  </si>
  <si>
    <t>Notional amount of contracts purchased | €</t>
  </si>
  <si>
    <t>Notional amount</t>
  </si>
  <si>
    <t>Fair value</t>
  </si>
  <si>
    <t>Interest Rate Swap [Member]</t>
  </si>
  <si>
    <t>Interest Rate Swap [Member] | LIBOR [Member]</t>
  </si>
  <si>
    <t>Interest rate percentage</t>
  </si>
  <si>
    <t>2.755%</t>
  </si>
  <si>
    <t>Fair Value of Financial Instruments (Details) $ in Thousands, € in Millions</t>
  </si>
  <si>
    <t>Note payable</t>
  </si>
  <si>
    <t>Gain on fair value</t>
  </si>
  <si>
    <t>Note Payable - IVG [Member]</t>
  </si>
  <si>
    <t>Interest rate</t>
  </si>
  <si>
    <t>6.00%</t>
  </si>
  <si>
    <t>2.5% Convertible Senior Notes [Member]</t>
  </si>
  <si>
    <t>2.50%</t>
  </si>
  <si>
    <t>Fair Value [Member] | 2018 First Lien Term Loan [Member]</t>
  </si>
  <si>
    <t>Long-term debt</t>
  </si>
  <si>
    <t>Fair Value [Member] | 2018 Second Lien Term Loan [Member]</t>
  </si>
  <si>
    <t>Fair Value [Member] | 2.5% Convertible Senior Notes [Member]</t>
  </si>
  <si>
    <t>Inventories (Details) - USD ($) $ in Thousands</t>
  </si>
  <si>
    <t>Raw materials and work in process</t>
  </si>
  <si>
    <t>Leaf tobacco</t>
  </si>
  <si>
    <t>Other</t>
  </si>
  <si>
    <t>Inventory</t>
  </si>
  <si>
    <t>LIFO reserve</t>
  </si>
  <si>
    <t>Inventory, net</t>
  </si>
  <si>
    <t>Inventory valuation allowance</t>
  </si>
  <si>
    <t>Smokeless Products [Member]</t>
  </si>
  <si>
    <t>Finished goods</t>
  </si>
  <si>
    <t>Smoking Products [Member]</t>
  </si>
  <si>
    <t>NewGen Products [Member]</t>
  </si>
  <si>
    <t>Property, Plant, and Equipment (Details) - USD ($) $ in Thousands</t>
  </si>
  <si>
    <t>Property, plant and equipment</t>
  </si>
  <si>
    <t>Accumulated depreciation</t>
  </si>
  <si>
    <t>Property, plant and equipment, net</t>
  </si>
  <si>
    <t>Land [Member]</t>
  </si>
  <si>
    <t>Buildings and Improvements [Member]</t>
  </si>
  <si>
    <t>Leasehold Improvements [Member]</t>
  </si>
  <si>
    <t>Machinery and Equipment [Member]</t>
  </si>
  <si>
    <t>Furniture and Fixtures [Member]</t>
  </si>
  <si>
    <t>Other Current Assets (Details) - USD ($) $ in Thousands</t>
  </si>
  <si>
    <t>Inventory deposits</t>
  </si>
  <si>
    <t>Other Assets (Details) - USD ($) $ in Thousands</t>
  </si>
  <si>
    <t>Equity investments</t>
  </si>
  <si>
    <t>Pension assets</t>
  </si>
  <si>
    <t>Payment for investment</t>
  </si>
  <si>
    <t>ReCreation [Member]</t>
  </si>
  <si>
    <t>Ownership interest</t>
  </si>
  <si>
    <t>30.00%</t>
  </si>
  <si>
    <t>ReCreation [Member] | Maximum [Member]</t>
  </si>
  <si>
    <t>Ownership interest that can be acquired</t>
  </si>
  <si>
    <t>50.00%</t>
  </si>
  <si>
    <t>Accrued Liabilities (Details) - USD ($) $ in Thousands</t>
  </si>
  <si>
    <t>Accrued payroll and related items</t>
  </si>
  <si>
    <t>Customer returns and allowances</t>
  </si>
  <si>
    <t>Taxes payable</t>
  </si>
  <si>
    <t>[1]</t>
  </si>
  <si>
    <t>Total accrued liabilities</t>
  </si>
  <si>
    <t>Reported within accrued liabilities on the balance sheet.</t>
  </si>
  <si>
    <t>Notes Payable and Long-Term Debt, Summary of Notes Payable and Long-Term Debt (Details) - USD ($) $ in Thousands</t>
  </si>
  <si>
    <t>Less debt discount and deferred finance charges</t>
  </si>
  <si>
    <t>Less current maturities</t>
  </si>
  <si>
    <t>Notes Payable and Long-Term Debt, 2018 Credit Facility (Details) - USD ($) $ in Thousands</t>
  </si>
  <si>
    <t>Jun. 30, 2019</t>
  </si>
  <si>
    <t>Mar. 31, 2018</t>
  </si>
  <si>
    <t>Mar. 07, 2018</t>
  </si>
  <si>
    <t>2018 Credit Facility [Member]</t>
  </si>
  <si>
    <t>Secured credit facility</t>
  </si>
  <si>
    <t>Additional borrowing capacity under accordion feature</t>
  </si>
  <si>
    <t>Face amount</t>
  </si>
  <si>
    <t>2018 Revolving Credit Facility [Member]</t>
  </si>
  <si>
    <t>Maximum borrowing capacity</t>
  </si>
  <si>
    <t>2017 Credit Facility [Member]</t>
  </si>
  <si>
    <t>Notes Payable and Long-Term Debt, 2018 First Lien Credit Facility (Details) - USD ($) $ in Thousands</t>
  </si>
  <si>
    <t>Financing costs of amending facility</t>
  </si>
  <si>
    <t>Letter of Credit [Member]</t>
  </si>
  <si>
    <t>2018 First Lien Credit Facility [Member]</t>
  </si>
  <si>
    <t>Maturity date</t>
  </si>
  <si>
    <t>Mar. 7,
		2023</t>
  </si>
  <si>
    <t>2018 First Lien Credit Facility [Member] | Minimum [Member]</t>
  </si>
  <si>
    <t>Senior leverage ratio</t>
  </si>
  <si>
    <t>Total leverage ratio</t>
  </si>
  <si>
    <t>Fixed charge coverage ratio</t>
  </si>
  <si>
    <t>2018 First Lien Credit Facility [Member] | Maximum [Member]</t>
  </si>
  <si>
    <t>Outstanding borrowings</t>
  </si>
  <si>
    <t>Unused portion of credit facility</t>
  </si>
  <si>
    <t>Availability under credit facility</t>
  </si>
  <si>
    <t>2018 Revolving Credit Facility [Member] | LIBOR [Member] | Minimum [Member]</t>
  </si>
  <si>
    <t>Margin on variable rate</t>
  </si>
  <si>
    <t>2.75%</t>
  </si>
  <si>
    <t>2018 Revolving Credit Facility [Member] | LIBOR [Member] | Maximum [Member]</t>
  </si>
  <si>
    <t>3.50%</t>
  </si>
  <si>
    <t>Frequency of required payment</t>
  </si>
  <si>
    <t>Quarterly</t>
  </si>
  <si>
    <t>Principal payment due under excess cash covenant</t>
  </si>
  <si>
    <t>Consent fees</t>
  </si>
  <si>
    <t>Weighted average interest rate</t>
  </si>
  <si>
    <t>5.04%</t>
  </si>
  <si>
    <t>2018 First Lien Term Loan [Member] | June 30, 2018 through March 31, 2020 [Member]</t>
  </si>
  <si>
    <t>Required payment</t>
  </si>
  <si>
    <t>2018 First Lien Term Loan [Member] | June 30, 2020 through March 31, 2022 [Member]</t>
  </si>
  <si>
    <t>2018 First Lien Term Loan [Member] | June 30, 2022 and after [Member]</t>
  </si>
  <si>
    <t>2018 First Lien Term Loan [Member] | LIBOR [Member] | Minimum [Member]</t>
  </si>
  <si>
    <t>2018 First Lien Term Loan [Member] | LIBOR [Member] | Maximum [Member]</t>
  </si>
  <si>
    <t>Jul. 15,
		2024</t>
  </si>
  <si>
    <t>Maximum notes to be issued</t>
  </si>
  <si>
    <t>Notes Payable and Long-Term Debt, 2018 Second Lien Credit Facility (Details) $ in Thousands</t>
  </si>
  <si>
    <t>Jun. 30, 2019USD ($)</t>
  </si>
  <si>
    <t>Sep. 30, 2018USD ($)</t>
  </si>
  <si>
    <t>Mar. 7,
		2024</t>
  </si>
  <si>
    <t>Payment of term loan</t>
  </si>
  <si>
    <t>2018 Second Lien Term Loan [Member] | Minimum [Member]</t>
  </si>
  <si>
    <t>2018 Second Lien Term Loan [Member] | Maximum [Member]</t>
  </si>
  <si>
    <t>2018 Second Lien Term Loan [Member] | LIBOR [Member]</t>
  </si>
  <si>
    <t>7.00%</t>
  </si>
  <si>
    <t>Notes Payable and Long-Term Debt, Convertible Senior Notes (Details) $ in Thousands</t>
  </si>
  <si>
    <t>Jul. 31, 2019USD ($)shares$ / shares</t>
  </si>
  <si>
    <t>Strike price (in dollars per share) | $ / shares</t>
  </si>
  <si>
    <t>Cap price (in dollars per share) | $ / shares</t>
  </si>
  <si>
    <t>Payment for cost of capped call transactions</t>
  </si>
  <si>
    <t>Shares issued upon conversion (in shares) | shares</t>
  </si>
  <si>
    <t>Conversion rate</t>
  </si>
  <si>
    <t>Conversion price (in dollars per share) | $ / shares</t>
  </si>
  <si>
    <t>Principal amount of notes to be converted</t>
  </si>
  <si>
    <t>Carrying value of equity component</t>
  </si>
  <si>
    <t>Effective interest rate</t>
  </si>
  <si>
    <t>6.15%</t>
  </si>
  <si>
    <t>Interest cost</t>
  </si>
  <si>
    <t>Amortization of debt discount</t>
  </si>
  <si>
    <t>Notes Payable and Long-Term Debt, Note Payable - IVG (Details) - USD ($) $ in Thousands</t>
  </si>
  <si>
    <t>Mar. 5,
		2020</t>
  </si>
  <si>
    <t>Leases (Details) $ in Thousands</t>
  </si>
  <si>
    <t>Sep. 30, 2019USD ($)Lease</t>
  </si>
  <si>
    <t>Components of Lease Expense [Abstract]</t>
  </si>
  <si>
    <t>Variable lease cost</t>
  </si>
  <si>
    <t>Short-term lease cost</t>
  </si>
  <si>
    <t>Sublease income</t>
  </si>
  <si>
    <t>Total operating lease cost</t>
  </si>
  <si>
    <t>Assets [Abstract]</t>
  </si>
  <si>
    <t>Liabilities [Abstract]</t>
  </si>
  <si>
    <t>Current lease liabilities</t>
  </si>
  <si>
    <t>[2]</t>
  </si>
  <si>
    <t>Long-term lease liabilities</t>
  </si>
  <si>
    <t>Total lease liabilities</t>
  </si>
  <si>
    <t>Weighted-Average Remaining Lease Term and Discount Rate [Abstract]</t>
  </si>
  <si>
    <t>Weighted-average remaining lease term - operating leases</t>
  </si>
  <si>
    <t>8 years 7 months 6 days</t>
  </si>
  <si>
    <t>Weighted-average discount rate - operating leases</t>
  </si>
  <si>
    <t>6.47%</t>
  </si>
  <si>
    <t>Maturities of Lease Liabilities [Abstract]</t>
  </si>
  <si>
    <t>Remaining three months of 2019</t>
  </si>
  <si>
    <t>2020</t>
  </si>
  <si>
    <t>2021</t>
  </si>
  <si>
    <t>2022</t>
  </si>
  <si>
    <t>2023</t>
  </si>
  <si>
    <t>Years thereafter</t>
  </si>
  <si>
    <t>Total lease payments</t>
  </si>
  <si>
    <t>Less: Imputed interest</t>
  </si>
  <si>
    <t>Present value of lease liabilities</t>
  </si>
  <si>
    <t>Additional lease liabilities</t>
  </si>
  <si>
    <t>Retail [Member]</t>
  </si>
  <si>
    <t>Number of leases extended, renewed or adjusted | Lease</t>
  </si>
  <si>
    <t>Office [Member]</t>
  </si>
  <si>
    <t>Cost of Sales [Member]</t>
  </si>
  <si>
    <t>Operating lease cost</t>
  </si>
  <si>
    <t>Selling, General and Administrative [Member]</t>
  </si>
  <si>
    <t>Variable lease cost includes elements of a contract that do not represent a good or service but for which the lessee is responsible for paying.</t>
  </si>
  <si>
    <t>Income Taxes (Details) - USD ($) $ in Millions</t>
  </si>
  <si>
    <t>Federal statutory rate</t>
  </si>
  <si>
    <t>21.00%</t>
  </si>
  <si>
    <t>Effective income tax rate</t>
  </si>
  <si>
    <t>26.00%</t>
  </si>
  <si>
    <t>15.00%</t>
  </si>
  <si>
    <t>17.00%</t>
  </si>
  <si>
    <t>Discrete tax deduction related to stock option exercises</t>
  </si>
  <si>
    <t>Pension and Postretirement Benefit Plans (Details) - USD ($) $ in Thousands</t>
  </si>
  <si>
    <t>Jun. 30, 2018</t>
  </si>
  <si>
    <t>Pension Benefits [Member]</t>
  </si>
  <si>
    <t>Plan Contributions [Abstract]</t>
  </si>
  <si>
    <t>Expected contributions in 2019</t>
  </si>
  <si>
    <t>Net Periodic Benefit Cost [Abstract]</t>
  </si>
  <si>
    <t>Service cost</t>
  </si>
  <si>
    <t>Expected return on plan assets</t>
  </si>
  <si>
    <t>Amortization of (gains) losses</t>
  </si>
  <si>
    <t>Curtailment loss</t>
  </si>
  <si>
    <t>Net periodic benefit (income) cost</t>
  </si>
  <si>
    <t>Postretirement Benefits [Member]</t>
  </si>
  <si>
    <t>Share Incentive Plans, Equity Incentive Plans (Details) - shares</t>
  </si>
  <si>
    <t>Apr. 28, 2016</t>
  </si>
  <si>
    <t>2015 Plan [Member]</t>
  </si>
  <si>
    <t>Number of shares available for grant (in shares)</t>
  </si>
  <si>
    <t>2015 Plan [Member] | Restricted Stock [Member]</t>
  </si>
  <si>
    <t>Number of awards granted (in shares)</t>
  </si>
  <si>
    <t>2015 Plan [Member] | Performance-Based Restricted Stock Units [Member]</t>
  </si>
  <si>
    <t>2015 Plan [Member] | Stock Options [Member]</t>
  </si>
  <si>
    <t>2015 Plan [Member] | Voting Common Stock [Member]</t>
  </si>
  <si>
    <t>Number of shares authorized for issuance (in shares)</t>
  </si>
  <si>
    <t>2006 Plan [Member]</t>
  </si>
  <si>
    <t>Share Incentive Plans, Stock Option Activity (Details) - 2006 and 2015 Plans [Member] - Stock Options [Member] - USD ($) $ / shares in Units, $ in Millions</t>
  </si>
  <si>
    <t>12 Months Ended</t>
  </si>
  <si>
    <t>Incentive Shares [Roll Forward]</t>
  </si>
  <si>
    <t>Outstanding, beginning balance (in shares)</t>
  </si>
  <si>
    <t>Granted (in shares)</t>
  </si>
  <si>
    <t>Exercised (in shares)</t>
  </si>
  <si>
    <t>Forfeited (in shares)</t>
  </si>
  <si>
    <t>Outstanding, ending balance (in shares)</t>
  </si>
  <si>
    <t>Weighted Average Exercise Price [Abstract]</t>
  </si>
  <si>
    <t>Outstanding, beginning balance (in dollars per share)</t>
  </si>
  <si>
    <t>Granted (in dollars per share)</t>
  </si>
  <si>
    <t>Exercised (in dollars per share)</t>
  </si>
  <si>
    <t>Forfeited (in dollars per share)</t>
  </si>
  <si>
    <t>Outstanding, ending balance (in dollars per share)</t>
  </si>
  <si>
    <t>Weighted Average Grant Date Fair Value [Abstract]</t>
  </si>
  <si>
    <t>Intrinsic value of options exercised</t>
  </si>
  <si>
    <t>Share Incentive Plans, Assumptions for Options Granted Under 2006 Plan (Details) - 2006 Plan [Member] - Stock Options [Member]</t>
  </si>
  <si>
    <t>Sep. 30, 2019$ / sharesshares</t>
  </si>
  <si>
    <t>Expected life</t>
  </si>
  <si>
    <t>10 years</t>
  </si>
  <si>
    <t>Exercise Price $3.83 [Member]</t>
  </si>
  <si>
    <t>Number of options (in shares) | shares</t>
  </si>
  <si>
    <t>Exercise price (in dollars per share)</t>
  </si>
  <si>
    <t>Number of options exercisable (in shares) | shares</t>
  </si>
  <si>
    <t>Remaining lives</t>
  </si>
  <si>
    <t>3 years 9 months 29 days</t>
  </si>
  <si>
    <t>Risk free interest rate</t>
  </si>
  <si>
    <t>3.57%</t>
  </si>
  <si>
    <t>Expected volatility</t>
  </si>
  <si>
    <t>40.00%</t>
  </si>
  <si>
    <t>Dividend yield</t>
  </si>
  <si>
    <t>0.00%</t>
  </si>
  <si>
    <t>Fair value at grant date (in dollars per share)</t>
  </si>
  <si>
    <t>Share Incentive Plans, Assumptions for Options Granted Under 2015 Plan (Details) - 2015 Plan [Member] - Stock Options [Member] - $ / shares</t>
  </si>
  <si>
    <t>Mar. 20, 2019</t>
  </si>
  <si>
    <t>Mar. 13, 2018</t>
  </si>
  <si>
    <t>May 17, 2017</t>
  </si>
  <si>
    <t>Feb. 10, 2017</t>
  </si>
  <si>
    <t>February 10, 2017 [Member]</t>
  </si>
  <si>
    <t>Number of options granted (in shares)</t>
  </si>
  <si>
    <t>Options outstanding (in shares)</t>
  </si>
  <si>
    <t>Number exercisable (in shares)</t>
  </si>
  <si>
    <t>7 years 4 months 13 days</t>
  </si>
  <si>
    <t>1.89%</t>
  </si>
  <si>
    <t>27.44%</t>
  </si>
  <si>
    <t>6 years</t>
  </si>
  <si>
    <t>May 17, 2017 [Member]</t>
  </si>
  <si>
    <t>7 years 7 months 17 days</t>
  </si>
  <si>
    <t>1.76%</t>
  </si>
  <si>
    <t>26.92%</t>
  </si>
  <si>
    <t>March 7, 2018 [Member]</t>
  </si>
  <si>
    <t>8 years 5 months 8 days</t>
  </si>
  <si>
    <t>2.65%</t>
  </si>
  <si>
    <t>28.76%</t>
  </si>
  <si>
    <t>0.83%</t>
  </si>
  <si>
    <t>March 13, 2018 [Member]</t>
  </si>
  <si>
    <t>8 years 5 months 16 days</t>
  </si>
  <si>
    <t>2.62%</t>
  </si>
  <si>
    <t>5 years 5 months 28 days</t>
  </si>
  <si>
    <t>0.82%</t>
  </si>
  <si>
    <t>March 20, 2019 [Member]</t>
  </si>
  <si>
    <t>9 years 5 months 23 days</t>
  </si>
  <si>
    <t>2.34%</t>
  </si>
  <si>
    <t>30.95%</t>
  </si>
  <si>
    <t>0.42%</t>
  </si>
  <si>
    <t>Share Incentive Plans, Compensation Expense Related to Options (Details) - USD ($) $ in Millions</t>
  </si>
  <si>
    <t>Compensation Expense [Abstract]</t>
  </si>
  <si>
    <t>Compensation expense related to options</t>
  </si>
  <si>
    <t>Unrecognized compensation expense related to options</t>
  </si>
  <si>
    <t>Period over which unrecognized compensation expense will be expensed</t>
  </si>
  <si>
    <t>2 years 1 month 24 days</t>
  </si>
  <si>
    <t>Share Incentive Plans, Performance-Based Restricted Stock Units (Details) - Performance-Based Restricted Stock Units [Member] - USD ($) $ / shares in Units, $ in Millions</t>
  </si>
  <si>
    <t>Jul. 19, 2019</t>
  </si>
  <si>
    <t>Mar. 31, 2017</t>
  </si>
  <si>
    <t>Period between performance period and measurement date</t>
  </si>
  <si>
    <t>65 days</t>
  </si>
  <si>
    <t>PRSUs outstanding at September 30, 2019 (in shares)</t>
  </si>
  <si>
    <t>Compensation expense</t>
  </si>
  <si>
    <t>Unrecognized compensation expense</t>
  </si>
  <si>
    <t>Employees [Member]</t>
  </si>
  <si>
    <t>Performance period</t>
  </si>
  <si>
    <t>5 years</t>
  </si>
  <si>
    <t>March 31, 2017 [Member] | Employees [Member]</t>
  </si>
  <si>
    <t>Number of PRSUs granted (in shares)</t>
  </si>
  <si>
    <t>Fair value as of grant date (in dollars per share)</t>
  </si>
  <si>
    <t>2 years 3 months</t>
  </si>
  <si>
    <t>March 7, 2018 [Member] | Employees [Member]</t>
  </si>
  <si>
    <t>3 years 3 months</t>
  </si>
  <si>
    <t>3 months</t>
  </si>
  <si>
    <t>March 20, 2019 [Member] | Employees [Member]</t>
  </si>
  <si>
    <t>4 years 3 months</t>
  </si>
  <si>
    <t>July 19, 2019 [Member] | Employees [Member]</t>
  </si>
  <si>
    <t>Contingencies (Details) - Complaint Filed by City of New York [Member] - Subsequent Event [Member]</t>
  </si>
  <si>
    <t>Oct. 08, 2019Company</t>
  </si>
  <si>
    <t>Information about Litigation Matters [Abstract]</t>
  </si>
  <si>
    <t>Number of companies against which complaint filed</t>
  </si>
  <si>
    <t>Minimum [Member]</t>
  </si>
  <si>
    <t>Age of consumers</t>
  </si>
  <si>
    <t>18 years</t>
  </si>
  <si>
    <t>21 years</t>
  </si>
  <si>
    <t>Legal Settlement (Details) $ in Millions</t>
  </si>
  <si>
    <t>Proceeds from legal settlement</t>
  </si>
  <si>
    <t>Gain on legal settlement</t>
  </si>
  <si>
    <t>Income Per Share (Details) - USD ($) $ / shares in Units, $ in Thousands</t>
  </si>
  <si>
    <t>Basic EPS [Abstract]</t>
  </si>
  <si>
    <t>Basic weighted average shares (in shares)</t>
  </si>
  <si>
    <t>Basic EPS (in dollars per share)</t>
  </si>
  <si>
    <t>Effect of Dilutive Securities [Abstract]</t>
  </si>
  <si>
    <t>Stock options (in shares)</t>
  </si>
  <si>
    <t>Diluted weighted average shares (in shares)</t>
  </si>
  <si>
    <t>Diluted EPS (in dollars per share)</t>
  </si>
  <si>
    <t>Income per Share [Abstract]</t>
  </si>
  <si>
    <t>Average stock price (in dollars per share)</t>
  </si>
  <si>
    <t>Shares excluded from calculation of diluted net income per share (in shares)</t>
  </si>
  <si>
    <t>Segment Information, Financial Information of Reportable Segments (Details) $ in Thousands</t>
  </si>
  <si>
    <t>Sep. 30, 2019USD ($)Segment</t>
  </si>
  <si>
    <t>Number of reportable segments | Segment</t>
  </si>
  <si>
    <t>Operating income (loss)</t>
  </si>
  <si>
    <t>Net periodic benefit income, excluding service cost</t>
  </si>
  <si>
    <t>Depreciation and amortization</t>
  </si>
  <si>
    <t>Assets</t>
  </si>
  <si>
    <t>Corporate Unallocated [Member]</t>
  </si>
  <si>
    <t>Reportable Segments [Member] | Smokeless Products [Member]</t>
  </si>
  <si>
    <t>Reportable Segments [Member] | Smoking Products [Member]</t>
  </si>
  <si>
    <t>Reportable Segments [Member] | NewGen Products [Member]</t>
  </si>
  <si>
    <t>Includes corporate costs that are not allocated to any of the three reportable segments.</t>
  </si>
  <si>
    <t>Includes assets not assigned to the three reportable segments. All goodwill has been allocated to the reportable segments.</t>
  </si>
  <si>
    <t>Segment Information, Revenue Disaggregation - Sales Channel (Details) - USD ($) $ in Thousands</t>
  </si>
  <si>
    <t>Net Sales by Sales Channel [Abstract]</t>
  </si>
  <si>
    <t>NewGen Products [Member] | Business to Business [Member]</t>
  </si>
  <si>
    <t>NewGen Products [Member] | Business to Consumer - Online [Member]</t>
  </si>
  <si>
    <t>NewGen Products [Member] | Business to Consumer - Corporate Store [Member]</t>
  </si>
  <si>
    <t>NewGen Products [Member] | Other [Member]</t>
  </si>
  <si>
    <t>Segment Information, Net Sales - Domestic vs. Foreign (Details) - USD ($) $ in Thousands</t>
  </si>
  <si>
    <t>Reportable Geographical Component [Member] | Domestic [Member]</t>
  </si>
  <si>
    <t>Reportable Geographical Component [Member] | Foreign [Member]</t>
  </si>
  <si>
    <t>Dividends (Details) - $ / shares</t>
  </si>
  <si>
    <t>Oct. 11, 2019</t>
  </si>
  <si>
    <t>Dec. 15, 2017</t>
  </si>
  <si>
    <t>Dividend Declared Q4-2017 [Member]</t>
  </si>
  <si>
    <t>Dividend payable, date declared</t>
  </si>
  <si>
    <t>Nov. 9,
		2017</t>
  </si>
  <si>
    <t>Cash dividend paid (in dollars per share)</t>
  </si>
  <si>
    <t>Dividend payable, date to be paid</t>
  </si>
  <si>
    <t>Dec. 15,
		2017</t>
  </si>
  <si>
    <t>Dividend payable, date of record</t>
  </si>
  <si>
    <t>Nov. 27,
		2017</t>
  </si>
  <si>
    <t>Dividend Declared 2019-Q3 [Member] | Subsequent Event [Member]</t>
  </si>
  <si>
    <t>Oct. 11,
		2019</t>
  </si>
  <si>
    <t>Sep. 20,
		2019</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_);_(&quot;€ &quot;(#,##0)" numFmtId="167"/>
    <numFmt formatCode="_(&quot;€ &quot;#,##0.0_);_(&quot;€ &quot;(#,##0.0)" numFmtId="168"/>
    <numFmt formatCode="#,##0.000_);(#,##0.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5</v>
      </c>
    </row>
    <row r="12" spans="1:3">
      <c r="A12" s="4" t="s">
        <v>19</v>
      </c>
      <c r="B12" s="4" t="s">
        <v>20</v>
      </c>
    </row>
    <row r="13" spans="1:3">
      <c r="A13" s="4" t="s">
        <v>21</v>
      </c>
      <c r="B13" s="4" t="s">
        <v>20</v>
      </c>
    </row>
    <row r="14" spans="1:3">
      <c r="A14" s="4" t="s">
        <v>22</v>
      </c>
      <c r="C14" s="5" t="n">
        <v>19662087</v>
      </c>
    </row>
    <row r="15" spans="1:3">
      <c r="A15" s="4" t="s">
        <v>23</v>
      </c>
      <c r="B15" s="4" t="s">
        <v>24</v>
      </c>
    </row>
    <row r="16" spans="1:3">
      <c r="A16" s="4" t="s">
        <v>25</v>
      </c>
      <c r="B16" s="4" t="s">
        <v>15</v>
      </c>
    </row>
    <row r="17" spans="1:3">
      <c r="A17" s="4" t="s">
        <v>26</v>
      </c>
      <c r="B17" s="4" t="s">
        <v>27</v>
      </c>
    </row>
    <row r="18" spans="1:3">
      <c r="A18" s="4" t="s">
        <v>28</v>
      </c>
      <c r="B18" s="4" t="s">
        <v>29</v>
      </c>
    </row>
    <row r="19" spans="1:3">
      <c r="A19" s="4" t="s">
        <v>30</v>
      </c>
      <c r="B19" s="4" t="s">
        <v>31</v>
      </c>
    </row>
    <row r="20" spans="1:3">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9</v>
      </c>
      <c r="B1" s="2" t="s">
        <v>1</v>
      </c>
    </row>
    <row r="2" spans="1:2">
      <c r="B2" s="2" t="s">
        <v>2</v>
      </c>
    </row>
    <row r="3" spans="1:2">
      <c r="A3" s="3" t="s">
        <v>230</v>
      </c>
    </row>
    <row r="4" spans="1:2">
      <c r="A4" s="4" t="s">
        <v>3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81124</v>
      </c>
      <c r="C3" s="6" t="n">
        <v>3306</v>
      </c>
    </row>
    <row r="4" spans="1:3">
      <c r="A4" s="4" t="s">
        <v>38</v>
      </c>
      <c r="B4" s="5" t="n">
        <v>6998</v>
      </c>
      <c r="C4" s="5" t="n">
        <v>2617</v>
      </c>
    </row>
    <row r="5" spans="1:3">
      <c r="A5" s="4" t="s">
        <v>39</v>
      </c>
      <c r="B5" s="5" t="n">
        <v>98719</v>
      </c>
      <c r="C5" s="5" t="n">
        <v>91237</v>
      </c>
    </row>
    <row r="6" spans="1:3">
      <c r="A6" s="4" t="s">
        <v>40</v>
      </c>
      <c r="B6" s="5" t="n">
        <v>15720</v>
      </c>
      <c r="C6" s="5" t="n">
        <v>14694</v>
      </c>
    </row>
    <row r="7" spans="1:3">
      <c r="A7" s="4" t="s">
        <v>41</v>
      </c>
      <c r="B7" s="5" t="n">
        <v>202561</v>
      </c>
      <c r="C7" s="5" t="n">
        <v>111854</v>
      </c>
    </row>
    <row r="8" spans="1:3">
      <c r="A8" s="4" t="s">
        <v>42</v>
      </c>
      <c r="B8" s="5" t="n">
        <v>12905</v>
      </c>
      <c r="C8" s="5" t="n">
        <v>10589</v>
      </c>
    </row>
    <row r="9" spans="1:3">
      <c r="A9" s="4" t="s">
        <v>43</v>
      </c>
      <c r="B9" s="5" t="n">
        <v>2242</v>
      </c>
      <c r="C9" s="5" t="n">
        <v>0</v>
      </c>
    </row>
    <row r="10" spans="1:3">
      <c r="A10" s="4" t="s">
        <v>44</v>
      </c>
      <c r="B10" s="5" t="n">
        <v>11322</v>
      </c>
      <c r="C10" s="5" t="n">
        <v>0</v>
      </c>
    </row>
    <row r="11" spans="1:3">
      <c r="A11" s="4" t="s">
        <v>45</v>
      </c>
      <c r="B11" s="5" t="n">
        <v>960</v>
      </c>
      <c r="C11" s="5" t="n">
        <v>870</v>
      </c>
    </row>
    <row r="12" spans="1:3">
      <c r="A12" s="4" t="s">
        <v>46</v>
      </c>
      <c r="B12" s="5" t="n">
        <v>154479</v>
      </c>
      <c r="C12" s="5" t="n">
        <v>145939</v>
      </c>
    </row>
    <row r="13" spans="1:3">
      <c r="A13" s="4" t="s">
        <v>47</v>
      </c>
      <c r="B13" s="5" t="n">
        <v>32488</v>
      </c>
      <c r="C13" s="5" t="n">
        <v>35339</v>
      </c>
    </row>
    <row r="14" spans="1:3">
      <c r="A14" s="4" t="s">
        <v>48</v>
      </c>
      <c r="B14" s="5" t="n">
        <v>32074</v>
      </c>
      <c r="C14" s="5" t="n">
        <v>30550</v>
      </c>
    </row>
    <row r="15" spans="1:3">
      <c r="A15" s="4" t="s">
        <v>49</v>
      </c>
      <c r="B15" s="5" t="n">
        <v>5224</v>
      </c>
      <c r="C15" s="5" t="n">
        <v>4236</v>
      </c>
    </row>
    <row r="16" spans="1:3">
      <c r="A16" s="4" t="s">
        <v>50</v>
      </c>
      <c r="B16" s="5" t="n">
        <v>454255</v>
      </c>
      <c r="C16" s="5" t="n">
        <v>339377</v>
      </c>
    </row>
    <row r="17" spans="1:3">
      <c r="A17" s="3" t="s">
        <v>51</v>
      </c>
    </row>
    <row r="18" spans="1:3">
      <c r="A18" s="4" t="s">
        <v>52</v>
      </c>
      <c r="B18" s="5" t="n">
        <v>8531</v>
      </c>
      <c r="C18" s="5" t="n">
        <v>6841</v>
      </c>
    </row>
    <row r="19" spans="1:3">
      <c r="A19" s="4" t="s">
        <v>53</v>
      </c>
      <c r="B19" s="5" t="n">
        <v>20486</v>
      </c>
      <c r="C19" s="5" t="n">
        <v>22925</v>
      </c>
    </row>
    <row r="20" spans="1:3">
      <c r="A20" s="4" t="s">
        <v>54</v>
      </c>
      <c r="B20" s="5" t="n">
        <v>14240</v>
      </c>
      <c r="C20" s="5" t="n">
        <v>8000</v>
      </c>
    </row>
    <row r="21" spans="1:3">
      <c r="A21" s="4" t="s">
        <v>55</v>
      </c>
      <c r="B21" s="5" t="n">
        <v>0</v>
      </c>
      <c r="C21" s="5" t="n">
        <v>26000</v>
      </c>
    </row>
    <row r="22" spans="1:3">
      <c r="A22" s="4" t="s">
        <v>56</v>
      </c>
      <c r="B22" s="5" t="n">
        <v>43257</v>
      </c>
      <c r="C22" s="5" t="n">
        <v>63766</v>
      </c>
    </row>
    <row r="23" spans="1:3">
      <c r="A23" s="4" t="s">
        <v>57</v>
      </c>
      <c r="B23" s="5" t="n">
        <v>299479</v>
      </c>
      <c r="C23" s="5" t="n">
        <v>186715</v>
      </c>
    </row>
    <row r="24" spans="1:3">
      <c r="A24" s="4" t="s">
        <v>43</v>
      </c>
      <c r="B24" s="5" t="n">
        <v>0</v>
      </c>
      <c r="C24" s="5" t="n">
        <v>2291</v>
      </c>
    </row>
    <row r="25" spans="1:3">
      <c r="A25" s="4" t="s">
        <v>58</v>
      </c>
      <c r="B25" s="5" t="n">
        <v>3096</v>
      </c>
      <c r="C25" s="5" t="n">
        <v>3096</v>
      </c>
    </row>
    <row r="26" spans="1:3">
      <c r="A26" s="4" t="s">
        <v>59</v>
      </c>
      <c r="B26" s="5" t="n">
        <v>10019</v>
      </c>
      <c r="C26" s="5" t="n">
        <v>0</v>
      </c>
    </row>
    <row r="27" spans="1:3">
      <c r="A27" s="4" t="s">
        <v>60</v>
      </c>
      <c r="B27" s="5" t="n">
        <v>3065</v>
      </c>
      <c r="C27" s="5" t="n">
        <v>886</v>
      </c>
    </row>
    <row r="28" spans="1:3">
      <c r="A28" s="4" t="s">
        <v>61</v>
      </c>
      <c r="B28" s="5" t="n">
        <v>358916</v>
      </c>
      <c r="C28" s="5" t="n">
        <v>256754</v>
      </c>
    </row>
    <row r="29" spans="1:3">
      <c r="A29" s="4" t="s">
        <v>62</v>
      </c>
      <c r="B29" s="4" t="s">
        <v>63</v>
      </c>
      <c r="C29" s="4" t="s">
        <v>63</v>
      </c>
    </row>
    <row r="30" spans="1:3">
      <c r="A30" s="3" t="s">
        <v>64</v>
      </c>
    </row>
    <row r="31" spans="1:3">
      <c r="A31" s="4" t="s">
        <v>65</v>
      </c>
      <c r="B31" s="5" t="n">
        <v>0</v>
      </c>
      <c r="C31" s="5" t="n">
        <v>0</v>
      </c>
    </row>
    <row r="32" spans="1:3">
      <c r="A32" s="4" t="s">
        <v>66</v>
      </c>
      <c r="B32" s="5" t="n">
        <v>100276</v>
      </c>
      <c r="C32" s="5" t="n">
        <v>110466</v>
      </c>
    </row>
    <row r="33" spans="1:3">
      <c r="A33" s="4" t="s">
        <v>67</v>
      </c>
      <c r="B33" s="5" t="n">
        <v>-2989</v>
      </c>
      <c r="C33" s="5" t="n">
        <v>-2536</v>
      </c>
    </row>
    <row r="34" spans="1:3">
      <c r="A34" s="4" t="s">
        <v>68</v>
      </c>
      <c r="B34" s="5" t="n">
        <v>-2145</v>
      </c>
      <c r="C34" s="5" t="n">
        <v>-25503</v>
      </c>
    </row>
    <row r="35" spans="1:3">
      <c r="A35" s="4" t="s">
        <v>69</v>
      </c>
      <c r="B35" s="5" t="n">
        <v>95339</v>
      </c>
      <c r="C35" s="5" t="n">
        <v>82623</v>
      </c>
    </row>
    <row r="36" spans="1:3">
      <c r="A36" s="4" t="s">
        <v>70</v>
      </c>
      <c r="B36" s="5" t="n">
        <v>454255</v>
      </c>
      <c r="C36" s="5" t="n">
        <v>339377</v>
      </c>
    </row>
    <row r="37" spans="1:3">
      <c r="A37" s="4" t="s">
        <v>71</v>
      </c>
    </row>
    <row r="38" spans="1:3">
      <c r="A38" s="3" t="s">
        <v>64</v>
      </c>
    </row>
    <row r="39" spans="1:3">
      <c r="A39" s="4" t="s">
        <v>72</v>
      </c>
      <c r="B39" s="5" t="n">
        <v>197</v>
      </c>
      <c r="C39" s="5" t="n">
        <v>196</v>
      </c>
    </row>
    <row r="40" spans="1:3">
      <c r="A40" s="4" t="s">
        <v>73</v>
      </c>
    </row>
    <row r="41" spans="1:3">
      <c r="A41" s="3" t="s">
        <v>64</v>
      </c>
    </row>
    <row r="42" spans="1:3">
      <c r="A42" s="4" t="s">
        <v>72</v>
      </c>
      <c r="B42" s="6" t="n">
        <v>0</v>
      </c>
      <c r="C42"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5</v>
      </c>
    </row>
    <row r="2" spans="1:3">
      <c r="A2" s="3" t="s">
        <v>36</v>
      </c>
    </row>
    <row r="3" spans="1:3">
      <c r="A3" s="4" t="s">
        <v>75</v>
      </c>
      <c r="B3" s="6" t="n">
        <v>63</v>
      </c>
      <c r="C3" s="6" t="n">
        <v>42</v>
      </c>
    </row>
    <row r="4" spans="1:3">
      <c r="A4" s="3" t="s">
        <v>64</v>
      </c>
    </row>
    <row r="5" spans="1:3">
      <c r="A5" s="4" t="s">
        <v>76</v>
      </c>
      <c r="B5" s="7" t="n">
        <v>0.01</v>
      </c>
      <c r="C5" s="7" t="n">
        <v>0.01</v>
      </c>
    </row>
    <row r="6" spans="1:3">
      <c r="A6" s="4" t="s">
        <v>77</v>
      </c>
      <c r="B6" s="5" t="n">
        <v>40000000</v>
      </c>
      <c r="C6" s="5" t="n">
        <v>40000000</v>
      </c>
    </row>
    <row r="7" spans="1:3">
      <c r="A7" s="4" t="s">
        <v>78</v>
      </c>
      <c r="B7" s="5" t="n">
        <v>0</v>
      </c>
      <c r="C7" s="5" t="n">
        <v>0</v>
      </c>
    </row>
    <row r="8" spans="1:3">
      <c r="A8" s="4" t="s">
        <v>79</v>
      </c>
      <c r="B8" s="5" t="n">
        <v>0</v>
      </c>
      <c r="C8" s="5" t="n">
        <v>0</v>
      </c>
    </row>
    <row r="9" spans="1:3">
      <c r="A9" s="4" t="s">
        <v>71</v>
      </c>
    </row>
    <row r="10" spans="1:3">
      <c r="A10" s="3" t="s">
        <v>64</v>
      </c>
    </row>
    <row r="11" spans="1:3">
      <c r="A11" s="4" t="s">
        <v>80</v>
      </c>
      <c r="B11" s="7" t="n">
        <v>0.01</v>
      </c>
      <c r="C11" s="7" t="n">
        <v>0.01</v>
      </c>
    </row>
    <row r="12" spans="1:3">
      <c r="A12" s="4" t="s">
        <v>81</v>
      </c>
      <c r="B12" s="5" t="n">
        <v>190000000</v>
      </c>
      <c r="C12" s="5" t="n">
        <v>190000000</v>
      </c>
    </row>
    <row r="13" spans="1:3">
      <c r="A13" s="4" t="s">
        <v>82</v>
      </c>
      <c r="B13" s="5" t="n">
        <v>19661988</v>
      </c>
      <c r="C13" s="5" t="n">
        <v>19553857</v>
      </c>
    </row>
    <row r="14" spans="1:3">
      <c r="A14" s="4" t="s">
        <v>83</v>
      </c>
      <c r="B14" s="5" t="n">
        <v>19661988</v>
      </c>
      <c r="C14" s="5" t="n">
        <v>19553857</v>
      </c>
    </row>
    <row r="15" spans="1:3">
      <c r="A15" s="4" t="s">
        <v>73</v>
      </c>
    </row>
    <row r="16" spans="1:3">
      <c r="A16" s="3" t="s">
        <v>64</v>
      </c>
    </row>
    <row r="17" spans="1:3">
      <c r="A17" s="4" t="s">
        <v>80</v>
      </c>
      <c r="B17" s="7" t="n">
        <v>0.01</v>
      </c>
      <c r="C17" s="7" t="n">
        <v>0.01</v>
      </c>
    </row>
    <row r="18" spans="1:3">
      <c r="A18" s="4" t="s">
        <v>81</v>
      </c>
      <c r="B18" s="5" t="n">
        <v>10000000</v>
      </c>
      <c r="C18" s="5" t="n">
        <v>10000000</v>
      </c>
    </row>
    <row r="19" spans="1:3">
      <c r="A19" s="4" t="s">
        <v>82</v>
      </c>
      <c r="B19" s="5" t="n">
        <v>0</v>
      </c>
      <c r="C19" s="5" t="n">
        <v>0</v>
      </c>
    </row>
    <row r="20" spans="1:3">
      <c r="A20" s="4" t="s">
        <v>83</v>
      </c>
      <c r="B20" s="5" t="n">
        <v>0</v>
      </c>
      <c r="C2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78</v>
      </c>
      <c r="B1" s="2" t="s">
        <v>1</v>
      </c>
    </row>
    <row r="2" spans="1:2">
      <c r="B2" s="2" t="s">
        <v>2</v>
      </c>
    </row>
    <row r="3" spans="1:2">
      <c r="A3" s="3" t="s">
        <v>216</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19</v>
      </c>
    </row>
    <row r="4" spans="1:2">
      <c r="A4" s="4" t="s">
        <v>284</v>
      </c>
      <c r="B4" s="4" t="s">
        <v>285</v>
      </c>
    </row>
    <row r="5" spans="1:2">
      <c r="A5" s="4" t="s">
        <v>286</v>
      </c>
      <c r="B5" s="4" t="s">
        <v>287</v>
      </c>
    </row>
    <row r="6" spans="1:2">
      <c r="A6" s="4" t="s">
        <v>288</v>
      </c>
      <c r="B6" s="4" t="s">
        <v>289</v>
      </c>
    </row>
    <row r="7" spans="1:2">
      <c r="A7" s="4" t="s">
        <v>290</v>
      </c>
      <c r="B7" s="4" t="s">
        <v>291</v>
      </c>
    </row>
    <row r="8" spans="1:2">
      <c r="A8" s="4" t="s">
        <v>224</v>
      </c>
      <c r="B8" s="4" t="s">
        <v>292</v>
      </c>
    </row>
    <row r="9" spans="1:2">
      <c r="A9" s="4" t="s">
        <v>293</v>
      </c>
      <c r="B9" s="4" t="s">
        <v>294</v>
      </c>
    </row>
    <row r="10" spans="1:2">
      <c r="A10" s="4" t="s">
        <v>295</v>
      </c>
      <c r="B10"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19</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4"/>
    <col customWidth="1" max="2" min="2" width="80"/>
  </cols>
  <sheetData>
    <row r="1" spans="1:2">
      <c r="A1" s="1" t="s">
        <v>304</v>
      </c>
      <c r="B1" s="2" t="s">
        <v>1</v>
      </c>
    </row>
    <row r="2" spans="1:2">
      <c r="B2" s="2" t="s">
        <v>2</v>
      </c>
    </row>
    <row r="3" spans="1:2">
      <c r="A3" s="4" t="s">
        <v>305</v>
      </c>
    </row>
    <row r="4" spans="1:2">
      <c r="A4" s="3" t="s">
        <v>222</v>
      </c>
    </row>
    <row r="5" spans="1:2">
      <c r="A5" s="4" t="s">
        <v>306</v>
      </c>
      <c r="B5" s="4" t="s">
        <v>307</v>
      </c>
    </row>
    <row r="6" spans="1:2">
      <c r="A6" s="4" t="s">
        <v>308</v>
      </c>
    </row>
    <row r="7" spans="1:2">
      <c r="A7" s="3" t="s">
        <v>222</v>
      </c>
    </row>
    <row r="8" spans="1:2">
      <c r="A8" s="4" t="s">
        <v>306</v>
      </c>
      <c r="B8"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0</v>
      </c>
      <c r="B1" s="2" t="s">
        <v>1</v>
      </c>
    </row>
    <row r="2" spans="1:2">
      <c r="B2" s="2" t="s">
        <v>2</v>
      </c>
    </row>
    <row r="3" spans="1:2">
      <c r="A3" s="3" t="s">
        <v>230</v>
      </c>
    </row>
    <row r="4" spans="1:2">
      <c r="A4" s="4" t="s">
        <v>39</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2</v>
      </c>
      <c r="B1" s="2" t="s">
        <v>1</v>
      </c>
    </row>
    <row r="2" spans="1:2">
      <c r="B2" s="2" t="s">
        <v>2</v>
      </c>
    </row>
    <row r="3" spans="1:2">
      <c r="A3" s="3" t="s">
        <v>233</v>
      </c>
    </row>
    <row r="4" spans="1:2">
      <c r="A4" s="4" t="s">
        <v>234</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4</v>
      </c>
      <c r="B1" s="2" t="s">
        <v>1</v>
      </c>
    </row>
    <row r="2" spans="1:2">
      <c r="B2" s="2" t="s">
        <v>2</v>
      </c>
    </row>
    <row r="3" spans="1:2">
      <c r="A3" s="3" t="s">
        <v>237</v>
      </c>
    </row>
    <row r="4" spans="1:2">
      <c r="A4" s="4" t="s">
        <v>236</v>
      </c>
      <c r="B4"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6</v>
      </c>
      <c r="B1" s="2" t="s">
        <v>1</v>
      </c>
    </row>
    <row r="2" spans="1:2">
      <c r="B2" s="2" t="s">
        <v>2</v>
      </c>
    </row>
    <row r="3" spans="1:2">
      <c r="A3" s="3" t="s">
        <v>240</v>
      </c>
    </row>
    <row r="4" spans="1:2">
      <c r="A4" s="4" t="s">
        <v>239</v>
      </c>
      <c r="B4"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8</v>
      </c>
      <c r="B1" s="2" t="s">
        <v>1</v>
      </c>
    </row>
    <row r="2" spans="1:2">
      <c r="B2" s="2" t="s">
        <v>2</v>
      </c>
    </row>
    <row r="3" spans="1:2">
      <c r="A3" s="3" t="s">
        <v>243</v>
      </c>
    </row>
    <row r="4" spans="1:2">
      <c r="A4" s="4" t="s">
        <v>242</v>
      </c>
      <c r="B4"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6" t="n">
        <v>96800</v>
      </c>
      <c r="C4" s="6" t="n">
        <v>83349</v>
      </c>
      <c r="D4" s="6" t="n">
        <v>281767</v>
      </c>
      <c r="E4" s="6" t="n">
        <v>238392</v>
      </c>
    </row>
    <row r="5" spans="1:5">
      <c r="A5" s="4" t="s">
        <v>89</v>
      </c>
      <c r="B5" s="5" t="n">
        <v>53984</v>
      </c>
      <c r="C5" s="5" t="n">
        <v>47138</v>
      </c>
      <c r="D5" s="5" t="n">
        <v>157304</v>
      </c>
      <c r="E5" s="5" t="n">
        <v>134577</v>
      </c>
    </row>
    <row r="6" spans="1:5">
      <c r="A6" s="4" t="s">
        <v>90</v>
      </c>
      <c r="B6" s="5" t="n">
        <v>42816</v>
      </c>
      <c r="C6" s="5" t="n">
        <v>36211</v>
      </c>
      <c r="D6" s="5" t="n">
        <v>124463</v>
      </c>
      <c r="E6" s="5" t="n">
        <v>103815</v>
      </c>
    </row>
    <row r="7" spans="1:5">
      <c r="A7" s="4" t="s">
        <v>91</v>
      </c>
      <c r="B7" s="5" t="n">
        <v>29784</v>
      </c>
      <c r="C7" s="5" t="n">
        <v>23253</v>
      </c>
      <c r="D7" s="5" t="n">
        <v>79455</v>
      </c>
      <c r="E7" s="5" t="n">
        <v>66314</v>
      </c>
    </row>
    <row r="8" spans="1:5">
      <c r="A8" s="4" t="s">
        <v>92</v>
      </c>
      <c r="B8" s="5" t="n">
        <v>13032</v>
      </c>
      <c r="C8" s="5" t="n">
        <v>12958</v>
      </c>
      <c r="D8" s="5" t="n">
        <v>45008</v>
      </c>
      <c r="E8" s="5" t="n">
        <v>37501</v>
      </c>
    </row>
    <row r="9" spans="1:5">
      <c r="A9" s="4" t="s">
        <v>93</v>
      </c>
      <c r="B9" s="5" t="n">
        <v>3641</v>
      </c>
      <c r="C9" s="5" t="n">
        <v>3702</v>
      </c>
      <c r="D9" s="5" t="n">
        <v>11233</v>
      </c>
      <c r="E9" s="5" t="n">
        <v>10811</v>
      </c>
    </row>
    <row r="10" spans="1:5">
      <c r="A10" s="4" t="s">
        <v>94</v>
      </c>
      <c r="B10" s="5" t="n">
        <v>-265</v>
      </c>
      <c r="C10" s="5" t="n">
        <v>-89</v>
      </c>
      <c r="D10" s="5" t="n">
        <v>-527</v>
      </c>
      <c r="E10" s="5" t="n">
        <v>-328</v>
      </c>
    </row>
    <row r="11" spans="1:5">
      <c r="A11" s="4" t="s">
        <v>95</v>
      </c>
      <c r="B11" s="5" t="n">
        <v>1158</v>
      </c>
      <c r="C11" s="5" t="n">
        <v>0</v>
      </c>
      <c r="D11" s="5" t="n">
        <v>1308</v>
      </c>
      <c r="E11" s="5" t="n">
        <v>2384</v>
      </c>
    </row>
    <row r="12" spans="1:5">
      <c r="A12" s="4" t="s">
        <v>96</v>
      </c>
      <c r="B12" s="5" t="n">
        <v>-12</v>
      </c>
      <c r="C12" s="5" t="n">
        <v>-45</v>
      </c>
      <c r="D12" s="5" t="n">
        <v>-34</v>
      </c>
      <c r="E12" s="5" t="n">
        <v>176</v>
      </c>
    </row>
    <row r="13" spans="1:5">
      <c r="A13" s="4" t="s">
        <v>97</v>
      </c>
      <c r="B13" s="5" t="n">
        <v>8510</v>
      </c>
      <c r="C13" s="5" t="n">
        <v>9390</v>
      </c>
      <c r="D13" s="5" t="n">
        <v>33028</v>
      </c>
      <c r="E13" s="5" t="n">
        <v>24458</v>
      </c>
    </row>
    <row r="14" spans="1:5">
      <c r="A14" s="4" t="s">
        <v>98</v>
      </c>
      <c r="B14" s="5" t="n">
        <v>2236</v>
      </c>
      <c r="C14" s="5" t="n">
        <v>1436</v>
      </c>
      <c r="D14" s="5" t="n">
        <v>6989</v>
      </c>
      <c r="E14" s="5" t="n">
        <v>4153</v>
      </c>
    </row>
    <row r="15" spans="1:5">
      <c r="A15" s="4" t="s">
        <v>99</v>
      </c>
      <c r="B15" s="6" t="n">
        <v>6274</v>
      </c>
      <c r="C15" s="6" t="n">
        <v>7954</v>
      </c>
      <c r="D15" s="6" t="n">
        <v>26039</v>
      </c>
      <c r="E15" s="6" t="n">
        <v>20305</v>
      </c>
    </row>
    <row r="16" spans="1:5">
      <c r="A16" s="3" t="s">
        <v>100</v>
      </c>
    </row>
    <row r="17" spans="1:5">
      <c r="A17" s="4" t="s">
        <v>101</v>
      </c>
      <c r="B17" s="7" t="n">
        <v>0.32</v>
      </c>
      <c r="C17" s="7" t="n">
        <v>0.41</v>
      </c>
      <c r="D17" s="7" t="n">
        <v>1.33</v>
      </c>
      <c r="E17" s="7" t="n">
        <v>1.05</v>
      </c>
    </row>
    <row r="18" spans="1:5">
      <c r="A18" s="3" t="s">
        <v>102</v>
      </c>
    </row>
    <row r="19" spans="1:5">
      <c r="A19" s="4" t="s">
        <v>101</v>
      </c>
      <c r="B19" s="7" t="n">
        <v>0.31</v>
      </c>
      <c r="C19" s="7" t="n">
        <v>0.4</v>
      </c>
      <c r="D19" s="7" t="n">
        <v>1.32</v>
      </c>
      <c r="E19" s="7" t="n">
        <v>1.03</v>
      </c>
    </row>
    <row r="20" spans="1:5">
      <c r="A20" s="3" t="s">
        <v>103</v>
      </c>
    </row>
    <row r="21" spans="1:5">
      <c r="A21" s="4" t="s">
        <v>104</v>
      </c>
      <c r="B21" s="5" t="n">
        <v>19659217</v>
      </c>
      <c r="C21" s="5" t="n">
        <v>19378054</v>
      </c>
      <c r="D21" s="5" t="n">
        <v>19613868</v>
      </c>
      <c r="E21" s="5" t="n">
        <v>19290096</v>
      </c>
    </row>
    <row r="22" spans="1:5">
      <c r="A22" s="4" t="s">
        <v>105</v>
      </c>
      <c r="B22" s="5" t="n">
        <v>20067413</v>
      </c>
      <c r="C22" s="5" t="n">
        <v>19882994</v>
      </c>
      <c r="D22" s="5" t="n">
        <v>19777163</v>
      </c>
      <c r="E22" s="5" t="n">
        <v>197676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0</v>
      </c>
      <c r="B1" s="2" t="s">
        <v>1</v>
      </c>
    </row>
    <row r="2" spans="1:2">
      <c r="B2" s="2" t="s">
        <v>2</v>
      </c>
    </row>
    <row r="3" spans="1:2">
      <c r="A3" s="3" t="s">
        <v>246</v>
      </c>
    </row>
    <row r="4" spans="1:2">
      <c r="A4" s="4" t="s">
        <v>245</v>
      </c>
      <c r="B4"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22</v>
      </c>
      <c r="B1" s="2" t="s">
        <v>1</v>
      </c>
    </row>
    <row r="2" spans="1:2">
      <c r="B2" s="2" t="s">
        <v>2</v>
      </c>
    </row>
    <row r="3" spans="1:2">
      <c r="A3" s="3" t="s">
        <v>249</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1</v>
      </c>
      <c r="B1" s="2" t="s">
        <v>1</v>
      </c>
    </row>
    <row r="2" spans="1:2">
      <c r="B2" s="2" t="s">
        <v>2</v>
      </c>
    </row>
    <row r="3" spans="1:2">
      <c r="A3" s="3" t="s">
        <v>255</v>
      </c>
    </row>
    <row r="4" spans="1:2">
      <c r="A4" s="4" t="s">
        <v>332</v>
      </c>
      <c r="B4" s="4" t="s">
        <v>3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34</v>
      </c>
      <c r="B1" s="2" t="s">
        <v>1</v>
      </c>
    </row>
    <row r="2" spans="1:2">
      <c r="B2" s="2" t="s">
        <v>2</v>
      </c>
    </row>
    <row r="3" spans="1:2">
      <c r="A3" s="3" t="s">
        <v>258</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1</v>
      </c>
      <c r="B1" s="2" t="s">
        <v>1</v>
      </c>
    </row>
    <row r="2" spans="1:2">
      <c r="B2" s="2" t="s">
        <v>2</v>
      </c>
    </row>
    <row r="3" spans="1:2">
      <c r="A3" s="3" t="s">
        <v>267</v>
      </c>
    </row>
    <row r="4" spans="1:2">
      <c r="A4" s="4" t="s">
        <v>342</v>
      </c>
      <c r="B4" s="4" t="s">
        <v>3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44</v>
      </c>
      <c r="B1" s="2" t="s">
        <v>1</v>
      </c>
    </row>
    <row r="2" spans="1:2">
      <c r="B2" s="2" t="s">
        <v>2</v>
      </c>
    </row>
    <row r="3" spans="1:2">
      <c r="A3" s="3" t="s">
        <v>270</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85</v>
      </c>
      <c r="D1" s="2" t="s">
        <v>1</v>
      </c>
    </row>
    <row r="2" spans="1:5">
      <c r="B2" s="2" t="s">
        <v>2</v>
      </c>
      <c r="C2" s="2" t="s">
        <v>86</v>
      </c>
      <c r="D2" s="2" t="s">
        <v>2</v>
      </c>
      <c r="E2" s="2" t="s">
        <v>86</v>
      </c>
    </row>
    <row r="3" spans="1:5">
      <c r="A3" s="3" t="s">
        <v>352</v>
      </c>
    </row>
    <row r="4" spans="1:5">
      <c r="A4" s="4" t="s">
        <v>353</v>
      </c>
      <c r="B4" s="8" t="n">
        <v>4.4</v>
      </c>
      <c r="C4" s="8" t="n">
        <v>3.8</v>
      </c>
      <c r="D4" s="8" t="n">
        <v>13.6</v>
      </c>
      <c r="E4" s="8" t="n">
        <v>10.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354</v>
      </c>
      <c r="B1" s="2" t="s">
        <v>1</v>
      </c>
    </row>
    <row r="2" spans="1:2">
      <c r="B2" s="2" t="s">
        <v>2</v>
      </c>
    </row>
    <row r="3" spans="1:2">
      <c r="A3" s="3" t="s">
        <v>225</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35</v>
      </c>
    </row>
    <row r="3" spans="1:3">
      <c r="A3" s="3" t="s">
        <v>362</v>
      </c>
    </row>
    <row r="4" spans="1:3">
      <c r="A4" s="4" t="s">
        <v>363</v>
      </c>
      <c r="B4" s="4" t="s">
        <v>364</v>
      </c>
    </row>
    <row r="5" spans="1:3">
      <c r="A5" s="3" t="s">
        <v>365</v>
      </c>
    </row>
    <row r="6" spans="1:3">
      <c r="A6" s="4" t="s">
        <v>366</v>
      </c>
      <c r="B6" s="6" t="n">
        <v>32074</v>
      </c>
      <c r="C6" s="6" t="n">
        <v>32073</v>
      </c>
    </row>
    <row r="7" spans="1:3">
      <c r="A7" s="4" t="s">
        <v>367</v>
      </c>
      <c r="C7" s="5" t="n">
        <v>9</v>
      </c>
    </row>
    <row r="8" spans="1:3">
      <c r="A8" s="4" t="s">
        <v>368</v>
      </c>
      <c r="C8" s="5" t="n">
        <v>-1532</v>
      </c>
    </row>
    <row r="9" spans="1:3">
      <c r="A9" s="4" t="s">
        <v>369</v>
      </c>
      <c r="B9" s="5" t="n">
        <v>32074</v>
      </c>
      <c r="C9" s="5" t="n">
        <v>30550</v>
      </c>
    </row>
    <row r="10" spans="1:3">
      <c r="A10" s="3" t="s">
        <v>370</v>
      </c>
    </row>
    <row r="11" spans="1:3">
      <c r="A11" s="4" t="s">
        <v>371</v>
      </c>
      <c r="B11" s="5" t="n">
        <v>211</v>
      </c>
      <c r="C11" s="5" t="n">
        <v>211</v>
      </c>
    </row>
    <row r="12" spans="1:3">
      <c r="A12" s="4" t="s">
        <v>372</v>
      </c>
      <c r="B12" s="5" t="n">
        <v>1017</v>
      </c>
      <c r="C12" s="5" t="n">
        <v>1017</v>
      </c>
    </row>
    <row r="13" spans="1:3">
      <c r="A13" s="4" t="s">
        <v>373</v>
      </c>
      <c r="B13" s="5" t="n">
        <v>1673</v>
      </c>
      <c r="C13" s="5" t="n">
        <v>1673</v>
      </c>
    </row>
    <row r="14" spans="1:3">
      <c r="A14" s="4" t="s">
        <v>374</v>
      </c>
      <c r="B14" s="5" t="n">
        <v>2271</v>
      </c>
      <c r="C14" s="5" t="n">
        <v>2271</v>
      </c>
    </row>
    <row r="15" spans="1:3">
      <c r="A15" s="4" t="s">
        <v>375</v>
      </c>
      <c r="B15" s="5" t="n">
        <v>4249</v>
      </c>
      <c r="C15" s="5" t="n">
        <v>4249</v>
      </c>
    </row>
    <row r="16" spans="1:3">
      <c r="A16" s="4" t="s">
        <v>376</v>
      </c>
      <c r="B16" s="5" t="n">
        <v>3714</v>
      </c>
      <c r="C16" s="5" t="n">
        <v>3714</v>
      </c>
    </row>
    <row r="17" spans="1:3">
      <c r="A17" s="4" t="s">
        <v>377</v>
      </c>
      <c r="B17" s="5" t="n">
        <v>4553</v>
      </c>
      <c r="C17" s="5" t="n">
        <v>4552</v>
      </c>
    </row>
    <row r="18" spans="1:3">
      <c r="A18" s="4" t="s">
        <v>378</v>
      </c>
      <c r="B18" s="5" t="n">
        <v>3847</v>
      </c>
      <c r="C18" s="5" t="n">
        <v>3847</v>
      </c>
    </row>
    <row r="19" spans="1:3">
      <c r="A19" s="4" t="s">
        <v>379</v>
      </c>
      <c r="B19" s="5" t="n">
        <v>4167</v>
      </c>
      <c r="C19" s="5" t="n">
        <v>4167</v>
      </c>
    </row>
    <row r="20" spans="1:3">
      <c r="A20" s="4" t="s">
        <v>380</v>
      </c>
      <c r="B20" s="5" t="n">
        <v>3364</v>
      </c>
      <c r="C20" s="5" t="n">
        <v>3364</v>
      </c>
    </row>
    <row r="21" spans="1:3">
      <c r="A21" s="4" t="s">
        <v>381</v>
      </c>
      <c r="B21" s="5" t="n">
        <v>1619</v>
      </c>
      <c r="C21" s="5" t="n">
        <v>1619</v>
      </c>
    </row>
    <row r="22" spans="1:3">
      <c r="A22" s="4" t="s">
        <v>382</v>
      </c>
      <c r="B22" s="5" t="n">
        <v>406</v>
      </c>
      <c r="C22" s="5" t="n">
        <v>406</v>
      </c>
    </row>
    <row r="23" spans="1:3">
      <c r="A23" s="4" t="s">
        <v>383</v>
      </c>
      <c r="B23" s="5" t="n">
        <v>193</v>
      </c>
      <c r="C23" s="5" t="n">
        <v>193</v>
      </c>
    </row>
    <row r="24" spans="1:3">
      <c r="A24" s="4" t="s">
        <v>384</v>
      </c>
      <c r="B24" s="5" t="n">
        <v>199</v>
      </c>
      <c r="C24" s="5" t="n">
        <v>199</v>
      </c>
    </row>
    <row r="25" spans="1:3">
      <c r="A25" s="4" t="s">
        <v>385</v>
      </c>
      <c r="B25" s="5" t="n">
        <v>173</v>
      </c>
      <c r="C25" s="5" t="n">
        <v>173</v>
      </c>
    </row>
    <row r="26" spans="1:3">
      <c r="A26" s="4" t="s">
        <v>386</v>
      </c>
      <c r="B26" s="5" t="n">
        <v>143</v>
      </c>
      <c r="C26" s="5" t="n">
        <v>143</v>
      </c>
    </row>
    <row r="27" spans="1:3">
      <c r="A27" s="4" t="s">
        <v>387</v>
      </c>
      <c r="B27" s="5" t="n">
        <v>101</v>
      </c>
      <c r="C27" s="5" t="n">
        <v>101</v>
      </c>
    </row>
    <row r="28" spans="1:3">
      <c r="A28" s="4" t="s">
        <v>388</v>
      </c>
      <c r="B28" s="5" t="n">
        <v>91</v>
      </c>
      <c r="C28" s="5" t="n">
        <v>91</v>
      </c>
    </row>
    <row r="29" spans="1:3">
      <c r="A29" s="4" t="s">
        <v>389</v>
      </c>
      <c r="B29" s="5" t="n">
        <v>83</v>
      </c>
      <c r="C29" s="5" t="n">
        <v>83</v>
      </c>
    </row>
    <row r="30" spans="1:3">
      <c r="A30" s="4" t="s">
        <v>180</v>
      </c>
      <c r="B30" s="5" t="n">
        <v>32074</v>
      </c>
      <c r="C30" s="5" t="n">
        <v>32073</v>
      </c>
    </row>
    <row r="31" spans="1:3">
      <c r="A31" s="4" t="s">
        <v>390</v>
      </c>
    </row>
    <row r="32" spans="1:3">
      <c r="A32" s="3" t="s">
        <v>365</v>
      </c>
    </row>
    <row r="33" spans="1:3">
      <c r="A33" s="4" t="s">
        <v>366</v>
      </c>
      <c r="B33" s="5" t="n">
        <v>32074</v>
      </c>
      <c r="C33" s="5" t="n">
        <v>2361</v>
      </c>
    </row>
    <row r="34" spans="1:3">
      <c r="A34" s="4" t="s">
        <v>367</v>
      </c>
      <c r="C34" s="5" t="n">
        <v>0</v>
      </c>
    </row>
    <row r="35" spans="1:3">
      <c r="A35" s="4" t="s">
        <v>368</v>
      </c>
      <c r="C35" s="5" t="n">
        <v>0</v>
      </c>
    </row>
    <row r="36" spans="1:3">
      <c r="A36" s="4" t="s">
        <v>369</v>
      </c>
      <c r="B36" s="5" t="n">
        <v>32074</v>
      </c>
      <c r="C36" s="5" t="n">
        <v>2361</v>
      </c>
    </row>
    <row r="37" spans="1:3">
      <c r="A37" s="4" t="s">
        <v>391</v>
      </c>
    </row>
    <row r="38" spans="1:3">
      <c r="A38" s="3" t="s">
        <v>365</v>
      </c>
    </row>
    <row r="39" spans="1:3">
      <c r="A39" s="4" t="s">
        <v>366</v>
      </c>
      <c r="B39" s="5" t="n">
        <v>0</v>
      </c>
      <c r="C39" s="5" t="n">
        <v>1193</v>
      </c>
    </row>
    <row r="40" spans="1:3">
      <c r="A40" s="4" t="s">
        <v>367</v>
      </c>
      <c r="C40" s="5" t="n">
        <v>9</v>
      </c>
    </row>
    <row r="41" spans="1:3">
      <c r="A41" s="4" t="s">
        <v>368</v>
      </c>
      <c r="C41" s="5" t="n">
        <v>0</v>
      </c>
    </row>
    <row r="42" spans="1:3">
      <c r="A42" s="4" t="s">
        <v>369</v>
      </c>
      <c r="B42" s="5" t="n">
        <v>0</v>
      </c>
      <c r="C42" s="5" t="n">
        <v>1202</v>
      </c>
    </row>
    <row r="43" spans="1:3">
      <c r="A43" s="4" t="s">
        <v>392</v>
      </c>
    </row>
    <row r="44" spans="1:3">
      <c r="A44" s="3" t="s">
        <v>365</v>
      </c>
    </row>
    <row r="45" spans="1:3">
      <c r="A45" s="4" t="s">
        <v>366</v>
      </c>
      <c r="B45" s="5" t="n">
        <v>0</v>
      </c>
      <c r="C45" s="5" t="n">
        <v>1000</v>
      </c>
    </row>
    <row r="46" spans="1:3">
      <c r="A46" s="4" t="s">
        <v>367</v>
      </c>
      <c r="C46" s="5" t="n">
        <v>0</v>
      </c>
    </row>
    <row r="47" spans="1:3">
      <c r="A47" s="4" t="s">
        <v>368</v>
      </c>
      <c r="C47" s="5" t="n">
        <v>-3</v>
      </c>
    </row>
    <row r="48" spans="1:3">
      <c r="A48" s="4" t="s">
        <v>369</v>
      </c>
      <c r="B48" s="5" t="n">
        <v>0</v>
      </c>
      <c r="C48" s="5" t="n">
        <v>997</v>
      </c>
    </row>
    <row r="49" spans="1:3">
      <c r="A49" s="4" t="s">
        <v>393</v>
      </c>
    </row>
    <row r="50" spans="1:3">
      <c r="A50" s="3" t="s">
        <v>365</v>
      </c>
    </row>
    <row r="51" spans="1:3">
      <c r="A51" s="4" t="s">
        <v>366</v>
      </c>
      <c r="B51" s="5" t="n">
        <v>0</v>
      </c>
      <c r="C51" s="5" t="n">
        <v>27519</v>
      </c>
    </row>
    <row r="52" spans="1:3">
      <c r="A52" s="4" t="s">
        <v>367</v>
      </c>
      <c r="C52" s="5" t="n">
        <v>0</v>
      </c>
    </row>
    <row r="53" spans="1:3">
      <c r="A53" s="4" t="s">
        <v>368</v>
      </c>
      <c r="C53" s="5" t="n">
        <v>-1529</v>
      </c>
    </row>
    <row r="54" spans="1:3">
      <c r="A54" s="4" t="s">
        <v>369</v>
      </c>
      <c r="B54" s="6" t="n">
        <v>0</v>
      </c>
      <c r="C54" s="5" t="n">
        <v>25990</v>
      </c>
    </row>
    <row r="55" spans="1:3">
      <c r="A55" s="4" t="s">
        <v>394</v>
      </c>
    </row>
    <row r="56" spans="1:3">
      <c r="A56" s="3" t="s">
        <v>395</v>
      </c>
    </row>
    <row r="57" spans="1:3">
      <c r="A57" s="4" t="s">
        <v>396</v>
      </c>
      <c r="C57" s="5" t="n">
        <v>1499</v>
      </c>
    </row>
    <row r="58" spans="1:3">
      <c r="A58" s="4" t="s">
        <v>397</v>
      </c>
      <c r="C58" s="5" t="n">
        <v>13591</v>
      </c>
    </row>
    <row r="59" spans="1:3">
      <c r="A59" s="4" t="s">
        <v>398</v>
      </c>
      <c r="C59" s="5" t="n">
        <v>11152</v>
      </c>
    </row>
    <row r="60" spans="1:3">
      <c r="A60" s="4" t="s">
        <v>399</v>
      </c>
      <c r="C60" s="5" t="n">
        <v>3470</v>
      </c>
    </row>
    <row r="61" spans="1:3">
      <c r="A61" s="4" t="s">
        <v>400</v>
      </c>
      <c r="C61" s="6" t="n">
        <v>297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4"/>
  </cols>
  <sheetData>
    <row r="1" spans="1:2">
      <c r="A1" s="1" t="s">
        <v>401</v>
      </c>
      <c r="B1" s="2" t="s">
        <v>1</v>
      </c>
    </row>
    <row r="2" spans="1:2">
      <c r="B2" s="2" t="s">
        <v>402</v>
      </c>
    </row>
    <row r="3" spans="1:2">
      <c r="A3" s="3" t="s">
        <v>403</v>
      </c>
    </row>
    <row r="4" spans="1:2">
      <c r="A4" s="4" t="s">
        <v>404</v>
      </c>
      <c r="B4" s="5" t="n">
        <v>4</v>
      </c>
    </row>
    <row r="5" spans="1:2">
      <c r="A5" s="4" t="s">
        <v>405</v>
      </c>
      <c r="B5" s="5" t="n">
        <v>6</v>
      </c>
    </row>
    <row r="6" spans="1:2">
      <c r="A6" s="4" t="s">
        <v>406</v>
      </c>
      <c r="B6" s="5" t="n">
        <v>3</v>
      </c>
    </row>
    <row r="7" spans="1:2">
      <c r="A7" s="4" t="s">
        <v>407</v>
      </c>
      <c r="B7" s="4" t="s">
        <v>408</v>
      </c>
    </row>
    <row r="8" spans="1:2">
      <c r="A8" s="4" t="s">
        <v>409</v>
      </c>
      <c r="B8" s="4" t="s">
        <v>4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85</v>
      </c>
      <c r="D1" s="2" t="s">
        <v>1</v>
      </c>
    </row>
    <row r="2" spans="1:5">
      <c r="B2" s="2" t="s">
        <v>2</v>
      </c>
      <c r="C2" s="2" t="s">
        <v>86</v>
      </c>
      <c r="D2" s="2" t="s">
        <v>2</v>
      </c>
      <c r="E2" s="2" t="s">
        <v>86</v>
      </c>
    </row>
    <row r="3" spans="1:5">
      <c r="A3" s="3" t="s">
        <v>107</v>
      </c>
    </row>
    <row r="4" spans="1:5">
      <c r="A4" s="4" t="s">
        <v>99</v>
      </c>
      <c r="B4" s="6" t="n">
        <v>6274</v>
      </c>
      <c r="C4" s="6" t="n">
        <v>7954</v>
      </c>
      <c r="D4" s="6" t="n">
        <v>26039</v>
      </c>
      <c r="E4" s="6" t="n">
        <v>20305</v>
      </c>
    </row>
    <row r="5" spans="1:5">
      <c r="A5" s="3" t="s">
        <v>108</v>
      </c>
    </row>
    <row r="6" spans="1:5">
      <c r="A6" s="4" t="s">
        <v>109</v>
      </c>
      <c r="B6" s="5" t="n">
        <v>-4</v>
      </c>
      <c r="C6" s="5" t="n">
        <v>10</v>
      </c>
      <c r="D6" s="5" t="n">
        <v>-11</v>
      </c>
      <c r="E6" s="5" t="n">
        <v>314</v>
      </c>
    </row>
    <row r="7" spans="1:5">
      <c r="A7" s="4" t="s">
        <v>110</v>
      </c>
      <c r="B7" s="5" t="n">
        <v>263</v>
      </c>
      <c r="C7" s="5" t="n">
        <v>-231</v>
      </c>
      <c r="D7" s="5" t="n">
        <v>1174</v>
      </c>
      <c r="E7" s="5" t="n">
        <v>-738</v>
      </c>
    </row>
    <row r="8" spans="1:5">
      <c r="A8" s="4" t="s">
        <v>111</v>
      </c>
      <c r="B8" s="5" t="n">
        <v>-208</v>
      </c>
      <c r="C8" s="5" t="n">
        <v>-233</v>
      </c>
      <c r="D8" s="5" t="n">
        <v>-1616</v>
      </c>
      <c r="E8" s="5" t="n">
        <v>-308</v>
      </c>
    </row>
    <row r="9" spans="1:5">
      <c r="A9" s="4" t="s">
        <v>108</v>
      </c>
      <c r="B9" s="5" t="n">
        <v>51</v>
      </c>
      <c r="C9" s="5" t="n">
        <v>-454</v>
      </c>
      <c r="D9" s="5" t="n">
        <v>-453</v>
      </c>
      <c r="E9" s="5" t="n">
        <v>-732</v>
      </c>
    </row>
    <row r="10" spans="1:5">
      <c r="A10" s="4" t="s">
        <v>112</v>
      </c>
      <c r="B10" s="6" t="n">
        <v>6325</v>
      </c>
      <c r="C10" s="6" t="n">
        <v>7500</v>
      </c>
      <c r="D10" s="6" t="n">
        <v>25586</v>
      </c>
      <c r="E10" s="6" t="n">
        <v>1957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11</v>
      </c>
      <c r="B1" s="2" t="s">
        <v>412</v>
      </c>
      <c r="C1" s="2" t="s">
        <v>85</v>
      </c>
      <c r="D1" s="2" t="s">
        <v>1</v>
      </c>
    </row>
    <row r="2" spans="1:4">
      <c r="B2" s="2" t="s">
        <v>413</v>
      </c>
      <c r="C2" s="2" t="s">
        <v>2</v>
      </c>
      <c r="D2" s="2" t="s">
        <v>2</v>
      </c>
    </row>
    <row r="3" spans="1:4">
      <c r="A3" s="3" t="s">
        <v>222</v>
      </c>
    </row>
    <row r="4" spans="1:4">
      <c r="A4" s="4" t="s">
        <v>414</v>
      </c>
      <c r="B4" s="6" t="n">
        <v>7700</v>
      </c>
    </row>
    <row r="5" spans="1:4">
      <c r="A5" s="4" t="s">
        <v>415</v>
      </c>
      <c r="B5" s="5" t="n">
        <v>500</v>
      </c>
    </row>
    <row r="6" spans="1:4">
      <c r="A6" s="4" t="s">
        <v>416</v>
      </c>
      <c r="D6" s="4" t="s">
        <v>417</v>
      </c>
    </row>
    <row r="7" spans="1:4">
      <c r="A7" s="4" t="s">
        <v>418</v>
      </c>
      <c r="B7" s="5" t="n">
        <v>2310</v>
      </c>
    </row>
    <row r="8" spans="1:4">
      <c r="A8" s="4" t="s">
        <v>419</v>
      </c>
      <c r="C8" s="6" t="n">
        <v>0</v>
      </c>
      <c r="D8" s="6" t="n">
        <v>0</v>
      </c>
    </row>
    <row r="9" spans="1:4">
      <c r="A9" s="3" t="s">
        <v>420</v>
      </c>
    </row>
    <row r="10" spans="1:4">
      <c r="A10" s="4" t="s">
        <v>421</v>
      </c>
      <c r="B10" s="5" t="n">
        <v>8250</v>
      </c>
    </row>
    <row r="11" spans="1:4">
      <c r="A11" s="3" t="s">
        <v>422</v>
      </c>
    </row>
    <row r="12" spans="1:4">
      <c r="A12" s="4" t="s">
        <v>423</v>
      </c>
      <c r="C12" s="5" t="n">
        <v>-45</v>
      </c>
    </row>
    <row r="13" spans="1:4">
      <c r="A13" s="4" t="s">
        <v>424</v>
      </c>
      <c r="C13" s="5" t="n">
        <v>-235</v>
      </c>
    </row>
    <row r="14" spans="1:4">
      <c r="A14" s="4" t="s">
        <v>425</v>
      </c>
      <c r="C14" s="6" t="n">
        <v>7970</v>
      </c>
      <c r="D14" s="6" t="n">
        <v>7970</v>
      </c>
    </row>
    <row r="15" spans="1:4">
      <c r="A15" s="3" t="s">
        <v>426</v>
      </c>
    </row>
    <row r="16" spans="1:4">
      <c r="A16" s="4" t="s">
        <v>427</v>
      </c>
      <c r="B16" s="5" t="n">
        <v>1132</v>
      </c>
    </row>
    <row r="17" spans="1:4">
      <c r="A17" s="4" t="s">
        <v>428</v>
      </c>
      <c r="B17" s="5" t="n">
        <v>414</v>
      </c>
    </row>
    <row r="18" spans="1:4">
      <c r="A18" s="4" t="s">
        <v>429</v>
      </c>
      <c r="B18" s="5" t="n">
        <v>-209</v>
      </c>
    </row>
    <row r="19" spans="1:4">
      <c r="A19" s="4" t="s">
        <v>430</v>
      </c>
      <c r="B19" s="5" t="n">
        <v>1337</v>
      </c>
    </row>
    <row r="20" spans="1:4">
      <c r="A20" s="4" t="s">
        <v>431</v>
      </c>
      <c r="B20" s="5" t="n">
        <v>6633</v>
      </c>
    </row>
    <row r="21" spans="1:4">
      <c r="A21" s="4" t="s">
        <v>432</v>
      </c>
      <c r="B21" s="6" t="n">
        <v>6600</v>
      </c>
    </row>
    <row r="22" spans="1:4">
      <c r="A22" s="4" t="s">
        <v>433</v>
      </c>
    </row>
    <row r="23" spans="1:4">
      <c r="A23" s="3" t="s">
        <v>222</v>
      </c>
    </row>
    <row r="24" spans="1:4">
      <c r="A24" s="4" t="s">
        <v>434</v>
      </c>
      <c r="B24" s="5" t="n">
        <v>88582</v>
      </c>
    </row>
    <row r="25" spans="1:4">
      <c r="A25" s="4" t="s">
        <v>435</v>
      </c>
      <c r="B25" s="6" t="n">
        <v>46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5"/>
    <col customWidth="1" max="5" min="5" width="14"/>
  </cols>
  <sheetData>
    <row r="1" spans="1:5">
      <c r="A1" s="1" t="s">
        <v>436</v>
      </c>
      <c r="B1" s="2" t="s">
        <v>412</v>
      </c>
      <c r="C1" s="2" t="s">
        <v>85</v>
      </c>
      <c r="D1" s="2" t="s">
        <v>1</v>
      </c>
    </row>
    <row r="2" spans="1:5">
      <c r="B2" s="2" t="s">
        <v>86</v>
      </c>
      <c r="C2" s="2" t="s">
        <v>2</v>
      </c>
      <c r="D2" s="2" t="s">
        <v>2</v>
      </c>
      <c r="E2" s="2" t="s">
        <v>35</v>
      </c>
    </row>
    <row r="3" spans="1:5">
      <c r="A3" s="3" t="s">
        <v>222</v>
      </c>
    </row>
    <row r="4" spans="1:5">
      <c r="A4" s="4" t="s">
        <v>437</v>
      </c>
      <c r="C4" s="6" t="n">
        <v>324740</v>
      </c>
      <c r="D4" s="6" t="n">
        <v>324740</v>
      </c>
      <c r="E4" s="6" t="n">
        <v>198000</v>
      </c>
    </row>
    <row r="5" spans="1:5">
      <c r="A5" s="3" t="s">
        <v>426</v>
      </c>
    </row>
    <row r="6" spans="1:5">
      <c r="A6" s="4" t="s">
        <v>46</v>
      </c>
      <c r="C6" s="5" t="n">
        <v>154479</v>
      </c>
      <c r="D6" s="6" t="n">
        <v>154479</v>
      </c>
      <c r="E6" s="6" t="n">
        <v>145939</v>
      </c>
    </row>
    <row r="7" spans="1:5">
      <c r="A7" s="4" t="s">
        <v>305</v>
      </c>
    </row>
    <row r="8" spans="1:5">
      <c r="A8" s="3" t="s">
        <v>222</v>
      </c>
    </row>
    <row r="9" spans="1:5">
      <c r="A9" s="4" t="s">
        <v>438</v>
      </c>
      <c r="B9" s="4" t="s">
        <v>356</v>
      </c>
    </row>
    <row r="10" spans="1:5">
      <c r="A10" s="4" t="s">
        <v>414</v>
      </c>
      <c r="B10" s="6" t="n">
        <v>14500</v>
      </c>
    </row>
    <row r="11" spans="1:5">
      <c r="A11" s="4" t="s">
        <v>439</v>
      </c>
      <c r="B11" s="5" t="n">
        <v>153079</v>
      </c>
    </row>
    <row r="12" spans="1:5">
      <c r="A12" s="4" t="s">
        <v>440</v>
      </c>
      <c r="B12" s="6" t="n">
        <v>5300</v>
      </c>
    </row>
    <row r="13" spans="1:5">
      <c r="A13" s="4" t="s">
        <v>437</v>
      </c>
      <c r="B13" s="5" t="n">
        <v>4000</v>
      </c>
    </row>
    <row r="14" spans="1:5">
      <c r="A14" s="4" t="s">
        <v>441</v>
      </c>
      <c r="D14" s="4" t="s">
        <v>417</v>
      </c>
    </row>
    <row r="15" spans="1:5">
      <c r="A15" s="4" t="s">
        <v>442</v>
      </c>
      <c r="B15" s="5" t="n">
        <v>4500</v>
      </c>
    </row>
    <row r="16" spans="1:5">
      <c r="A16" s="4" t="s">
        <v>443</v>
      </c>
      <c r="D16" s="4" t="s">
        <v>444</v>
      </c>
    </row>
    <row r="17" spans="1:5">
      <c r="A17" s="4" t="s">
        <v>445</v>
      </c>
      <c r="C17" s="5" t="n">
        <v>0</v>
      </c>
      <c r="D17" s="6" t="n">
        <v>900</v>
      </c>
    </row>
    <row r="18" spans="1:5">
      <c r="A18" s="3" t="s">
        <v>420</v>
      </c>
    </row>
    <row r="19" spans="1:5">
      <c r="A19" s="4" t="s">
        <v>421</v>
      </c>
      <c r="B19" s="5" t="n">
        <v>24292</v>
      </c>
    </row>
    <row r="20" spans="1:5">
      <c r="A20" s="3" t="s">
        <v>422</v>
      </c>
    </row>
    <row r="21" spans="1:5">
      <c r="A21" s="4" t="s">
        <v>446</v>
      </c>
      <c r="C21" s="5" t="n">
        <v>-221</v>
      </c>
    </row>
    <row r="22" spans="1:5">
      <c r="A22" s="4" t="s">
        <v>424</v>
      </c>
      <c r="C22" s="5" t="n">
        <v>-245</v>
      </c>
    </row>
    <row r="23" spans="1:5">
      <c r="A23" s="4" t="s">
        <v>425</v>
      </c>
      <c r="C23" s="6" t="n">
        <v>23826</v>
      </c>
      <c r="D23" s="6" t="n">
        <v>23826</v>
      </c>
    </row>
    <row r="24" spans="1:5">
      <c r="A24" s="3" t="s">
        <v>426</v>
      </c>
    </row>
    <row r="25" spans="1:5">
      <c r="A25" s="4" t="s">
        <v>447</v>
      </c>
      <c r="B25" s="5" t="n">
        <v>3218</v>
      </c>
    </row>
    <row r="26" spans="1:5">
      <c r="A26" s="4" t="s">
        <v>448</v>
      </c>
      <c r="B26" s="5" t="n">
        <v>1274</v>
      </c>
    </row>
    <row r="27" spans="1:5">
      <c r="A27" s="4" t="s">
        <v>449</v>
      </c>
      <c r="B27" s="5" t="n">
        <v>7880</v>
      </c>
    </row>
    <row r="28" spans="1:5">
      <c r="A28" s="4" t="s">
        <v>430</v>
      </c>
      <c r="B28" s="5" t="n">
        <v>12372</v>
      </c>
    </row>
    <row r="29" spans="1:5">
      <c r="A29" s="4" t="s">
        <v>46</v>
      </c>
      <c r="B29" s="6" t="n">
        <v>1145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50</v>
      </c>
      <c r="B1" s="2" t="s">
        <v>85</v>
      </c>
      <c r="D1" s="2" t="s">
        <v>1</v>
      </c>
    </row>
    <row r="2" spans="1:10">
      <c r="B2" s="2" t="s">
        <v>451</v>
      </c>
      <c r="C2" s="2" t="s">
        <v>452</v>
      </c>
      <c r="D2" s="2" t="s">
        <v>451</v>
      </c>
      <c r="E2" s="2" t="s">
        <v>452</v>
      </c>
      <c r="F2" s="2" t="s">
        <v>453</v>
      </c>
      <c r="G2" s="2" t="s">
        <v>451</v>
      </c>
      <c r="H2" s="2" t="s">
        <v>454</v>
      </c>
      <c r="I2" s="2" t="s">
        <v>455</v>
      </c>
      <c r="J2" s="2" t="s">
        <v>456</v>
      </c>
    </row>
    <row r="3" spans="1:10">
      <c r="A3" s="4" t="s">
        <v>457</v>
      </c>
    </row>
    <row r="4" spans="1:10">
      <c r="A4" s="3" t="s">
        <v>225</v>
      </c>
    </row>
    <row r="5" spans="1:10">
      <c r="A5" s="4" t="s">
        <v>355</v>
      </c>
      <c r="D5" s="4" t="s">
        <v>356</v>
      </c>
    </row>
    <row r="6" spans="1:10">
      <c r="A6" s="4" t="s">
        <v>357</v>
      </c>
      <c r="D6" s="4" t="s">
        <v>358</v>
      </c>
    </row>
    <row r="7" spans="1:10">
      <c r="A7" s="4" t="s">
        <v>359</v>
      </c>
      <c r="D7" s="4" t="s">
        <v>360</v>
      </c>
    </row>
    <row r="8" spans="1:10">
      <c r="A8" s="4" t="s">
        <v>458</v>
      </c>
    </row>
    <row r="9" spans="1:10">
      <c r="A9" s="3" t="s">
        <v>225</v>
      </c>
    </row>
    <row r="10" spans="1:10">
      <c r="A10" s="4" t="s">
        <v>459</v>
      </c>
      <c r="B10" s="9" t="n">
        <v>0</v>
      </c>
      <c r="C10" s="10" t="n">
        <v>2.3</v>
      </c>
      <c r="D10" s="9" t="n">
        <v>0</v>
      </c>
      <c r="E10" s="10" t="n">
        <v>14.5</v>
      </c>
    </row>
    <row r="11" spans="1:10">
      <c r="A11" s="4" t="s">
        <v>460</v>
      </c>
      <c r="F11" s="6" t="n">
        <v>0</v>
      </c>
      <c r="G11" s="9" t="n">
        <v>0</v>
      </c>
      <c r="I11" s="10" t="n">
        <v>1.5</v>
      </c>
    </row>
    <row r="12" spans="1:10">
      <c r="A12" s="4" t="s">
        <v>461</v>
      </c>
      <c r="F12" s="5" t="n">
        <v>0</v>
      </c>
    </row>
    <row r="13" spans="1:10">
      <c r="A13" s="4" t="s">
        <v>462</v>
      </c>
    </row>
    <row r="14" spans="1:10">
      <c r="A14" s="3" t="s">
        <v>225</v>
      </c>
    </row>
    <row r="15" spans="1:10">
      <c r="A15" s="4" t="s">
        <v>460</v>
      </c>
      <c r="F15" s="5" t="n">
        <v>70</v>
      </c>
      <c r="H15" s="6" t="n">
        <v>70</v>
      </c>
      <c r="J15" s="6" t="n">
        <v>70</v>
      </c>
    </row>
    <row r="16" spans="1:10">
      <c r="A16" s="4" t="s">
        <v>461</v>
      </c>
      <c r="F16" s="8" t="n">
        <v>3.1</v>
      </c>
      <c r="H16" s="8" t="n">
        <v>0.9</v>
      </c>
    </row>
    <row r="17" spans="1:10">
      <c r="A17" s="4" t="s">
        <v>463</v>
      </c>
    </row>
    <row r="18" spans="1:10">
      <c r="A18" s="3" t="s">
        <v>225</v>
      </c>
    </row>
    <row r="19" spans="1:10">
      <c r="A19" s="4" t="s">
        <v>464</v>
      </c>
      <c r="F19" s="4" t="s">
        <v>465</v>
      </c>
      <c r="G19" s="4" t="s">
        <v>465</v>
      </c>
    </row>
  </sheetData>
  <mergeCells count="5">
    <mergeCell ref="A1:A2"/>
    <mergeCell ref="B1:C1"/>
    <mergeCell ref="D1:E1"/>
    <mergeCell ref="F1:G1"/>
    <mergeCell ref="H1:I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14"/>
    <col customWidth="1" max="6" min="6" width="21"/>
    <col customWidth="1" max="7" min="7" width="21"/>
    <col customWidth="1" max="8" min="8" width="21"/>
  </cols>
  <sheetData>
    <row r="1" spans="1:8">
      <c r="A1" s="1" t="s">
        <v>466</v>
      </c>
      <c r="B1" s="2" t="s">
        <v>85</v>
      </c>
      <c r="C1" s="2" t="s">
        <v>1</v>
      </c>
    </row>
    <row r="2" spans="1:8">
      <c r="B2" s="2" t="s">
        <v>453</v>
      </c>
      <c r="C2" s="2" t="s">
        <v>453</v>
      </c>
      <c r="D2" s="2" t="s">
        <v>451</v>
      </c>
      <c r="E2" s="2" t="s">
        <v>413</v>
      </c>
      <c r="F2" s="2" t="s">
        <v>454</v>
      </c>
      <c r="G2" s="2" t="s">
        <v>455</v>
      </c>
      <c r="H2" s="2" t="s">
        <v>456</v>
      </c>
    </row>
    <row r="3" spans="1:8">
      <c r="A3" s="3" t="s">
        <v>228</v>
      </c>
    </row>
    <row r="4" spans="1:8">
      <c r="A4" s="4" t="s">
        <v>467</v>
      </c>
      <c r="B4" s="6" t="n">
        <v>324740</v>
      </c>
      <c r="C4" s="6" t="n">
        <v>324740</v>
      </c>
      <c r="F4" s="6" t="n">
        <v>198000</v>
      </c>
    </row>
    <row r="5" spans="1:8">
      <c r="A5" s="4" t="s">
        <v>458</v>
      </c>
    </row>
    <row r="6" spans="1:8">
      <c r="A6" s="3" t="s">
        <v>228</v>
      </c>
    </row>
    <row r="7" spans="1:8">
      <c r="A7" s="4" t="s">
        <v>460</v>
      </c>
      <c r="B7" s="5" t="n">
        <v>0</v>
      </c>
      <c r="C7" s="5" t="n">
        <v>0</v>
      </c>
      <c r="D7" s="9" t="n">
        <v>0</v>
      </c>
      <c r="G7" s="10" t="n">
        <v>1.5</v>
      </c>
    </row>
    <row r="8" spans="1:8">
      <c r="A8" s="4" t="s">
        <v>468</v>
      </c>
      <c r="B8" s="5" t="n">
        <v>0</v>
      </c>
      <c r="C8" s="5" t="n">
        <v>100</v>
      </c>
    </row>
    <row r="9" spans="1:8">
      <c r="A9" s="4" t="s">
        <v>461</v>
      </c>
      <c r="B9" s="5" t="n">
        <v>0</v>
      </c>
      <c r="C9" s="5" t="n">
        <v>0</v>
      </c>
    </row>
    <row r="10" spans="1:8">
      <c r="A10" s="4" t="s">
        <v>462</v>
      </c>
    </row>
    <row r="11" spans="1:8">
      <c r="A11" s="3" t="s">
        <v>228</v>
      </c>
    </row>
    <row r="12" spans="1:8">
      <c r="A12" s="4" t="s">
        <v>460</v>
      </c>
      <c r="B12" s="5" t="n">
        <v>70000</v>
      </c>
      <c r="C12" s="5" t="n">
        <v>70000</v>
      </c>
      <c r="F12" s="5" t="n">
        <v>70000</v>
      </c>
      <c r="H12" s="6" t="n">
        <v>70000</v>
      </c>
    </row>
    <row r="13" spans="1:8">
      <c r="A13" s="4" t="s">
        <v>461</v>
      </c>
      <c r="B13" s="5" t="n">
        <v>3100</v>
      </c>
      <c r="C13" s="5" t="n">
        <v>3100</v>
      </c>
      <c r="F13" s="5" t="n">
        <v>900</v>
      </c>
    </row>
    <row r="14" spans="1:8">
      <c r="A14" s="4" t="s">
        <v>469</v>
      </c>
    </row>
    <row r="15" spans="1:8">
      <c r="A15" s="3" t="s">
        <v>228</v>
      </c>
    </row>
    <row r="16" spans="1:8">
      <c r="A16" s="4" t="s">
        <v>467</v>
      </c>
      <c r="B16" s="6" t="n">
        <v>4240</v>
      </c>
      <c r="C16" s="6" t="n">
        <v>4240</v>
      </c>
      <c r="F16" s="5" t="n">
        <v>4000</v>
      </c>
    </row>
    <row r="17" spans="1:8">
      <c r="A17" s="4" t="s">
        <v>470</v>
      </c>
      <c r="B17" s="4" t="s">
        <v>471</v>
      </c>
      <c r="C17" s="4" t="s">
        <v>471</v>
      </c>
      <c r="D17" s="4" t="s">
        <v>471</v>
      </c>
    </row>
    <row r="18" spans="1:8">
      <c r="A18" s="4" t="s">
        <v>167</v>
      </c>
    </row>
    <row r="19" spans="1:8">
      <c r="A19" s="3" t="s">
        <v>228</v>
      </c>
    </row>
    <row r="20" spans="1:8">
      <c r="A20" s="4" t="s">
        <v>467</v>
      </c>
      <c r="B20" s="6" t="n">
        <v>148000</v>
      </c>
      <c r="C20" s="6" t="n">
        <v>148000</v>
      </c>
      <c r="F20" s="5" t="n">
        <v>154000</v>
      </c>
    </row>
    <row r="21" spans="1:8">
      <c r="A21" s="4" t="s">
        <v>170</v>
      </c>
    </row>
    <row r="22" spans="1:8">
      <c r="A22" s="3" t="s">
        <v>228</v>
      </c>
    </row>
    <row r="23" spans="1:8">
      <c r="A23" s="4" t="s">
        <v>467</v>
      </c>
      <c r="B23" s="5" t="n">
        <v>0</v>
      </c>
      <c r="C23" s="5" t="n">
        <v>0</v>
      </c>
      <c r="F23" s="5" t="n">
        <v>40000</v>
      </c>
    </row>
    <row r="24" spans="1:8">
      <c r="A24" s="4" t="s">
        <v>472</v>
      </c>
    </row>
    <row r="25" spans="1:8">
      <c r="A25" s="3" t="s">
        <v>228</v>
      </c>
    </row>
    <row r="26" spans="1:8">
      <c r="A26" s="4" t="s">
        <v>467</v>
      </c>
      <c r="B26" s="6" t="n">
        <v>172500</v>
      </c>
      <c r="C26" s="6" t="n">
        <v>172500</v>
      </c>
      <c r="F26" s="5" t="n">
        <v>0</v>
      </c>
    </row>
    <row r="27" spans="1:8">
      <c r="A27" s="4" t="s">
        <v>470</v>
      </c>
      <c r="B27" s="4" t="s">
        <v>473</v>
      </c>
      <c r="C27" s="4" t="s">
        <v>473</v>
      </c>
      <c r="D27" s="4" t="s">
        <v>473</v>
      </c>
      <c r="E27" s="4" t="s">
        <v>473</v>
      </c>
    </row>
    <row r="28" spans="1:8">
      <c r="A28" s="4" t="s">
        <v>474</v>
      </c>
    </row>
    <row r="29" spans="1:8">
      <c r="A29" s="3" t="s">
        <v>228</v>
      </c>
    </row>
    <row r="30" spans="1:8">
      <c r="A30" s="4" t="s">
        <v>475</v>
      </c>
      <c r="B30" s="6" t="n">
        <v>148000</v>
      </c>
      <c r="C30" s="6" t="n">
        <v>148000</v>
      </c>
      <c r="F30" s="5" t="n">
        <v>154000</v>
      </c>
    </row>
    <row r="31" spans="1:8">
      <c r="A31" s="4" t="s">
        <v>476</v>
      </c>
    </row>
    <row r="32" spans="1:8">
      <c r="A32" s="3" t="s">
        <v>228</v>
      </c>
    </row>
    <row r="33" spans="1:8">
      <c r="A33" s="4" t="s">
        <v>475</v>
      </c>
      <c r="F33" s="6" t="n">
        <v>40000</v>
      </c>
    </row>
    <row r="34" spans="1:8">
      <c r="A34" s="4" t="s">
        <v>477</v>
      </c>
    </row>
    <row r="35" spans="1:8">
      <c r="A35" s="3" t="s">
        <v>228</v>
      </c>
    </row>
    <row r="36" spans="1:8">
      <c r="A36" s="4" t="s">
        <v>475</v>
      </c>
      <c r="B36" s="6" t="n">
        <v>169500</v>
      </c>
      <c r="C36" s="6" t="n">
        <v>169500</v>
      </c>
    </row>
  </sheetData>
  <mergeCells count="2">
    <mergeCell ref="A1:A2"/>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78</v>
      </c>
      <c r="B1" s="2" t="s">
        <v>2</v>
      </c>
      <c r="C1" s="2" t="s">
        <v>35</v>
      </c>
    </row>
    <row r="2" spans="1:3">
      <c r="A2" s="3" t="s">
        <v>230</v>
      </c>
    </row>
    <row r="3" spans="1:3">
      <c r="A3" s="4" t="s">
        <v>479</v>
      </c>
      <c r="B3" s="6" t="n">
        <v>6064</v>
      </c>
      <c r="C3" s="6" t="n">
        <v>2722</v>
      </c>
    </row>
    <row r="4" spans="1:3">
      <c r="A4" s="4" t="s">
        <v>480</v>
      </c>
      <c r="B4" s="5" t="n">
        <v>34128</v>
      </c>
      <c r="C4" s="5" t="n">
        <v>34977</v>
      </c>
    </row>
    <row r="5" spans="1:3">
      <c r="A5" s="4" t="s">
        <v>481</v>
      </c>
      <c r="B5" s="5" t="n">
        <v>1129</v>
      </c>
      <c r="C5" s="5" t="n">
        <v>738</v>
      </c>
    </row>
    <row r="6" spans="1:3">
      <c r="A6" s="4" t="s">
        <v>482</v>
      </c>
      <c r="B6" s="5" t="n">
        <v>104100</v>
      </c>
      <c r="C6" s="5" t="n">
        <v>96618</v>
      </c>
    </row>
    <row r="7" spans="1:3">
      <c r="A7" s="4" t="s">
        <v>483</v>
      </c>
      <c r="B7" s="5" t="n">
        <v>-5381</v>
      </c>
      <c r="C7" s="5" t="n">
        <v>-5381</v>
      </c>
    </row>
    <row r="8" spans="1:3">
      <c r="A8" s="4" t="s">
        <v>484</v>
      </c>
      <c r="B8" s="5" t="n">
        <v>98719</v>
      </c>
      <c r="C8" s="5" t="n">
        <v>91237</v>
      </c>
    </row>
    <row r="9" spans="1:3">
      <c r="A9" s="4" t="s">
        <v>485</v>
      </c>
      <c r="B9" s="5" t="n">
        <v>2000</v>
      </c>
      <c r="C9" s="5" t="n">
        <v>2500</v>
      </c>
    </row>
    <row r="10" spans="1:3">
      <c r="A10" s="4" t="s">
        <v>486</v>
      </c>
    </row>
    <row r="11" spans="1:3">
      <c r="A11" s="3" t="s">
        <v>230</v>
      </c>
    </row>
    <row r="12" spans="1:3">
      <c r="A12" s="4" t="s">
        <v>487</v>
      </c>
      <c r="B12" s="5" t="n">
        <v>6965</v>
      </c>
      <c r="C12" s="5" t="n">
        <v>6321</v>
      </c>
    </row>
    <row r="13" spans="1:3">
      <c r="A13" s="4" t="s">
        <v>488</v>
      </c>
    </row>
    <row r="14" spans="1:3">
      <c r="A14" s="3" t="s">
        <v>230</v>
      </c>
    </row>
    <row r="15" spans="1:3">
      <c r="A15" s="4" t="s">
        <v>487</v>
      </c>
      <c r="B15" s="5" t="n">
        <v>12249</v>
      </c>
      <c r="C15" s="5" t="n">
        <v>14666</v>
      </c>
    </row>
    <row r="16" spans="1:3">
      <c r="A16" s="4" t="s">
        <v>489</v>
      </c>
    </row>
    <row r="17" spans="1:3">
      <c r="A17" s="3" t="s">
        <v>230</v>
      </c>
    </row>
    <row r="18" spans="1:3">
      <c r="A18" s="4" t="s">
        <v>487</v>
      </c>
      <c r="B18" s="6" t="n">
        <v>43565</v>
      </c>
      <c r="C18" s="6" t="n">
        <v>3719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90</v>
      </c>
      <c r="B1" s="2" t="s">
        <v>2</v>
      </c>
      <c r="C1" s="2" t="s">
        <v>35</v>
      </c>
    </row>
    <row r="2" spans="1:3">
      <c r="A2" s="3" t="s">
        <v>233</v>
      </c>
    </row>
    <row r="3" spans="1:3">
      <c r="A3" s="4" t="s">
        <v>491</v>
      </c>
      <c r="B3" s="6" t="n">
        <v>26660</v>
      </c>
      <c r="C3" s="6" t="n">
        <v>22780</v>
      </c>
    </row>
    <row r="4" spans="1:3">
      <c r="A4" s="4" t="s">
        <v>492</v>
      </c>
      <c r="B4" s="5" t="n">
        <v>-13755</v>
      </c>
      <c r="C4" s="5" t="n">
        <v>-12191</v>
      </c>
    </row>
    <row r="5" spans="1:3">
      <c r="A5" s="4" t="s">
        <v>493</v>
      </c>
      <c r="B5" s="5" t="n">
        <v>12905</v>
      </c>
      <c r="C5" s="5" t="n">
        <v>10589</v>
      </c>
    </row>
    <row r="6" spans="1:3">
      <c r="A6" s="4" t="s">
        <v>494</v>
      </c>
    </row>
    <row r="7" spans="1:3">
      <c r="A7" s="3" t="s">
        <v>233</v>
      </c>
    </row>
    <row r="8" spans="1:3">
      <c r="A8" s="4" t="s">
        <v>491</v>
      </c>
      <c r="B8" s="5" t="n">
        <v>22</v>
      </c>
      <c r="C8" s="5" t="n">
        <v>22</v>
      </c>
    </row>
    <row r="9" spans="1:3">
      <c r="A9" s="4" t="s">
        <v>495</v>
      </c>
    </row>
    <row r="10" spans="1:3">
      <c r="A10" s="3" t="s">
        <v>233</v>
      </c>
    </row>
    <row r="11" spans="1:3">
      <c r="A11" s="4" t="s">
        <v>491</v>
      </c>
      <c r="B11" s="5" t="n">
        <v>2444</v>
      </c>
      <c r="C11" s="5" t="n">
        <v>2320</v>
      </c>
    </row>
    <row r="12" spans="1:3">
      <c r="A12" s="4" t="s">
        <v>496</v>
      </c>
    </row>
    <row r="13" spans="1:3">
      <c r="A13" s="3" t="s">
        <v>233</v>
      </c>
    </row>
    <row r="14" spans="1:3">
      <c r="A14" s="4" t="s">
        <v>491</v>
      </c>
      <c r="B14" s="5" t="n">
        <v>1953</v>
      </c>
      <c r="C14" s="5" t="n">
        <v>2101</v>
      </c>
    </row>
    <row r="15" spans="1:3">
      <c r="A15" s="4" t="s">
        <v>497</v>
      </c>
    </row>
    <row r="16" spans="1:3">
      <c r="A16" s="3" t="s">
        <v>233</v>
      </c>
    </row>
    <row r="17" spans="1:3">
      <c r="A17" s="4" t="s">
        <v>491</v>
      </c>
      <c r="B17" s="5" t="n">
        <v>14794</v>
      </c>
      <c r="C17" s="5" t="n">
        <v>13292</v>
      </c>
    </row>
    <row r="18" spans="1:3">
      <c r="A18" s="4" t="s">
        <v>498</v>
      </c>
    </row>
    <row r="19" spans="1:3">
      <c r="A19" s="3" t="s">
        <v>233</v>
      </c>
    </row>
    <row r="20" spans="1:3">
      <c r="A20" s="4" t="s">
        <v>491</v>
      </c>
      <c r="B20" s="6" t="n">
        <v>7447</v>
      </c>
      <c r="C20" s="6" t="n">
        <v>504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99</v>
      </c>
      <c r="B1" s="2" t="s">
        <v>2</v>
      </c>
      <c r="C1" s="2" t="s">
        <v>35</v>
      </c>
    </row>
    <row r="2" spans="1:3">
      <c r="A2" s="3" t="s">
        <v>237</v>
      </c>
    </row>
    <row r="3" spans="1:3">
      <c r="A3" s="4" t="s">
        <v>500</v>
      </c>
      <c r="B3" s="6" t="n">
        <v>7139</v>
      </c>
      <c r="C3" s="6" t="n">
        <v>9739</v>
      </c>
    </row>
    <row r="4" spans="1:3">
      <c r="A4" s="4" t="s">
        <v>481</v>
      </c>
      <c r="B4" s="5" t="n">
        <v>8581</v>
      </c>
      <c r="C4" s="5" t="n">
        <v>4955</v>
      </c>
    </row>
    <row r="5" spans="1:3">
      <c r="A5" s="4" t="s">
        <v>40</v>
      </c>
      <c r="B5" s="6" t="n">
        <v>15720</v>
      </c>
      <c r="C5" s="6" t="n">
        <v>1469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4"/>
    <col customWidth="1" max="5" min="5" width="14"/>
  </cols>
  <sheetData>
    <row r="1" spans="1:5">
      <c r="A1" s="1" t="s">
        <v>501</v>
      </c>
      <c r="B1" s="2" t="s">
        <v>412</v>
      </c>
      <c r="C1" s="2" t="s">
        <v>1</v>
      </c>
    </row>
    <row r="2" spans="1:5">
      <c r="B2" s="2" t="s">
        <v>413</v>
      </c>
      <c r="C2" s="2" t="s">
        <v>2</v>
      </c>
      <c r="D2" s="2" t="s">
        <v>86</v>
      </c>
      <c r="E2" s="2" t="s">
        <v>35</v>
      </c>
    </row>
    <row r="3" spans="1:5">
      <c r="A3" s="3" t="s">
        <v>240</v>
      </c>
    </row>
    <row r="4" spans="1:5">
      <c r="A4" s="4" t="s">
        <v>502</v>
      </c>
      <c r="C4" s="6" t="n">
        <v>3421</v>
      </c>
      <c r="E4" s="6" t="n">
        <v>2421</v>
      </c>
    </row>
    <row r="5" spans="1:5">
      <c r="A5" s="4" t="s">
        <v>503</v>
      </c>
      <c r="C5" s="5" t="n">
        <v>1239</v>
      </c>
      <c r="E5" s="5" t="n">
        <v>1223</v>
      </c>
    </row>
    <row r="6" spans="1:5">
      <c r="A6" s="4" t="s">
        <v>481</v>
      </c>
      <c r="C6" s="5" t="n">
        <v>564</v>
      </c>
      <c r="E6" s="5" t="n">
        <v>592</v>
      </c>
    </row>
    <row r="7" spans="1:5">
      <c r="A7" s="4" t="s">
        <v>49</v>
      </c>
      <c r="C7" s="5" t="n">
        <v>5224</v>
      </c>
      <c r="E7" s="6" t="n">
        <v>4236</v>
      </c>
    </row>
    <row r="8" spans="1:5">
      <c r="A8" s="4" t="s">
        <v>504</v>
      </c>
      <c r="C8" s="6" t="n">
        <v>1421</v>
      </c>
      <c r="D8" s="6" t="n">
        <v>0</v>
      </c>
    </row>
    <row r="9" spans="1:5">
      <c r="A9" s="4" t="s">
        <v>505</v>
      </c>
    </row>
    <row r="10" spans="1:5">
      <c r="A10" s="3" t="s">
        <v>240</v>
      </c>
    </row>
    <row r="11" spans="1:5">
      <c r="A11" s="4" t="s">
        <v>506</v>
      </c>
      <c r="B11" s="4" t="s">
        <v>507</v>
      </c>
    </row>
    <row r="12" spans="1:5">
      <c r="A12" s="4" t="s">
        <v>504</v>
      </c>
      <c r="B12" s="6" t="n">
        <v>1000</v>
      </c>
    </row>
    <row r="13" spans="1:5">
      <c r="A13" s="4" t="s">
        <v>508</v>
      </c>
    </row>
    <row r="14" spans="1:5">
      <c r="A14" s="3" t="s">
        <v>240</v>
      </c>
    </row>
    <row r="15" spans="1:5">
      <c r="A15" s="4" t="s">
        <v>509</v>
      </c>
      <c r="B15" s="4" t="s">
        <v>51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58"/>
    <col customWidth="1" max="3" min="3" width="4"/>
    <col customWidth="1" max="4" min="4" width="14"/>
  </cols>
  <sheetData>
    <row r="1" spans="1:4">
      <c r="A1" s="1" t="s">
        <v>511</v>
      </c>
      <c r="B1" s="2" t="s">
        <v>2</v>
      </c>
      <c r="D1" s="2" t="s">
        <v>35</v>
      </c>
    </row>
    <row r="2" spans="1:4">
      <c r="A2" s="3" t="s">
        <v>243</v>
      </c>
    </row>
    <row r="3" spans="1:4">
      <c r="A3" s="4" t="s">
        <v>512</v>
      </c>
      <c r="B3" s="6" t="n">
        <v>5623</v>
      </c>
      <c r="D3" s="6" t="n">
        <v>6063</v>
      </c>
    </row>
    <row r="4" spans="1:4">
      <c r="A4" s="4" t="s">
        <v>513</v>
      </c>
      <c r="B4" s="5" t="n">
        <v>2980</v>
      </c>
      <c r="D4" s="5" t="n">
        <v>3634</v>
      </c>
    </row>
    <row r="5" spans="1:4">
      <c r="A5" s="4" t="s">
        <v>514</v>
      </c>
      <c r="B5" s="5" t="n">
        <v>691</v>
      </c>
      <c r="D5" s="5" t="n">
        <v>2138</v>
      </c>
    </row>
    <row r="6" spans="1:4">
      <c r="A6" s="4" t="s">
        <v>59</v>
      </c>
      <c r="B6" s="5" t="n">
        <v>1631</v>
      </c>
      <c r="C6" s="4" t="s">
        <v>515</v>
      </c>
      <c r="D6" s="5" t="n">
        <v>0</v>
      </c>
    </row>
    <row r="7" spans="1:4">
      <c r="A7" s="4" t="s">
        <v>481</v>
      </c>
      <c r="B7" s="5" t="n">
        <v>9561</v>
      </c>
      <c r="D7" s="5" t="n">
        <v>11090</v>
      </c>
    </row>
    <row r="8" spans="1:4">
      <c r="A8" s="4" t="s">
        <v>516</v>
      </c>
      <c r="B8" s="6" t="n">
        <v>20486</v>
      </c>
      <c r="D8" s="6" t="n">
        <v>22925</v>
      </c>
    </row>
    <row r="9" spans="1:4"/>
    <row r="10" spans="1:4">
      <c r="A10" s="4" t="s">
        <v>515</v>
      </c>
      <c r="B10" s="4" t="s">
        <v>517</v>
      </c>
    </row>
  </sheetData>
  <mergeCells count="3">
    <mergeCell ref="B1:C1"/>
    <mergeCell ref="A9:D9"/>
    <mergeCell ref="B10:D1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5</v>
      </c>
    </row>
    <row r="2" spans="1:3">
      <c r="A2" s="3" t="s">
        <v>246</v>
      </c>
    </row>
    <row r="3" spans="1:3">
      <c r="A3" s="4" t="s">
        <v>57</v>
      </c>
      <c r="B3" s="6" t="n">
        <v>324740</v>
      </c>
      <c r="C3" s="6" t="n">
        <v>198000</v>
      </c>
    </row>
    <row r="4" spans="1:3">
      <c r="A4" s="4" t="s">
        <v>519</v>
      </c>
      <c r="B4" s="5" t="n">
        <v>-11021</v>
      </c>
      <c r="C4" s="5" t="n">
        <v>-3285</v>
      </c>
    </row>
    <row r="5" spans="1:3">
      <c r="A5" s="4" t="s">
        <v>520</v>
      </c>
      <c r="B5" s="5" t="n">
        <v>-14240</v>
      </c>
      <c r="C5" s="5" t="n">
        <v>-8000</v>
      </c>
    </row>
    <row r="6" spans="1:3">
      <c r="A6" s="4" t="s">
        <v>475</v>
      </c>
      <c r="B6" s="5" t="n">
        <v>299479</v>
      </c>
      <c r="C6" s="5" t="n">
        <v>186715</v>
      </c>
    </row>
    <row r="7" spans="1:3">
      <c r="A7" s="4" t="s">
        <v>167</v>
      </c>
    </row>
    <row r="8" spans="1:3">
      <c r="A8" s="3" t="s">
        <v>246</v>
      </c>
    </row>
    <row r="9" spans="1:3">
      <c r="A9" s="4" t="s">
        <v>57</v>
      </c>
      <c r="B9" s="5" t="n">
        <v>148000</v>
      </c>
      <c r="C9" s="5" t="n">
        <v>154000</v>
      </c>
    </row>
    <row r="10" spans="1:3">
      <c r="A10" s="4" t="s">
        <v>170</v>
      </c>
    </row>
    <row r="11" spans="1:3">
      <c r="A11" s="3" t="s">
        <v>246</v>
      </c>
    </row>
    <row r="12" spans="1:3">
      <c r="A12" s="4" t="s">
        <v>57</v>
      </c>
      <c r="B12" s="5" t="n">
        <v>0</v>
      </c>
      <c r="C12" s="5" t="n">
        <v>40000</v>
      </c>
    </row>
    <row r="13" spans="1:3">
      <c r="A13" s="4" t="s">
        <v>173</v>
      </c>
    </row>
    <row r="14" spans="1:3">
      <c r="A14" s="3" t="s">
        <v>246</v>
      </c>
    </row>
    <row r="15" spans="1:3">
      <c r="A15" s="4" t="s">
        <v>57</v>
      </c>
      <c r="B15" s="5" t="n">
        <v>172500</v>
      </c>
      <c r="C15" s="5" t="n">
        <v>0</v>
      </c>
    </row>
    <row r="16" spans="1:3">
      <c r="A16" s="4" t="s">
        <v>469</v>
      </c>
    </row>
    <row r="17" spans="1:3">
      <c r="A17" s="3" t="s">
        <v>246</v>
      </c>
    </row>
    <row r="18" spans="1:3">
      <c r="A18" s="4" t="s">
        <v>57</v>
      </c>
      <c r="B18" s="6" t="n">
        <v>4240</v>
      </c>
      <c r="C18" s="6" t="n">
        <v>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85</v>
      </c>
      <c r="D1" s="2" t="s">
        <v>1</v>
      </c>
    </row>
    <row r="2" spans="1:5">
      <c r="B2" s="2" t="s">
        <v>2</v>
      </c>
      <c r="C2" s="2" t="s">
        <v>86</v>
      </c>
      <c r="D2" s="2" t="s">
        <v>2</v>
      </c>
      <c r="E2" s="2" t="s">
        <v>86</v>
      </c>
    </row>
    <row r="3" spans="1:5">
      <c r="A3" s="3" t="s">
        <v>108</v>
      </c>
    </row>
    <row r="4" spans="1:5">
      <c r="A4" s="4" t="s">
        <v>114</v>
      </c>
      <c r="B4" s="6" t="n">
        <v>1</v>
      </c>
      <c r="C4" s="6" t="n">
        <v>3</v>
      </c>
      <c r="D4" s="6" t="n">
        <v>4</v>
      </c>
      <c r="E4" s="6" t="n">
        <v>85</v>
      </c>
    </row>
    <row r="5" spans="1:5">
      <c r="A5" s="4" t="s">
        <v>115</v>
      </c>
      <c r="B5" s="5" t="n">
        <v>88</v>
      </c>
      <c r="C5" s="5" t="n">
        <v>69</v>
      </c>
      <c r="D5" s="5" t="n">
        <v>351</v>
      </c>
      <c r="E5" s="5" t="n">
        <v>173</v>
      </c>
    </row>
    <row r="6" spans="1:5">
      <c r="A6" s="4" t="s">
        <v>116</v>
      </c>
      <c r="B6" s="6" t="n">
        <v>70</v>
      </c>
      <c r="C6" s="6" t="n">
        <v>70</v>
      </c>
      <c r="D6" s="6" t="n">
        <v>563</v>
      </c>
      <c r="E6" s="6" t="n">
        <v>9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521</v>
      </c>
      <c r="B1" s="2" t="s">
        <v>85</v>
      </c>
      <c r="F1" s="2" t="s">
        <v>1</v>
      </c>
    </row>
    <row r="2" spans="1:8">
      <c r="B2" s="2" t="s">
        <v>2</v>
      </c>
      <c r="C2" s="2" t="s">
        <v>522</v>
      </c>
      <c r="D2" s="2" t="s">
        <v>86</v>
      </c>
      <c r="E2" s="2" t="s">
        <v>523</v>
      </c>
      <c r="F2" s="2" t="s">
        <v>2</v>
      </c>
      <c r="G2" s="2" t="s">
        <v>86</v>
      </c>
      <c r="H2" s="2" t="s">
        <v>524</v>
      </c>
    </row>
    <row r="3" spans="1:8">
      <c r="A3" s="3" t="s">
        <v>246</v>
      </c>
    </row>
    <row r="4" spans="1:8">
      <c r="A4" s="4" t="s">
        <v>95</v>
      </c>
      <c r="B4" s="6" t="n">
        <v>-1158</v>
      </c>
      <c r="D4" s="6" t="n">
        <v>0</v>
      </c>
      <c r="F4" s="6" t="n">
        <v>-1308</v>
      </c>
      <c r="G4" s="6" t="n">
        <v>-2384</v>
      </c>
    </row>
    <row r="5" spans="1:8">
      <c r="A5" s="4" t="s">
        <v>525</v>
      </c>
    </row>
    <row r="6" spans="1:8">
      <c r="A6" s="3" t="s">
        <v>246</v>
      </c>
    </row>
    <row r="7" spans="1:8">
      <c r="A7" s="4" t="s">
        <v>526</v>
      </c>
      <c r="H7" s="6" t="n">
        <v>250000</v>
      </c>
    </row>
    <row r="8" spans="1:8">
      <c r="A8" s="4" t="s">
        <v>527</v>
      </c>
      <c r="H8" s="5" t="n">
        <v>40000</v>
      </c>
    </row>
    <row r="9" spans="1:8">
      <c r="A9" s="4" t="s">
        <v>167</v>
      </c>
    </row>
    <row r="10" spans="1:8">
      <c r="A10" s="3" t="s">
        <v>246</v>
      </c>
    </row>
    <row r="11" spans="1:8">
      <c r="A11" s="4" t="s">
        <v>528</v>
      </c>
      <c r="H11" s="5" t="n">
        <v>160000</v>
      </c>
    </row>
    <row r="12" spans="1:8">
      <c r="A12" s="4" t="s">
        <v>529</v>
      </c>
    </row>
    <row r="13" spans="1:8">
      <c r="A13" s="3" t="s">
        <v>246</v>
      </c>
    </row>
    <row r="14" spans="1:8">
      <c r="A14" s="4" t="s">
        <v>530</v>
      </c>
      <c r="H14" s="5" t="n">
        <v>50000</v>
      </c>
    </row>
    <row r="15" spans="1:8">
      <c r="A15" s="4" t="s">
        <v>170</v>
      </c>
    </row>
    <row r="16" spans="1:8">
      <c r="A16" s="3" t="s">
        <v>246</v>
      </c>
    </row>
    <row r="17" spans="1:8">
      <c r="A17" s="4" t="s">
        <v>528</v>
      </c>
      <c r="H17" s="6" t="n">
        <v>40000</v>
      </c>
    </row>
    <row r="18" spans="1:8">
      <c r="A18" s="4" t="s">
        <v>95</v>
      </c>
      <c r="B18" s="6" t="n">
        <v>-1200</v>
      </c>
      <c r="C18" s="6" t="n">
        <v>-200</v>
      </c>
    </row>
    <row r="19" spans="1:8">
      <c r="A19" s="4" t="s">
        <v>531</v>
      </c>
    </row>
    <row r="20" spans="1:8">
      <c r="A20" s="3" t="s">
        <v>246</v>
      </c>
    </row>
    <row r="21" spans="1:8">
      <c r="A21" s="4" t="s">
        <v>95</v>
      </c>
      <c r="E21" s="6" t="n">
        <v>-2400</v>
      </c>
    </row>
  </sheetData>
  <mergeCells count="3">
    <mergeCell ref="A1:A2"/>
    <mergeCell ref="B1:E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2</v>
      </c>
      <c r="B1" s="2" t="s">
        <v>85</v>
      </c>
      <c r="C1" s="2" t="s">
        <v>1</v>
      </c>
    </row>
    <row r="2" spans="1:5">
      <c r="B2" s="2" t="s">
        <v>522</v>
      </c>
      <c r="C2" s="2" t="s">
        <v>2</v>
      </c>
      <c r="D2" s="2" t="s">
        <v>86</v>
      </c>
      <c r="E2" s="2" t="s">
        <v>524</v>
      </c>
    </row>
    <row r="3" spans="1:5">
      <c r="A3" s="3" t="s">
        <v>246</v>
      </c>
    </row>
    <row r="4" spans="1:5">
      <c r="A4" s="4" t="s">
        <v>533</v>
      </c>
      <c r="C4" s="6" t="n">
        <v>6997</v>
      </c>
      <c r="D4" s="6" t="n">
        <v>3286</v>
      </c>
    </row>
    <row r="5" spans="1:5">
      <c r="A5" s="4" t="s">
        <v>534</v>
      </c>
    </row>
    <row r="6" spans="1:5">
      <c r="A6" s="3" t="s">
        <v>246</v>
      </c>
    </row>
    <row r="7" spans="1:5">
      <c r="A7" s="4" t="s">
        <v>530</v>
      </c>
      <c r="C7" s="6" t="n">
        <v>2700</v>
      </c>
    </row>
    <row r="8" spans="1:5">
      <c r="A8" s="4" t="s">
        <v>535</v>
      </c>
    </row>
    <row r="9" spans="1:5">
      <c r="A9" s="3" t="s">
        <v>246</v>
      </c>
    </row>
    <row r="10" spans="1:5">
      <c r="A10" s="4" t="s">
        <v>536</v>
      </c>
      <c r="C10" s="4" t="s">
        <v>537</v>
      </c>
    </row>
    <row r="11" spans="1:5">
      <c r="A11" s="4" t="s">
        <v>533</v>
      </c>
      <c r="C11" s="6" t="n">
        <v>700</v>
      </c>
    </row>
    <row r="12" spans="1:5">
      <c r="A12" s="4" t="s">
        <v>538</v>
      </c>
    </row>
    <row r="13" spans="1:5">
      <c r="A13" s="3" t="s">
        <v>246</v>
      </c>
    </row>
    <row r="14" spans="1:5">
      <c r="A14" s="4" t="s">
        <v>539</v>
      </c>
      <c r="C14" s="11" t="n">
        <v>2.5</v>
      </c>
    </row>
    <row r="15" spans="1:5">
      <c r="A15" s="4" t="s">
        <v>540</v>
      </c>
      <c r="C15" s="5" t="n">
        <v>5</v>
      </c>
    </row>
    <row r="16" spans="1:5">
      <c r="A16" s="4" t="s">
        <v>541</v>
      </c>
      <c r="C16" s="11" t="n">
        <v>1.2</v>
      </c>
    </row>
    <row r="17" spans="1:5">
      <c r="A17" s="4" t="s">
        <v>542</v>
      </c>
    </row>
    <row r="18" spans="1:5">
      <c r="A18" s="3" t="s">
        <v>246</v>
      </c>
    </row>
    <row r="19" spans="1:5">
      <c r="A19" s="4" t="s">
        <v>539</v>
      </c>
      <c r="C19" s="5" t="n">
        <v>3</v>
      </c>
    </row>
    <row r="20" spans="1:5">
      <c r="A20" s="4" t="s">
        <v>540</v>
      </c>
      <c r="C20" s="11" t="n">
        <v>5.5</v>
      </c>
    </row>
    <row r="21" spans="1:5">
      <c r="A21" s="4" t="s">
        <v>529</v>
      </c>
    </row>
    <row r="22" spans="1:5">
      <c r="A22" s="3" t="s">
        <v>246</v>
      </c>
    </row>
    <row r="23" spans="1:5">
      <c r="A23" s="4" t="s">
        <v>543</v>
      </c>
      <c r="C23" s="6" t="n">
        <v>0</v>
      </c>
    </row>
    <row r="24" spans="1:5">
      <c r="A24" s="4" t="s">
        <v>544</v>
      </c>
      <c r="C24" s="5" t="n">
        <v>50000</v>
      </c>
    </row>
    <row r="25" spans="1:5">
      <c r="A25" s="4" t="s">
        <v>530</v>
      </c>
      <c r="E25" s="6" t="n">
        <v>50000</v>
      </c>
    </row>
    <row r="26" spans="1:5">
      <c r="A26" s="4" t="s">
        <v>545</v>
      </c>
      <c r="C26" s="6" t="n">
        <v>47300</v>
      </c>
    </row>
    <row r="27" spans="1:5">
      <c r="A27" s="4" t="s">
        <v>546</v>
      </c>
    </row>
    <row r="28" spans="1:5">
      <c r="A28" s="3" t="s">
        <v>246</v>
      </c>
    </row>
    <row r="29" spans="1:5">
      <c r="A29" s="4" t="s">
        <v>547</v>
      </c>
      <c r="C29" s="4" t="s">
        <v>548</v>
      </c>
    </row>
    <row r="30" spans="1:5">
      <c r="A30" s="4" t="s">
        <v>549</v>
      </c>
    </row>
    <row r="31" spans="1:5">
      <c r="A31" s="3" t="s">
        <v>246</v>
      </c>
    </row>
    <row r="32" spans="1:5">
      <c r="A32" s="4" t="s">
        <v>547</v>
      </c>
      <c r="C32" s="4" t="s">
        <v>550</v>
      </c>
    </row>
    <row r="33" spans="1:5">
      <c r="A33" s="4" t="s">
        <v>167</v>
      </c>
    </row>
    <row r="34" spans="1:5">
      <c r="A34" s="3" t="s">
        <v>246</v>
      </c>
    </row>
    <row r="35" spans="1:5">
      <c r="A35" s="4" t="s">
        <v>551</v>
      </c>
      <c r="C35" s="4" t="s">
        <v>552</v>
      </c>
    </row>
    <row r="36" spans="1:5">
      <c r="A36" s="4" t="s">
        <v>553</v>
      </c>
      <c r="B36" s="6" t="n">
        <v>4500</v>
      </c>
    </row>
    <row r="37" spans="1:5">
      <c r="A37" s="4" t="s">
        <v>554</v>
      </c>
      <c r="B37" s="6" t="n">
        <v>100</v>
      </c>
    </row>
    <row r="38" spans="1:5">
      <c r="A38" s="4" t="s">
        <v>555</v>
      </c>
      <c r="C38" s="4" t="s">
        <v>556</v>
      </c>
    </row>
    <row r="39" spans="1:5">
      <c r="A39" s="4" t="s">
        <v>557</v>
      </c>
    </row>
    <row r="40" spans="1:5">
      <c r="A40" s="3" t="s">
        <v>246</v>
      </c>
    </row>
    <row r="41" spans="1:5">
      <c r="A41" s="4" t="s">
        <v>558</v>
      </c>
      <c r="C41" s="6" t="n">
        <v>2000</v>
      </c>
    </row>
    <row r="42" spans="1:5">
      <c r="A42" s="4" t="s">
        <v>559</v>
      </c>
    </row>
    <row r="43" spans="1:5">
      <c r="A43" s="3" t="s">
        <v>246</v>
      </c>
    </row>
    <row r="44" spans="1:5">
      <c r="A44" s="4" t="s">
        <v>558</v>
      </c>
      <c r="C44" s="5" t="n">
        <v>3000</v>
      </c>
    </row>
    <row r="45" spans="1:5">
      <c r="A45" s="4" t="s">
        <v>560</v>
      </c>
    </row>
    <row r="46" spans="1:5">
      <c r="A46" s="3" t="s">
        <v>246</v>
      </c>
    </row>
    <row r="47" spans="1:5">
      <c r="A47" s="4" t="s">
        <v>558</v>
      </c>
      <c r="C47" s="6" t="n">
        <v>4000</v>
      </c>
    </row>
    <row r="48" spans="1:5">
      <c r="A48" s="4" t="s">
        <v>561</v>
      </c>
    </row>
    <row r="49" spans="1:5">
      <c r="A49" s="3" t="s">
        <v>246</v>
      </c>
    </row>
    <row r="50" spans="1:5">
      <c r="A50" s="4" t="s">
        <v>547</v>
      </c>
      <c r="C50" s="4" t="s">
        <v>548</v>
      </c>
    </row>
    <row r="51" spans="1:5">
      <c r="A51" s="4" t="s">
        <v>562</v>
      </c>
    </row>
    <row r="52" spans="1:5">
      <c r="A52" s="3" t="s">
        <v>246</v>
      </c>
    </row>
    <row r="53" spans="1:5">
      <c r="A53" s="4" t="s">
        <v>547</v>
      </c>
      <c r="C53" s="4" t="s">
        <v>550</v>
      </c>
    </row>
    <row r="54" spans="1:5">
      <c r="A54" s="4" t="s">
        <v>173</v>
      </c>
    </row>
    <row r="55" spans="1:5">
      <c r="A55" s="3" t="s">
        <v>246</v>
      </c>
    </row>
    <row r="56" spans="1:5">
      <c r="A56" s="4" t="s">
        <v>536</v>
      </c>
      <c r="C56" s="4" t="s">
        <v>563</v>
      </c>
    </row>
    <row r="57" spans="1:5">
      <c r="A57" s="4" t="s">
        <v>564</v>
      </c>
      <c r="C57" s="6" t="n">
        <v>20000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65</v>
      </c>
      <c r="B1" s="2" t="s">
        <v>85</v>
      </c>
      <c r="E1" s="2" t="s">
        <v>1</v>
      </c>
    </row>
    <row r="2" spans="1:6">
      <c r="B2" s="2" t="s">
        <v>453</v>
      </c>
      <c r="C2" s="2" t="s">
        <v>566</v>
      </c>
      <c r="D2" s="2" t="s">
        <v>567</v>
      </c>
      <c r="E2" s="2" t="s">
        <v>453</v>
      </c>
      <c r="F2" s="2" t="s">
        <v>567</v>
      </c>
    </row>
    <row r="3" spans="1:6">
      <c r="A3" s="3" t="s">
        <v>246</v>
      </c>
    </row>
    <row r="4" spans="1:6">
      <c r="A4" s="4" t="s">
        <v>95</v>
      </c>
      <c r="B4" s="6" t="n">
        <v>-1158</v>
      </c>
      <c r="D4" s="6" t="n">
        <v>0</v>
      </c>
      <c r="E4" s="6" t="n">
        <v>-1308</v>
      </c>
      <c r="F4" s="6" t="n">
        <v>-2384</v>
      </c>
    </row>
    <row r="5" spans="1:6">
      <c r="A5" s="4" t="s">
        <v>170</v>
      </c>
    </row>
    <row r="6" spans="1:6">
      <c r="A6" s="3" t="s">
        <v>246</v>
      </c>
    </row>
    <row r="7" spans="1:6">
      <c r="A7" s="4" t="s">
        <v>536</v>
      </c>
      <c r="E7" s="4" t="s">
        <v>568</v>
      </c>
    </row>
    <row r="8" spans="1:6">
      <c r="A8" s="4" t="s">
        <v>569</v>
      </c>
      <c r="B8" s="5" t="n">
        <v>35500</v>
      </c>
      <c r="C8" s="6" t="n">
        <v>4500</v>
      </c>
    </row>
    <row r="9" spans="1:6">
      <c r="A9" s="4" t="s">
        <v>95</v>
      </c>
      <c r="B9" s="6" t="n">
        <v>-1200</v>
      </c>
      <c r="C9" s="6" t="n">
        <v>-200</v>
      </c>
    </row>
    <row r="10" spans="1:6">
      <c r="A10" s="4" t="s">
        <v>570</v>
      </c>
    </row>
    <row r="11" spans="1:6">
      <c r="A11" s="3" t="s">
        <v>246</v>
      </c>
    </row>
    <row r="12" spans="1:6">
      <c r="A12" s="4" t="s">
        <v>539</v>
      </c>
      <c r="B12" s="11" t="n">
        <v>3.5</v>
      </c>
      <c r="E12" s="11" t="n">
        <v>3.5</v>
      </c>
    </row>
    <row r="13" spans="1:6">
      <c r="A13" s="4" t="s">
        <v>540</v>
      </c>
      <c r="B13" s="11" t="n">
        <v>4.5</v>
      </c>
      <c r="E13" s="11" t="n">
        <v>4.5</v>
      </c>
    </row>
    <row r="14" spans="1:6">
      <c r="A14" s="4" t="s">
        <v>541</v>
      </c>
      <c r="B14" s="11" t="n">
        <v>1.1</v>
      </c>
      <c r="E14" s="11" t="n">
        <v>1.1</v>
      </c>
    </row>
    <row r="15" spans="1:6">
      <c r="A15" s="4" t="s">
        <v>571</v>
      </c>
    </row>
    <row r="16" spans="1:6">
      <c r="A16" s="3" t="s">
        <v>246</v>
      </c>
    </row>
    <row r="17" spans="1:6">
      <c r="A17" s="4" t="s">
        <v>539</v>
      </c>
      <c r="B17" s="11" t="n">
        <v>3.75</v>
      </c>
      <c r="E17" s="11" t="n">
        <v>3.75</v>
      </c>
    </row>
    <row r="18" spans="1:6">
      <c r="A18" s="4" t="s">
        <v>540</v>
      </c>
      <c r="B18" s="11" t="n">
        <v>4.75</v>
      </c>
      <c r="E18" s="11" t="n">
        <v>4.75</v>
      </c>
    </row>
    <row r="19" spans="1:6">
      <c r="A19" s="4" t="s">
        <v>572</v>
      </c>
    </row>
    <row r="20" spans="1:6">
      <c r="A20" s="3" t="s">
        <v>246</v>
      </c>
    </row>
    <row r="21" spans="1:6">
      <c r="A21" s="4" t="s">
        <v>547</v>
      </c>
      <c r="E21" s="4" t="s">
        <v>573</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574</v>
      </c>
      <c r="B1" s="2" t="s">
        <v>412</v>
      </c>
      <c r="C1" s="2" t="s">
        <v>1</v>
      </c>
    </row>
    <row r="2" spans="1:3">
      <c r="B2" s="2" t="s">
        <v>575</v>
      </c>
      <c r="C2" s="2" t="s">
        <v>453</v>
      </c>
    </row>
    <row r="3" spans="1:3">
      <c r="A3" s="3" t="s">
        <v>246</v>
      </c>
    </row>
    <row r="4" spans="1:3">
      <c r="A4" s="4" t="s">
        <v>576</v>
      </c>
      <c r="B4" s="11" t="n">
        <v>53.86</v>
      </c>
    </row>
    <row r="5" spans="1:3">
      <c r="A5" s="4" t="s">
        <v>577</v>
      </c>
      <c r="B5" s="11" t="n">
        <v>82.86</v>
      </c>
    </row>
    <row r="6" spans="1:3">
      <c r="A6" s="4" t="s">
        <v>578</v>
      </c>
      <c r="B6" s="6" t="n">
        <v>20530</v>
      </c>
    </row>
    <row r="7" spans="1:3">
      <c r="A7" s="4" t="s">
        <v>472</v>
      </c>
    </row>
    <row r="8" spans="1:3">
      <c r="A8" s="3" t="s">
        <v>246</v>
      </c>
    </row>
    <row r="9" spans="1:3">
      <c r="A9" s="4" t="s">
        <v>528</v>
      </c>
      <c r="B9" s="6" t="n">
        <v>172500</v>
      </c>
    </row>
    <row r="10" spans="1:3">
      <c r="A10" s="4" t="s">
        <v>470</v>
      </c>
      <c r="B10" s="4" t="s">
        <v>473</v>
      </c>
      <c r="C10" s="4" t="s">
        <v>473</v>
      </c>
    </row>
    <row r="11" spans="1:3">
      <c r="A11" s="4" t="s">
        <v>536</v>
      </c>
      <c r="C11" s="4" t="s">
        <v>563</v>
      </c>
    </row>
    <row r="12" spans="1:3">
      <c r="A12" s="4" t="s">
        <v>579</v>
      </c>
      <c r="B12" s="5" t="n">
        <v>3202808</v>
      </c>
    </row>
    <row r="13" spans="1:3">
      <c r="A13" s="4" t="s">
        <v>580</v>
      </c>
      <c r="B13" s="12" t="n">
        <v>18.567</v>
      </c>
    </row>
    <row r="14" spans="1:3">
      <c r="A14" s="4" t="s">
        <v>581</v>
      </c>
      <c r="B14" s="7" t="n">
        <v>53.86</v>
      </c>
    </row>
    <row r="15" spans="1:3">
      <c r="A15" s="4" t="s">
        <v>582</v>
      </c>
      <c r="B15" s="6" t="n">
        <v>1</v>
      </c>
    </row>
    <row r="16" spans="1:3">
      <c r="A16" s="4" t="s">
        <v>583</v>
      </c>
      <c r="C16" s="6" t="n">
        <v>3100</v>
      </c>
    </row>
    <row r="17" spans="1:3">
      <c r="A17" s="4" t="s">
        <v>584</v>
      </c>
      <c r="C17" s="4" t="s">
        <v>585</v>
      </c>
    </row>
    <row r="18" spans="1:3">
      <c r="A18" s="4" t="s">
        <v>586</v>
      </c>
      <c r="C18" s="6" t="n">
        <v>900</v>
      </c>
    </row>
    <row r="19" spans="1:3">
      <c r="A19" s="4" t="s">
        <v>587</v>
      </c>
      <c r="C19" s="6" t="n">
        <v>1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8</v>
      </c>
      <c r="B1" s="2" t="s">
        <v>1</v>
      </c>
    </row>
    <row r="2" spans="1:3">
      <c r="B2" s="2" t="s">
        <v>2</v>
      </c>
      <c r="C2" s="2" t="s">
        <v>35</v>
      </c>
    </row>
    <row r="3" spans="1:3">
      <c r="A3" s="3" t="s">
        <v>246</v>
      </c>
    </row>
    <row r="4" spans="1:3">
      <c r="A4" s="4" t="s">
        <v>467</v>
      </c>
      <c r="B4" s="6" t="n">
        <v>324740</v>
      </c>
      <c r="C4" s="6" t="n">
        <v>198000</v>
      </c>
    </row>
    <row r="5" spans="1:3">
      <c r="A5" s="4" t="s">
        <v>469</v>
      </c>
    </row>
    <row r="6" spans="1:3">
      <c r="A6" s="3" t="s">
        <v>246</v>
      </c>
    </row>
    <row r="7" spans="1:3">
      <c r="A7" s="4" t="s">
        <v>528</v>
      </c>
      <c r="B7" s="6" t="n">
        <v>4000</v>
      </c>
    </row>
    <row r="8" spans="1:3">
      <c r="A8" s="4" t="s">
        <v>470</v>
      </c>
      <c r="B8" s="4" t="s">
        <v>471</v>
      </c>
    </row>
    <row r="9" spans="1:3">
      <c r="A9" s="4" t="s">
        <v>536</v>
      </c>
      <c r="B9" s="4" t="s">
        <v>589</v>
      </c>
    </row>
    <row r="10" spans="1:3">
      <c r="A10" s="4" t="s">
        <v>467</v>
      </c>
      <c r="B10" s="6" t="n">
        <v>4240</v>
      </c>
      <c r="C10" s="6" t="n">
        <v>4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67"/>
    <col customWidth="1" max="2" min="2" width="80"/>
    <col customWidth="1" max="3" min="3" width="26"/>
    <col customWidth="1" max="4" min="4" width="4"/>
    <col customWidth="1" max="5" min="5" width="24"/>
    <col customWidth="1" max="6" min="6" width="4"/>
    <col customWidth="1" max="7" min="7" width="21"/>
  </cols>
  <sheetData>
    <row r="1" spans="1:7">
      <c r="A1" s="1" t="s">
        <v>590</v>
      </c>
      <c r="C1" s="2" t="s">
        <v>85</v>
      </c>
      <c r="E1" s="2" t="s">
        <v>1</v>
      </c>
    </row>
    <row r="2" spans="1:7">
      <c r="C2" s="2" t="s">
        <v>591</v>
      </c>
      <c r="E2" s="2" t="s">
        <v>453</v>
      </c>
      <c r="G2" s="2" t="s">
        <v>454</v>
      </c>
    </row>
    <row r="3" spans="1:7">
      <c r="A3" s="3" t="s">
        <v>592</v>
      </c>
    </row>
    <row r="4" spans="1:7">
      <c r="A4" s="4" t="s">
        <v>593</v>
      </c>
      <c r="B4" s="4" t="s">
        <v>515</v>
      </c>
      <c r="C4" s="6" t="n">
        <v>259</v>
      </c>
      <c r="E4" s="6" t="n">
        <v>629</v>
      </c>
    </row>
    <row r="5" spans="1:7">
      <c r="A5" s="4" t="s">
        <v>594</v>
      </c>
      <c r="C5" s="5" t="n">
        <v>31</v>
      </c>
      <c r="E5" s="5" t="n">
        <v>120</v>
      </c>
    </row>
    <row r="6" spans="1:7">
      <c r="A6" s="4" t="s">
        <v>595</v>
      </c>
      <c r="C6" s="5" t="n">
        <v>-30</v>
      </c>
      <c r="E6" s="5" t="n">
        <v>-80</v>
      </c>
    </row>
    <row r="7" spans="1:7">
      <c r="A7" s="4" t="s">
        <v>596</v>
      </c>
      <c r="C7" s="5" t="n">
        <v>996</v>
      </c>
      <c r="E7" s="5" t="n">
        <v>2989</v>
      </c>
    </row>
    <row r="8" spans="1:7">
      <c r="A8" s="3" t="s">
        <v>597</v>
      </c>
    </row>
    <row r="9" spans="1:7">
      <c r="A9" s="4" t="s">
        <v>44</v>
      </c>
      <c r="C9" s="5" t="n">
        <v>11322</v>
      </c>
      <c r="E9" s="5" t="n">
        <v>11322</v>
      </c>
      <c r="G9" s="6" t="n">
        <v>0</v>
      </c>
    </row>
    <row r="10" spans="1:7">
      <c r="A10" s="3" t="s">
        <v>598</v>
      </c>
    </row>
    <row r="11" spans="1:7">
      <c r="A11" s="4" t="s">
        <v>599</v>
      </c>
      <c r="C11" s="5" t="n">
        <v>1631</v>
      </c>
      <c r="D11" s="4" t="s">
        <v>600</v>
      </c>
      <c r="E11" s="5" t="n">
        <v>1631</v>
      </c>
      <c r="F11" s="4" t="s">
        <v>600</v>
      </c>
      <c r="G11" s="5" t="n">
        <v>0</v>
      </c>
    </row>
    <row r="12" spans="1:7">
      <c r="A12" s="4" t="s">
        <v>601</v>
      </c>
      <c r="C12" s="5" t="n">
        <v>10019</v>
      </c>
      <c r="E12" s="5" t="n">
        <v>10019</v>
      </c>
      <c r="G12" s="6" t="n">
        <v>0</v>
      </c>
    </row>
    <row r="13" spans="1:7">
      <c r="A13" s="4" t="s">
        <v>602</v>
      </c>
      <c r="C13" s="6" t="n">
        <v>11650</v>
      </c>
      <c r="E13" s="6" t="n">
        <v>11650</v>
      </c>
    </row>
    <row r="14" spans="1:7">
      <c r="A14" s="3" t="s">
        <v>603</v>
      </c>
    </row>
    <row r="15" spans="1:7">
      <c r="A15" s="4" t="s">
        <v>604</v>
      </c>
      <c r="C15" s="4" t="s">
        <v>605</v>
      </c>
      <c r="E15" s="4" t="s">
        <v>605</v>
      </c>
    </row>
    <row r="16" spans="1:7">
      <c r="A16" s="4" t="s">
        <v>606</v>
      </c>
      <c r="C16" s="4" t="s">
        <v>607</v>
      </c>
      <c r="E16" s="4" t="s">
        <v>607</v>
      </c>
    </row>
    <row r="17" spans="1:7">
      <c r="A17" s="3" t="s">
        <v>608</v>
      </c>
    </row>
    <row r="18" spans="1:7">
      <c r="A18" s="4" t="s">
        <v>609</v>
      </c>
      <c r="C18" s="6" t="n">
        <v>284</v>
      </c>
      <c r="E18" s="6" t="n">
        <v>284</v>
      </c>
    </row>
    <row r="19" spans="1:7">
      <c r="A19" s="4" t="s">
        <v>610</v>
      </c>
      <c r="C19" s="5" t="n">
        <v>2694</v>
      </c>
      <c r="E19" s="5" t="n">
        <v>2694</v>
      </c>
    </row>
    <row r="20" spans="1:7">
      <c r="A20" s="4" t="s">
        <v>611</v>
      </c>
      <c r="C20" s="5" t="n">
        <v>2336</v>
      </c>
      <c r="E20" s="5" t="n">
        <v>2336</v>
      </c>
    </row>
    <row r="21" spans="1:7">
      <c r="A21" s="4" t="s">
        <v>612</v>
      </c>
      <c r="C21" s="5" t="n">
        <v>1551</v>
      </c>
      <c r="E21" s="5" t="n">
        <v>1551</v>
      </c>
    </row>
    <row r="22" spans="1:7">
      <c r="A22" s="4" t="s">
        <v>613</v>
      </c>
      <c r="C22" s="5" t="n">
        <v>1165</v>
      </c>
      <c r="E22" s="5" t="n">
        <v>1165</v>
      </c>
    </row>
    <row r="23" spans="1:7">
      <c r="A23" s="4" t="s">
        <v>614</v>
      </c>
      <c r="C23" s="5" t="n">
        <v>7325</v>
      </c>
      <c r="E23" s="5" t="n">
        <v>7325</v>
      </c>
    </row>
    <row r="24" spans="1:7">
      <c r="A24" s="4" t="s">
        <v>615</v>
      </c>
      <c r="C24" s="5" t="n">
        <v>15355</v>
      </c>
      <c r="E24" s="5" t="n">
        <v>15355</v>
      </c>
    </row>
    <row r="25" spans="1:7">
      <c r="A25" s="4" t="s">
        <v>616</v>
      </c>
      <c r="C25" s="5" t="n">
        <v>3705</v>
      </c>
      <c r="E25" s="5" t="n">
        <v>3705</v>
      </c>
    </row>
    <row r="26" spans="1:7">
      <c r="A26" s="4" t="s">
        <v>617</v>
      </c>
      <c r="C26" s="5" t="n">
        <v>11650</v>
      </c>
      <c r="E26" s="5" t="n">
        <v>11650</v>
      </c>
    </row>
    <row r="27" spans="1:7">
      <c r="A27" s="4" t="s">
        <v>618</v>
      </c>
      <c r="C27" s="6" t="n">
        <v>700</v>
      </c>
      <c r="E27" s="5" t="n">
        <v>700</v>
      </c>
    </row>
    <row r="28" spans="1:7">
      <c r="A28" s="4" t="s">
        <v>619</v>
      </c>
    </row>
    <row r="29" spans="1:7">
      <c r="A29" s="3" t="s">
        <v>608</v>
      </c>
    </row>
    <row r="30" spans="1:7">
      <c r="A30" s="4" t="s">
        <v>620</v>
      </c>
      <c r="C30" s="5" t="n">
        <v>7</v>
      </c>
    </row>
    <row r="31" spans="1:7">
      <c r="A31" s="4" t="s">
        <v>621</v>
      </c>
    </row>
    <row r="32" spans="1:7">
      <c r="A32" s="3" t="s">
        <v>608</v>
      </c>
    </row>
    <row r="33" spans="1:7">
      <c r="A33" s="4" t="s">
        <v>620</v>
      </c>
      <c r="C33" s="5" t="n">
        <v>1</v>
      </c>
    </row>
    <row r="34" spans="1:7">
      <c r="A34" s="4" t="s">
        <v>622</v>
      </c>
    </row>
    <row r="35" spans="1:7">
      <c r="A35" s="3" t="s">
        <v>592</v>
      </c>
    </row>
    <row r="36" spans="1:7">
      <c r="A36" s="4" t="s">
        <v>623</v>
      </c>
      <c r="C36" s="6" t="n">
        <v>225</v>
      </c>
      <c r="E36" s="5" t="n">
        <v>649</v>
      </c>
    </row>
    <row r="37" spans="1:7">
      <c r="A37" s="4" t="s">
        <v>624</v>
      </c>
    </row>
    <row r="38" spans="1:7">
      <c r="A38" s="3" t="s">
        <v>592</v>
      </c>
    </row>
    <row r="39" spans="1:7">
      <c r="A39" s="4" t="s">
        <v>623</v>
      </c>
      <c r="C39" s="6" t="n">
        <v>511</v>
      </c>
      <c r="E39" s="6" t="n">
        <v>1671</v>
      </c>
    </row>
    <row r="40" spans="1:7"/>
    <row r="41" spans="1:7">
      <c r="A41" s="4" t="s">
        <v>515</v>
      </c>
      <c r="B41" s="4" t="s">
        <v>625</v>
      </c>
    </row>
    <row r="42" spans="1:7">
      <c r="A42" s="4" t="s">
        <v>600</v>
      </c>
      <c r="B42" s="4" t="s">
        <v>517</v>
      </c>
    </row>
  </sheetData>
  <mergeCells count="8">
    <mergeCell ref="A1:B2"/>
    <mergeCell ref="C1:D1"/>
    <mergeCell ref="E1:F1"/>
    <mergeCell ref="C2:D2"/>
    <mergeCell ref="E2:F2"/>
    <mergeCell ref="A40:F40"/>
    <mergeCell ref="B41:F41"/>
    <mergeCell ref="B42:F4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626</v>
      </c>
      <c r="B1" s="2" t="s">
        <v>85</v>
      </c>
      <c r="D1" s="2" t="s">
        <v>1</v>
      </c>
    </row>
    <row r="2" spans="1:5">
      <c r="B2" s="2" t="s">
        <v>2</v>
      </c>
      <c r="C2" s="2" t="s">
        <v>86</v>
      </c>
      <c r="D2" s="2" t="s">
        <v>2</v>
      </c>
      <c r="E2" s="2" t="s">
        <v>86</v>
      </c>
    </row>
    <row r="3" spans="1:5">
      <c r="A3" s="3" t="s">
        <v>252</v>
      </c>
    </row>
    <row r="4" spans="1:5">
      <c r="A4" s="4" t="s">
        <v>627</v>
      </c>
      <c r="D4" s="4" t="s">
        <v>628</v>
      </c>
    </row>
    <row r="5" spans="1:5">
      <c r="A5" s="4" t="s">
        <v>629</v>
      </c>
      <c r="B5" s="4" t="s">
        <v>630</v>
      </c>
      <c r="C5" s="4" t="s">
        <v>631</v>
      </c>
      <c r="D5" s="4" t="s">
        <v>628</v>
      </c>
      <c r="E5" s="4" t="s">
        <v>632</v>
      </c>
    </row>
    <row r="6" spans="1:5">
      <c r="A6" s="4" t="s">
        <v>633</v>
      </c>
      <c r="B6" s="8" t="n">
        <v>0.1</v>
      </c>
      <c r="C6" s="8" t="n">
        <v>3.3</v>
      </c>
      <c r="D6" s="8" t="n">
        <v>4.6</v>
      </c>
      <c r="E6" s="8" t="n">
        <v>5.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5"/>
    <col customWidth="1" max="6" min="6" width="14"/>
  </cols>
  <sheetData>
    <row r="1" spans="1:6">
      <c r="A1" s="1" t="s">
        <v>634</v>
      </c>
      <c r="B1" s="2" t="s">
        <v>85</v>
      </c>
      <c r="E1" s="2" t="s">
        <v>1</v>
      </c>
    </row>
    <row r="2" spans="1:6">
      <c r="B2" s="2" t="s">
        <v>2</v>
      </c>
      <c r="C2" s="2" t="s">
        <v>86</v>
      </c>
      <c r="D2" s="2" t="s">
        <v>635</v>
      </c>
      <c r="E2" s="2" t="s">
        <v>2</v>
      </c>
      <c r="F2" s="2" t="s">
        <v>86</v>
      </c>
    </row>
    <row r="3" spans="1:6">
      <c r="A3" s="4" t="s">
        <v>636</v>
      </c>
    </row>
    <row r="4" spans="1:6">
      <c r="A4" s="3" t="s">
        <v>637</v>
      </c>
    </row>
    <row r="5" spans="1:6">
      <c r="A5" s="4" t="s">
        <v>638</v>
      </c>
      <c r="B5" s="6" t="n">
        <v>0</v>
      </c>
      <c r="E5" s="6" t="n">
        <v>0</v>
      </c>
    </row>
    <row r="6" spans="1:6">
      <c r="A6" s="3" t="s">
        <v>639</v>
      </c>
    </row>
    <row r="7" spans="1:6">
      <c r="A7" s="4" t="s">
        <v>640</v>
      </c>
      <c r="B7" s="5" t="n">
        <v>26</v>
      </c>
      <c r="C7" s="6" t="n">
        <v>26</v>
      </c>
      <c r="E7" s="5" t="n">
        <v>78</v>
      </c>
      <c r="F7" s="6" t="n">
        <v>78</v>
      </c>
    </row>
    <row r="8" spans="1:6">
      <c r="A8" s="4" t="s">
        <v>586</v>
      </c>
      <c r="B8" s="5" t="n">
        <v>130</v>
      </c>
      <c r="C8" s="5" t="n">
        <v>135</v>
      </c>
      <c r="E8" s="5" t="n">
        <v>390</v>
      </c>
      <c r="F8" s="5" t="n">
        <v>419</v>
      </c>
    </row>
    <row r="9" spans="1:6">
      <c r="A9" s="4" t="s">
        <v>641</v>
      </c>
      <c r="B9" s="5" t="n">
        <v>-161</v>
      </c>
      <c r="C9" s="5" t="n">
        <v>-221</v>
      </c>
      <c r="E9" s="5" t="n">
        <v>-484</v>
      </c>
      <c r="F9" s="5" t="n">
        <v>-728</v>
      </c>
    </row>
    <row r="10" spans="1:6">
      <c r="A10" s="4" t="s">
        <v>642</v>
      </c>
      <c r="B10" s="5" t="n">
        <v>36</v>
      </c>
      <c r="C10" s="5" t="n">
        <v>33</v>
      </c>
      <c r="E10" s="5" t="n">
        <v>110</v>
      </c>
      <c r="F10" s="5" t="n">
        <v>153</v>
      </c>
    </row>
    <row r="11" spans="1:6">
      <c r="A11" s="4" t="s">
        <v>643</v>
      </c>
      <c r="D11" s="6" t="n">
        <v>300</v>
      </c>
      <c r="E11" s="5" t="n">
        <v>0</v>
      </c>
      <c r="F11" s="5" t="n">
        <v>306</v>
      </c>
    </row>
    <row r="12" spans="1:6">
      <c r="A12" s="4" t="s">
        <v>644</v>
      </c>
      <c r="B12" s="5" t="n">
        <v>31</v>
      </c>
      <c r="C12" s="5" t="n">
        <v>-27</v>
      </c>
      <c r="E12" s="5" t="n">
        <v>94</v>
      </c>
      <c r="F12" s="5" t="n">
        <v>228</v>
      </c>
    </row>
    <row r="13" spans="1:6">
      <c r="A13" s="4" t="s">
        <v>645</v>
      </c>
    </row>
    <row r="14" spans="1:6">
      <c r="A14" s="3" t="s">
        <v>637</v>
      </c>
    </row>
    <row r="15" spans="1:6">
      <c r="A15" s="4" t="s">
        <v>638</v>
      </c>
      <c r="B15" s="5" t="n">
        <v>200</v>
      </c>
      <c r="E15" s="5" t="n">
        <v>200</v>
      </c>
    </row>
    <row r="16" spans="1:6">
      <c r="A16" s="3" t="s">
        <v>639</v>
      </c>
    </row>
    <row r="17" spans="1:6">
      <c r="A17" s="4" t="s">
        <v>640</v>
      </c>
      <c r="B17" s="5" t="n">
        <v>0</v>
      </c>
      <c r="C17" s="5" t="n">
        <v>0</v>
      </c>
      <c r="E17" s="5" t="n">
        <v>0</v>
      </c>
      <c r="F17" s="5" t="n">
        <v>0</v>
      </c>
    </row>
    <row r="18" spans="1:6">
      <c r="A18" s="4" t="s">
        <v>586</v>
      </c>
      <c r="B18" s="5" t="n">
        <v>25</v>
      </c>
      <c r="C18" s="5" t="n">
        <v>30</v>
      </c>
      <c r="E18" s="5" t="n">
        <v>76</v>
      </c>
      <c r="F18" s="5" t="n">
        <v>88</v>
      </c>
    </row>
    <row r="19" spans="1:6">
      <c r="A19" s="4" t="s">
        <v>641</v>
      </c>
      <c r="B19" s="5" t="n">
        <v>0</v>
      </c>
      <c r="C19" s="5" t="n">
        <v>0</v>
      </c>
      <c r="E19" s="5" t="n">
        <v>0</v>
      </c>
      <c r="F19" s="5" t="n">
        <v>0</v>
      </c>
    </row>
    <row r="20" spans="1:6">
      <c r="A20" s="4" t="s">
        <v>642</v>
      </c>
      <c r="B20" s="5" t="n">
        <v>-41</v>
      </c>
      <c r="C20" s="5" t="n">
        <v>-21</v>
      </c>
      <c r="E20" s="5" t="n">
        <v>-125</v>
      </c>
      <c r="F20" s="5" t="n">
        <v>-61</v>
      </c>
    </row>
    <row r="21" spans="1:6">
      <c r="A21" s="4" t="s">
        <v>643</v>
      </c>
      <c r="E21" s="5" t="n">
        <v>0</v>
      </c>
      <c r="F21" s="5" t="n">
        <v>0</v>
      </c>
    </row>
    <row r="22" spans="1:6">
      <c r="A22" s="4" t="s">
        <v>644</v>
      </c>
      <c r="B22" s="6" t="n">
        <v>-16</v>
      </c>
      <c r="C22" s="6" t="n">
        <v>9</v>
      </c>
      <c r="E22" s="6" t="n">
        <v>-49</v>
      </c>
      <c r="F22" s="6" t="n">
        <v>27</v>
      </c>
    </row>
  </sheetData>
  <mergeCells count="3">
    <mergeCell ref="A1:A2"/>
    <mergeCell ref="B1:D1"/>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46</v>
      </c>
      <c r="B1" s="2" t="s">
        <v>2</v>
      </c>
      <c r="C1" s="2" t="s">
        <v>647</v>
      </c>
    </row>
    <row r="2" spans="1:3">
      <c r="A2" s="4" t="s">
        <v>648</v>
      </c>
    </row>
    <row r="3" spans="1:3">
      <c r="A3" s="3" t="s">
        <v>258</v>
      </c>
    </row>
    <row r="4" spans="1:3">
      <c r="A4" s="4" t="s">
        <v>649</v>
      </c>
      <c r="B4" s="5" t="n">
        <v>582869</v>
      </c>
    </row>
    <row r="5" spans="1:3">
      <c r="A5" s="4" t="s">
        <v>650</v>
      </c>
    </row>
    <row r="6" spans="1:3">
      <c r="A6" s="3" t="s">
        <v>258</v>
      </c>
    </row>
    <row r="7" spans="1:3">
      <c r="A7" s="4" t="s">
        <v>651</v>
      </c>
      <c r="B7" s="5" t="n">
        <v>16159</v>
      </c>
    </row>
    <row r="8" spans="1:3">
      <c r="A8" s="4" t="s">
        <v>652</v>
      </c>
    </row>
    <row r="9" spans="1:3">
      <c r="A9" s="3" t="s">
        <v>258</v>
      </c>
    </row>
    <row r="10" spans="1:3">
      <c r="A10" s="4" t="s">
        <v>651</v>
      </c>
      <c r="B10" s="5" t="n">
        <v>359008</v>
      </c>
    </row>
    <row r="11" spans="1:3">
      <c r="A11" s="4" t="s">
        <v>653</v>
      </c>
    </row>
    <row r="12" spans="1:3">
      <c r="A12" s="3" t="s">
        <v>258</v>
      </c>
    </row>
    <row r="13" spans="1:3">
      <c r="A13" s="4" t="s">
        <v>651</v>
      </c>
      <c r="B13" s="5" t="n">
        <v>441964</v>
      </c>
    </row>
    <row r="14" spans="1:3">
      <c r="A14" s="4" t="s">
        <v>654</v>
      </c>
    </row>
    <row r="15" spans="1:3">
      <c r="A15" s="3" t="s">
        <v>258</v>
      </c>
    </row>
    <row r="16" spans="1:3">
      <c r="A16" s="4" t="s">
        <v>655</v>
      </c>
      <c r="C16" s="5" t="n">
        <v>1400000</v>
      </c>
    </row>
    <row r="17" spans="1:3">
      <c r="A17" s="4" t="s">
        <v>656</v>
      </c>
    </row>
    <row r="18" spans="1:3">
      <c r="A18" s="3" t="s">
        <v>258</v>
      </c>
    </row>
    <row r="19" spans="1:3">
      <c r="A19" s="4" t="s">
        <v>649</v>
      </c>
      <c r="B19"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57</v>
      </c>
      <c r="B1" s="2" t="s">
        <v>1</v>
      </c>
      <c r="D1" s="2" t="s">
        <v>658</v>
      </c>
    </row>
    <row r="2" spans="1:4">
      <c r="B2" s="2" t="s">
        <v>2</v>
      </c>
      <c r="C2" s="2" t="s">
        <v>86</v>
      </c>
      <c r="D2" s="2" t="s">
        <v>35</v>
      </c>
    </row>
    <row r="3" spans="1:4">
      <c r="A3" s="3" t="s">
        <v>659</v>
      </c>
    </row>
    <row r="4" spans="1:4">
      <c r="A4" s="4" t="s">
        <v>660</v>
      </c>
      <c r="B4" s="5" t="n">
        <v>659574</v>
      </c>
      <c r="C4" s="5" t="n">
        <v>763672</v>
      </c>
      <c r="D4" s="5" t="n">
        <v>763672</v>
      </c>
    </row>
    <row r="5" spans="1:4">
      <c r="A5" s="4" t="s">
        <v>661</v>
      </c>
      <c r="B5" s="5" t="n">
        <v>155780</v>
      </c>
      <c r="D5" s="5" t="n">
        <v>124100</v>
      </c>
    </row>
    <row r="6" spans="1:4">
      <c r="A6" s="4" t="s">
        <v>662</v>
      </c>
      <c r="B6" s="5" t="n">
        <v>-110382</v>
      </c>
      <c r="D6" s="5" t="n">
        <v>-209943</v>
      </c>
    </row>
    <row r="7" spans="1:4">
      <c r="A7" s="4" t="s">
        <v>663</v>
      </c>
      <c r="B7" s="5" t="n">
        <v>-7376</v>
      </c>
      <c r="D7" s="5" t="n">
        <v>-18255</v>
      </c>
    </row>
    <row r="8" spans="1:4">
      <c r="A8" s="4" t="s">
        <v>664</v>
      </c>
      <c r="B8" s="5" t="n">
        <v>697596</v>
      </c>
      <c r="D8" s="5" t="n">
        <v>659574</v>
      </c>
    </row>
    <row r="9" spans="1:4">
      <c r="A9" s="3" t="s">
        <v>665</v>
      </c>
    </row>
    <row r="10" spans="1:4">
      <c r="A10" s="4" t="s">
        <v>666</v>
      </c>
      <c r="B10" s="6" t="n">
        <v>9</v>
      </c>
      <c r="C10" s="7" t="n">
        <v>5.73</v>
      </c>
      <c r="D10" s="7" t="n">
        <v>5.73</v>
      </c>
    </row>
    <row r="11" spans="1:4">
      <c r="A11" s="4" t="s">
        <v>667</v>
      </c>
      <c r="B11" s="11" t="n">
        <v>47.58</v>
      </c>
      <c r="D11" s="11" t="n">
        <v>21.27</v>
      </c>
    </row>
    <row r="12" spans="1:4">
      <c r="A12" s="4" t="s">
        <v>668</v>
      </c>
      <c r="B12" s="11" t="n">
        <v>5.78</v>
      </c>
      <c r="D12" s="11" t="n">
        <v>3.97</v>
      </c>
    </row>
    <row r="13" spans="1:4">
      <c r="A13" s="4" t="s">
        <v>669</v>
      </c>
      <c r="B13" s="11" t="n">
        <v>33.49</v>
      </c>
      <c r="D13" s="11" t="n">
        <v>13.46</v>
      </c>
    </row>
    <row r="14" spans="1:4">
      <c r="A14" s="4" t="s">
        <v>670</v>
      </c>
      <c r="B14" s="11" t="n">
        <v>17.87</v>
      </c>
      <c r="D14" s="5" t="n">
        <v>9</v>
      </c>
    </row>
    <row r="15" spans="1:4">
      <c r="A15" s="3" t="s">
        <v>671</v>
      </c>
    </row>
    <row r="16" spans="1:4">
      <c r="A16" s="4" t="s">
        <v>666</v>
      </c>
      <c r="B16" s="11" t="n">
        <v>3.34</v>
      </c>
      <c r="C16" s="7" t="n">
        <v>2.36</v>
      </c>
      <c r="D16" s="11" t="n">
        <v>2.36</v>
      </c>
    </row>
    <row r="17" spans="1:4">
      <c r="A17" s="4" t="s">
        <v>667</v>
      </c>
      <c r="B17" s="11" t="n">
        <v>15.63</v>
      </c>
      <c r="D17" s="11" t="n">
        <v>6.33</v>
      </c>
    </row>
    <row r="18" spans="1:4">
      <c r="A18" s="4" t="s">
        <v>668</v>
      </c>
      <c r="B18" s="11" t="n">
        <v>2.6</v>
      </c>
      <c r="D18" s="11" t="n">
        <v>1.47</v>
      </c>
    </row>
    <row r="19" spans="1:4">
      <c r="A19" s="4" t="s">
        <v>669</v>
      </c>
      <c r="B19" s="11" t="n">
        <v>10.73</v>
      </c>
      <c r="D19" s="11" t="n">
        <v>3.9</v>
      </c>
    </row>
    <row r="20" spans="1:4">
      <c r="A20" s="4" t="s">
        <v>670</v>
      </c>
      <c r="B20" s="7" t="n">
        <v>6.13</v>
      </c>
      <c r="D20" s="7" t="n">
        <v>3.34</v>
      </c>
    </row>
    <row r="21" spans="1:4">
      <c r="A21" s="4" t="s">
        <v>672</v>
      </c>
      <c r="B21" s="8" t="n">
        <v>4.6</v>
      </c>
      <c r="C21" s="8" t="n">
        <v>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86</v>
      </c>
    </row>
    <row r="3" spans="1:3">
      <c r="A3" s="3" t="s">
        <v>118</v>
      </c>
    </row>
    <row r="4" spans="1:3">
      <c r="A4" s="4" t="s">
        <v>99</v>
      </c>
      <c r="B4" s="6" t="n">
        <v>26039</v>
      </c>
      <c r="C4" s="6" t="n">
        <v>20305</v>
      </c>
    </row>
    <row r="5" spans="1:3">
      <c r="A5" s="3" t="s">
        <v>119</v>
      </c>
    </row>
    <row r="6" spans="1:3">
      <c r="A6" s="4" t="s">
        <v>95</v>
      </c>
      <c r="B6" s="5" t="n">
        <v>1308</v>
      </c>
      <c r="C6" s="5" t="n">
        <v>2384</v>
      </c>
    </row>
    <row r="7" spans="1:3">
      <c r="A7" s="4" t="s">
        <v>120</v>
      </c>
      <c r="B7" s="5" t="n">
        <v>-12</v>
      </c>
      <c r="C7" s="5" t="n">
        <v>0</v>
      </c>
    </row>
    <row r="8" spans="1:3">
      <c r="A8" s="4" t="s">
        <v>121</v>
      </c>
      <c r="B8" s="5" t="n">
        <v>1855</v>
      </c>
      <c r="C8" s="5" t="n">
        <v>1596</v>
      </c>
    </row>
    <row r="9" spans="1:3">
      <c r="A9" s="4" t="s">
        <v>122</v>
      </c>
      <c r="B9" s="5" t="n">
        <v>1079</v>
      </c>
      <c r="C9" s="5" t="n">
        <v>557</v>
      </c>
    </row>
    <row r="10" spans="1:3">
      <c r="A10" s="4" t="s">
        <v>123</v>
      </c>
      <c r="B10" s="5" t="n">
        <v>1018</v>
      </c>
      <c r="C10" s="5" t="n">
        <v>712</v>
      </c>
    </row>
    <row r="11" spans="1:3">
      <c r="A11" s="4" t="s">
        <v>43</v>
      </c>
      <c r="B11" s="5" t="n">
        <v>-4</v>
      </c>
      <c r="C11" s="5" t="n">
        <v>2806</v>
      </c>
    </row>
    <row r="12" spans="1:3">
      <c r="A12" s="4" t="s">
        <v>124</v>
      </c>
      <c r="B12" s="5" t="n">
        <v>2480</v>
      </c>
      <c r="C12" s="5" t="n">
        <v>1056</v>
      </c>
    </row>
    <row r="13" spans="1:3">
      <c r="A13" s="3" t="s">
        <v>125</v>
      </c>
    </row>
    <row r="14" spans="1:3">
      <c r="A14" s="4" t="s">
        <v>126</v>
      </c>
      <c r="B14" s="5" t="n">
        <v>-3556</v>
      </c>
      <c r="C14" s="5" t="n">
        <v>-3192</v>
      </c>
    </row>
    <row r="15" spans="1:3">
      <c r="A15" s="4" t="s">
        <v>39</v>
      </c>
      <c r="B15" s="5" t="n">
        <v>-6704</v>
      </c>
      <c r="C15" s="5" t="n">
        <v>-18840</v>
      </c>
    </row>
    <row r="16" spans="1:3">
      <c r="A16" s="4" t="s">
        <v>40</v>
      </c>
      <c r="B16" s="5" t="n">
        <v>-801</v>
      </c>
      <c r="C16" s="5" t="n">
        <v>-5971</v>
      </c>
    </row>
    <row r="17" spans="1:3">
      <c r="A17" s="4" t="s">
        <v>49</v>
      </c>
      <c r="B17" s="5" t="n">
        <v>106</v>
      </c>
      <c r="C17" s="5" t="n">
        <v>144</v>
      </c>
    </row>
    <row r="18" spans="1:3">
      <c r="A18" s="4" t="s">
        <v>52</v>
      </c>
      <c r="B18" s="5" t="n">
        <v>1069</v>
      </c>
      <c r="C18" s="5" t="n">
        <v>4442</v>
      </c>
    </row>
    <row r="19" spans="1:3">
      <c r="A19" s="4" t="s">
        <v>127</v>
      </c>
      <c r="B19" s="5" t="n">
        <v>-125</v>
      </c>
      <c r="C19" s="5" t="n">
        <v>-107</v>
      </c>
    </row>
    <row r="20" spans="1:3">
      <c r="A20" s="4" t="s">
        <v>128</v>
      </c>
      <c r="B20" s="5" t="n">
        <v>-3739</v>
      </c>
      <c r="C20" s="5" t="n">
        <v>-4918</v>
      </c>
    </row>
    <row r="21" spans="1:3">
      <c r="A21" s="4" t="s">
        <v>129</v>
      </c>
      <c r="B21" s="5" t="n">
        <v>20013</v>
      </c>
      <c r="C21" s="5" t="n">
        <v>974</v>
      </c>
    </row>
    <row r="22" spans="1:3">
      <c r="A22" s="3" t="s">
        <v>130</v>
      </c>
    </row>
    <row r="23" spans="1:3">
      <c r="A23" s="4" t="s">
        <v>131</v>
      </c>
      <c r="B23" s="5" t="n">
        <v>-4060</v>
      </c>
      <c r="C23" s="5" t="n">
        <v>-1528</v>
      </c>
    </row>
    <row r="24" spans="1:3">
      <c r="A24" s="4" t="s">
        <v>132</v>
      </c>
      <c r="B24" s="5" t="n">
        <v>29713</v>
      </c>
      <c r="C24" s="5" t="n">
        <v>-2234</v>
      </c>
    </row>
    <row r="25" spans="1:3">
      <c r="A25" s="4" t="s">
        <v>133</v>
      </c>
      <c r="B25" s="5" t="n">
        <v>-7703</v>
      </c>
      <c r="C25" s="5" t="n">
        <v>-19161</v>
      </c>
    </row>
    <row r="26" spans="1:3">
      <c r="A26" s="4" t="s">
        <v>134</v>
      </c>
      <c r="B26" s="5" t="n">
        <v>117</v>
      </c>
      <c r="C26" s="5" t="n">
        <v>0</v>
      </c>
    </row>
    <row r="27" spans="1:3">
      <c r="A27" s="4" t="s">
        <v>135</v>
      </c>
      <c r="B27" s="5" t="n">
        <v>-1421</v>
      </c>
      <c r="C27" s="5" t="n">
        <v>0</v>
      </c>
    </row>
    <row r="28" spans="1:3">
      <c r="A28" s="4" t="s">
        <v>136</v>
      </c>
      <c r="B28" s="5" t="n">
        <v>0</v>
      </c>
      <c r="C28" s="5" t="n">
        <v>-6500</v>
      </c>
    </row>
    <row r="29" spans="1:3">
      <c r="A29" s="4" t="s">
        <v>137</v>
      </c>
      <c r="B29" s="5" t="n">
        <v>0</v>
      </c>
      <c r="C29" s="5" t="n">
        <v>7475</v>
      </c>
    </row>
    <row r="30" spans="1:3">
      <c r="A30" s="4" t="s">
        <v>138</v>
      </c>
      <c r="B30" s="5" t="n">
        <v>16646</v>
      </c>
      <c r="C30" s="5" t="n">
        <v>-21948</v>
      </c>
    </row>
    <row r="31" spans="1:3">
      <c r="A31" s="3" t="s">
        <v>139</v>
      </c>
    </row>
    <row r="32" spans="1:3">
      <c r="A32" s="4" t="s">
        <v>140</v>
      </c>
      <c r="B32" s="5" t="n">
        <v>0</v>
      </c>
      <c r="C32" s="5" t="n">
        <v>30000</v>
      </c>
    </row>
    <row r="33" spans="1:3">
      <c r="A33" s="4" t="s">
        <v>141</v>
      </c>
      <c r="B33" s="5" t="n">
        <v>-26000</v>
      </c>
      <c r="C33" s="5" t="n">
        <v>0</v>
      </c>
    </row>
    <row r="34" spans="1:3">
      <c r="A34" s="4" t="s">
        <v>142</v>
      </c>
      <c r="B34" s="5" t="n">
        <v>-20528</v>
      </c>
      <c r="C34" s="5" t="n">
        <v>0</v>
      </c>
    </row>
    <row r="35" spans="1:3">
      <c r="A35" s="4" t="s">
        <v>143</v>
      </c>
      <c r="B35" s="5" t="n">
        <v>-2646</v>
      </c>
      <c r="C35" s="5" t="n">
        <v>-1537</v>
      </c>
    </row>
    <row r="36" spans="1:3">
      <c r="A36" s="4" t="s">
        <v>144</v>
      </c>
      <c r="B36" s="5" t="n">
        <v>0</v>
      </c>
      <c r="C36" s="5" t="n">
        <v>-8000</v>
      </c>
    </row>
    <row r="37" spans="1:3">
      <c r="A37" s="4" t="s">
        <v>145</v>
      </c>
      <c r="B37" s="5" t="n">
        <v>0</v>
      </c>
      <c r="C37" s="5" t="n">
        <v>-2000</v>
      </c>
    </row>
    <row r="38" spans="1:3">
      <c r="A38" s="4" t="s">
        <v>146</v>
      </c>
      <c r="B38" s="5" t="n">
        <v>0</v>
      </c>
      <c r="C38" s="5" t="n">
        <v>1107</v>
      </c>
    </row>
    <row r="39" spans="1:3">
      <c r="A39" s="4" t="s">
        <v>147</v>
      </c>
      <c r="B39" s="5" t="n">
        <v>-6997</v>
      </c>
      <c r="C39" s="5" t="n">
        <v>-3286</v>
      </c>
    </row>
    <row r="40" spans="1:3">
      <c r="A40" s="4" t="s">
        <v>148</v>
      </c>
      <c r="B40" s="5" t="n">
        <v>639</v>
      </c>
      <c r="C40" s="5" t="n">
        <v>779</v>
      </c>
    </row>
    <row r="41" spans="1:3">
      <c r="A41" s="4" t="s">
        <v>149</v>
      </c>
      <c r="B41" s="5" t="n">
        <v>0</v>
      </c>
      <c r="C41" s="5" t="n">
        <v>-170</v>
      </c>
    </row>
    <row r="42" spans="1:3">
      <c r="A42" s="4" t="s">
        <v>150</v>
      </c>
      <c r="B42" s="5" t="n">
        <v>-84</v>
      </c>
      <c r="C42" s="5" t="n">
        <v>0</v>
      </c>
    </row>
    <row r="43" spans="1:3">
      <c r="A43" s="4" t="s">
        <v>151</v>
      </c>
      <c r="B43" s="5" t="n">
        <v>-12</v>
      </c>
      <c r="C43" s="5" t="n">
        <v>-623</v>
      </c>
    </row>
    <row r="44" spans="1:3">
      <c r="A44" s="4" t="s">
        <v>152</v>
      </c>
      <c r="B44" s="5" t="n">
        <v>70872</v>
      </c>
      <c r="C44" s="5" t="n">
        <v>16657</v>
      </c>
    </row>
    <row r="45" spans="1:3">
      <c r="A45" s="4" t="s">
        <v>153</v>
      </c>
      <c r="B45" s="5" t="n">
        <v>107531</v>
      </c>
      <c r="C45" s="5" t="n">
        <v>-4317</v>
      </c>
    </row>
    <row r="46" spans="1:3">
      <c r="A46" s="3" t="s">
        <v>154</v>
      </c>
    </row>
    <row r="47" spans="1:3">
      <c r="A47" s="4" t="s">
        <v>155</v>
      </c>
      <c r="B47" s="5" t="n">
        <v>3306</v>
      </c>
      <c r="C47" s="5" t="n">
        <v>2607</v>
      </c>
    </row>
    <row r="48" spans="1:3">
      <c r="A48" s="4" t="s">
        <v>156</v>
      </c>
      <c r="B48" s="5" t="n">
        <v>2361</v>
      </c>
      <c r="C48" s="5" t="n">
        <v>4709</v>
      </c>
    </row>
    <row r="49" spans="1:3">
      <c r="A49" s="4" t="s">
        <v>157</v>
      </c>
      <c r="B49" s="5" t="n">
        <v>5667</v>
      </c>
      <c r="C49" s="5" t="n">
        <v>7316</v>
      </c>
    </row>
    <row r="50" spans="1:3">
      <c r="A50" s="3" t="s">
        <v>158</v>
      </c>
    </row>
    <row r="51" spans="1:3">
      <c r="A51" s="4" t="s">
        <v>155</v>
      </c>
      <c r="B51" s="5" t="n">
        <v>81124</v>
      </c>
      <c r="C51" s="5" t="n">
        <v>1631</v>
      </c>
    </row>
    <row r="52" spans="1:3">
      <c r="A52" s="4" t="s">
        <v>156</v>
      </c>
      <c r="B52" s="5" t="n">
        <v>32074</v>
      </c>
      <c r="C52" s="5" t="n">
        <v>1368</v>
      </c>
    </row>
    <row r="53" spans="1:3">
      <c r="A53" s="4" t="s">
        <v>159</v>
      </c>
      <c r="B53" s="5" t="n">
        <v>113198</v>
      </c>
      <c r="C53" s="5" t="n">
        <v>2999</v>
      </c>
    </row>
    <row r="54" spans="1:3">
      <c r="A54" s="3" t="s">
        <v>160</v>
      </c>
    </row>
    <row r="55" spans="1:3">
      <c r="A55" s="4" t="s">
        <v>161</v>
      </c>
      <c r="B55" s="5" t="n">
        <v>265</v>
      </c>
      <c r="C55" s="5" t="n">
        <v>0</v>
      </c>
    </row>
    <row r="56" spans="1:3">
      <c r="A56" s="3" t="s">
        <v>162</v>
      </c>
    </row>
    <row r="57" spans="1:3">
      <c r="A57" s="4" t="s">
        <v>163</v>
      </c>
      <c r="B57" s="5" t="n">
        <v>123</v>
      </c>
      <c r="C57" s="5" t="n">
        <v>0</v>
      </c>
    </row>
    <row r="58" spans="1:3">
      <c r="A58" s="4" t="s">
        <v>164</v>
      </c>
      <c r="B58" s="5" t="n">
        <v>0</v>
      </c>
      <c r="C58" s="5" t="n">
        <v>5292</v>
      </c>
    </row>
    <row r="59" spans="1:3">
      <c r="A59" s="4" t="s">
        <v>165</v>
      </c>
      <c r="B59" s="5" t="n">
        <v>0</v>
      </c>
      <c r="C59" s="5" t="n">
        <v>4000</v>
      </c>
    </row>
    <row r="60" spans="1:3">
      <c r="A60" s="4" t="s">
        <v>166</v>
      </c>
      <c r="B60" s="5" t="n">
        <v>897</v>
      </c>
      <c r="C60" s="5" t="n">
        <v>788</v>
      </c>
    </row>
    <row r="61" spans="1:3">
      <c r="A61" s="4" t="s">
        <v>167</v>
      </c>
    </row>
    <row r="62" spans="1:3">
      <c r="A62" s="3" t="s">
        <v>139</v>
      </c>
    </row>
    <row r="63" spans="1:3">
      <c r="A63" s="4" t="s">
        <v>168</v>
      </c>
      <c r="B63" s="5" t="n">
        <v>0</v>
      </c>
      <c r="C63" s="5" t="n">
        <v>156000</v>
      </c>
    </row>
    <row r="64" spans="1:3">
      <c r="A64" s="4" t="s">
        <v>169</v>
      </c>
      <c r="B64" s="5" t="n">
        <v>-6000</v>
      </c>
      <c r="C64" s="5" t="n">
        <v>0</v>
      </c>
    </row>
    <row r="65" spans="1:3">
      <c r="A65" s="4" t="s">
        <v>170</v>
      </c>
    </row>
    <row r="66" spans="1:3">
      <c r="A66" s="3" t="s">
        <v>139</v>
      </c>
    </row>
    <row r="67" spans="1:3">
      <c r="A67" s="4" t="s">
        <v>168</v>
      </c>
      <c r="B67" s="5" t="n">
        <v>0</v>
      </c>
      <c r="C67" s="5" t="n">
        <v>40000</v>
      </c>
    </row>
    <row r="68" spans="1:3">
      <c r="A68" s="4" t="s">
        <v>169</v>
      </c>
      <c r="B68" s="5" t="n">
        <v>-40000</v>
      </c>
      <c r="C68" s="5" t="n">
        <v>0</v>
      </c>
    </row>
    <row r="69" spans="1:3">
      <c r="A69" s="4" t="s">
        <v>171</v>
      </c>
    </row>
    <row r="70" spans="1:3">
      <c r="A70" s="3" t="s">
        <v>139</v>
      </c>
    </row>
    <row r="71" spans="1:3">
      <c r="A71" s="4" t="s">
        <v>169</v>
      </c>
      <c r="B71" s="5" t="n">
        <v>0</v>
      </c>
      <c r="C71" s="5" t="n">
        <v>-140613</v>
      </c>
    </row>
    <row r="72" spans="1:3">
      <c r="A72" s="4" t="s">
        <v>172</v>
      </c>
    </row>
    <row r="73" spans="1:3">
      <c r="A73" s="3" t="s">
        <v>139</v>
      </c>
    </row>
    <row r="74" spans="1:3">
      <c r="A74" s="4" t="s">
        <v>169</v>
      </c>
      <c r="B74" s="5" t="n">
        <v>0</v>
      </c>
      <c r="C74" s="5" t="n">
        <v>-55000</v>
      </c>
    </row>
    <row r="75" spans="1:3">
      <c r="A75" s="4" t="s">
        <v>173</v>
      </c>
    </row>
    <row r="76" spans="1:3">
      <c r="A76" s="3" t="s">
        <v>139</v>
      </c>
    </row>
    <row r="77" spans="1:3">
      <c r="A77" s="4" t="s">
        <v>174</v>
      </c>
      <c r="B77" s="6" t="n">
        <v>172500</v>
      </c>
      <c r="C77"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673</v>
      </c>
      <c r="B1" s="2" t="s">
        <v>1</v>
      </c>
    </row>
    <row r="2" spans="1:2">
      <c r="B2" s="2" t="s">
        <v>674</v>
      </c>
    </row>
    <row r="3" spans="1:2">
      <c r="A3" s="3" t="s">
        <v>258</v>
      </c>
    </row>
    <row r="4" spans="1:2">
      <c r="A4" s="4" t="s">
        <v>675</v>
      </c>
      <c r="B4" s="4" t="s">
        <v>676</v>
      </c>
    </row>
    <row r="5" spans="1:2">
      <c r="A5" s="4" t="s">
        <v>677</v>
      </c>
    </row>
    <row r="6" spans="1:2">
      <c r="A6" s="3" t="s">
        <v>258</v>
      </c>
    </row>
    <row r="7" spans="1:2">
      <c r="A7" s="4" t="s">
        <v>678</v>
      </c>
      <c r="B7" s="5" t="n">
        <v>326232</v>
      </c>
    </row>
    <row r="8" spans="1:2">
      <c r="A8" s="4" t="s">
        <v>679</v>
      </c>
      <c r="B8" s="7" t="n">
        <v>3.83</v>
      </c>
    </row>
    <row r="9" spans="1:2">
      <c r="A9" s="4" t="s">
        <v>680</v>
      </c>
      <c r="B9" s="5" t="n">
        <v>326232</v>
      </c>
    </row>
    <row r="10" spans="1:2">
      <c r="A10" s="4" t="s">
        <v>681</v>
      </c>
      <c r="B10" s="4" t="s">
        <v>682</v>
      </c>
    </row>
    <row r="11" spans="1:2">
      <c r="A11" s="4" t="s">
        <v>675</v>
      </c>
      <c r="B11" s="4" t="s">
        <v>676</v>
      </c>
    </row>
    <row r="12" spans="1:2">
      <c r="A12" s="4" t="s">
        <v>679</v>
      </c>
      <c r="B12" s="7" t="n">
        <v>3.83</v>
      </c>
    </row>
    <row r="13" spans="1:2">
      <c r="A13" s="4" t="s">
        <v>683</v>
      </c>
      <c r="B13" s="4" t="s">
        <v>684</v>
      </c>
    </row>
    <row r="14" spans="1:2">
      <c r="A14" s="4" t="s">
        <v>685</v>
      </c>
      <c r="B14" s="4" t="s">
        <v>686</v>
      </c>
    </row>
    <row r="15" spans="1:2">
      <c r="A15" s="4" t="s">
        <v>687</v>
      </c>
      <c r="B15" s="4" t="s">
        <v>688</v>
      </c>
    </row>
    <row r="16" spans="1:2">
      <c r="A16" s="4" t="s">
        <v>689</v>
      </c>
      <c r="B16" s="7" t="n">
        <v>2.1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25"/>
  </cols>
  <sheetData>
    <row r="1" spans="1:7">
      <c r="A1" s="1" t="s">
        <v>690</v>
      </c>
      <c r="B1" s="2" t="s">
        <v>691</v>
      </c>
      <c r="C1" s="2" t="s">
        <v>692</v>
      </c>
      <c r="D1" s="2" t="s">
        <v>524</v>
      </c>
      <c r="E1" s="2" t="s">
        <v>693</v>
      </c>
      <c r="F1" s="2" t="s">
        <v>694</v>
      </c>
      <c r="G1" s="2" t="s">
        <v>2</v>
      </c>
    </row>
    <row r="2" spans="1:7">
      <c r="A2" s="4" t="s">
        <v>695</v>
      </c>
    </row>
    <row r="3" spans="1:7">
      <c r="A3" s="3" t="s">
        <v>258</v>
      </c>
    </row>
    <row r="4" spans="1:7">
      <c r="A4" s="4" t="s">
        <v>696</v>
      </c>
      <c r="F4" s="5" t="n">
        <v>40000</v>
      </c>
    </row>
    <row r="5" spans="1:7">
      <c r="A5" s="4" t="s">
        <v>697</v>
      </c>
      <c r="G5" s="5" t="n">
        <v>30700</v>
      </c>
    </row>
    <row r="6" spans="1:7">
      <c r="A6" s="4" t="s">
        <v>698</v>
      </c>
      <c r="G6" s="5" t="n">
        <v>19150</v>
      </c>
    </row>
    <row r="7" spans="1:7">
      <c r="A7" s="4" t="s">
        <v>679</v>
      </c>
      <c r="G7" s="6" t="n">
        <v>13</v>
      </c>
    </row>
    <row r="8" spans="1:7">
      <c r="A8" s="4" t="s">
        <v>681</v>
      </c>
      <c r="G8" s="4" t="s">
        <v>699</v>
      </c>
    </row>
    <row r="9" spans="1:7">
      <c r="A9" s="4" t="s">
        <v>683</v>
      </c>
      <c r="G9" s="4" t="s">
        <v>700</v>
      </c>
    </row>
    <row r="10" spans="1:7">
      <c r="A10" s="4" t="s">
        <v>685</v>
      </c>
      <c r="G10" s="4" t="s">
        <v>701</v>
      </c>
    </row>
    <row r="11" spans="1:7">
      <c r="A11" s="4" t="s">
        <v>675</v>
      </c>
      <c r="G11" s="4" t="s">
        <v>702</v>
      </c>
    </row>
    <row r="12" spans="1:7">
      <c r="A12" s="4" t="s">
        <v>687</v>
      </c>
      <c r="G12" s="4" t="s">
        <v>688</v>
      </c>
    </row>
    <row r="13" spans="1:7">
      <c r="A13" s="4" t="s">
        <v>689</v>
      </c>
      <c r="G13" s="7" t="n">
        <v>3.98</v>
      </c>
    </row>
    <row r="14" spans="1:7">
      <c r="A14" s="4" t="s">
        <v>703</v>
      </c>
    </row>
    <row r="15" spans="1:7">
      <c r="A15" s="3" t="s">
        <v>258</v>
      </c>
    </row>
    <row r="16" spans="1:7">
      <c r="A16" s="4" t="s">
        <v>696</v>
      </c>
      <c r="E16" s="5" t="n">
        <v>93819</v>
      </c>
    </row>
    <row r="17" spans="1:7">
      <c r="A17" s="4" t="s">
        <v>697</v>
      </c>
      <c r="G17" s="5" t="n">
        <v>73352</v>
      </c>
    </row>
    <row r="18" spans="1:7">
      <c r="A18" s="4" t="s">
        <v>698</v>
      </c>
      <c r="G18" s="5" t="n">
        <v>48131</v>
      </c>
    </row>
    <row r="19" spans="1:7">
      <c r="A19" s="4" t="s">
        <v>679</v>
      </c>
      <c r="G19" s="7" t="n">
        <v>15.41</v>
      </c>
    </row>
    <row r="20" spans="1:7">
      <c r="A20" s="4" t="s">
        <v>681</v>
      </c>
      <c r="G20" s="4" t="s">
        <v>704</v>
      </c>
    </row>
    <row r="21" spans="1:7">
      <c r="A21" s="4" t="s">
        <v>683</v>
      </c>
      <c r="G21" s="4" t="s">
        <v>705</v>
      </c>
    </row>
    <row r="22" spans="1:7">
      <c r="A22" s="4" t="s">
        <v>685</v>
      </c>
      <c r="G22" s="4" t="s">
        <v>706</v>
      </c>
    </row>
    <row r="23" spans="1:7">
      <c r="A23" s="4" t="s">
        <v>675</v>
      </c>
      <c r="G23" s="4" t="s">
        <v>702</v>
      </c>
    </row>
    <row r="24" spans="1:7">
      <c r="A24" s="4" t="s">
        <v>687</v>
      </c>
      <c r="G24" s="4" t="s">
        <v>688</v>
      </c>
    </row>
    <row r="25" spans="1:7">
      <c r="A25" s="4" t="s">
        <v>689</v>
      </c>
      <c r="G25" s="7" t="n">
        <v>4.6</v>
      </c>
    </row>
    <row r="26" spans="1:7">
      <c r="A26" s="4" t="s">
        <v>707</v>
      </c>
    </row>
    <row r="27" spans="1:7">
      <c r="A27" s="3" t="s">
        <v>258</v>
      </c>
    </row>
    <row r="28" spans="1:7">
      <c r="A28" s="4" t="s">
        <v>696</v>
      </c>
      <c r="D28" s="5" t="n">
        <v>98100</v>
      </c>
    </row>
    <row r="29" spans="1:7">
      <c r="A29" s="4" t="s">
        <v>697</v>
      </c>
      <c r="G29" s="5" t="n">
        <v>89272</v>
      </c>
    </row>
    <row r="30" spans="1:7">
      <c r="A30" s="4" t="s">
        <v>698</v>
      </c>
      <c r="G30" s="5" t="n">
        <v>30532</v>
      </c>
    </row>
    <row r="31" spans="1:7">
      <c r="A31" s="4" t="s">
        <v>679</v>
      </c>
      <c r="G31" s="7" t="n">
        <v>21.21</v>
      </c>
    </row>
    <row r="32" spans="1:7">
      <c r="A32" s="4" t="s">
        <v>681</v>
      </c>
      <c r="G32" s="4" t="s">
        <v>708</v>
      </c>
    </row>
    <row r="33" spans="1:7">
      <c r="A33" s="4" t="s">
        <v>683</v>
      </c>
      <c r="G33" s="4" t="s">
        <v>709</v>
      </c>
    </row>
    <row r="34" spans="1:7">
      <c r="A34" s="4" t="s">
        <v>685</v>
      </c>
      <c r="G34" s="4" t="s">
        <v>710</v>
      </c>
    </row>
    <row r="35" spans="1:7">
      <c r="A35" s="4" t="s">
        <v>675</v>
      </c>
      <c r="G35" s="4" t="s">
        <v>702</v>
      </c>
    </row>
    <row r="36" spans="1:7">
      <c r="A36" s="4" t="s">
        <v>687</v>
      </c>
      <c r="G36" s="4" t="s">
        <v>711</v>
      </c>
    </row>
    <row r="37" spans="1:7">
      <c r="A37" s="4" t="s">
        <v>689</v>
      </c>
      <c r="G37" s="7" t="n">
        <v>6.37</v>
      </c>
    </row>
    <row r="38" spans="1:7">
      <c r="A38" s="4" t="s">
        <v>712</v>
      </c>
    </row>
    <row r="39" spans="1:7">
      <c r="A39" s="3" t="s">
        <v>258</v>
      </c>
    </row>
    <row r="40" spans="1:7">
      <c r="A40" s="4" t="s">
        <v>696</v>
      </c>
      <c r="C40" s="5" t="n">
        <v>26000</v>
      </c>
    </row>
    <row r="41" spans="1:7">
      <c r="A41" s="4" t="s">
        <v>697</v>
      </c>
      <c r="G41" s="5" t="n">
        <v>26000</v>
      </c>
    </row>
    <row r="42" spans="1:7">
      <c r="A42" s="4" t="s">
        <v>698</v>
      </c>
      <c r="G42" s="5" t="n">
        <v>17420</v>
      </c>
    </row>
    <row r="43" spans="1:7">
      <c r="A43" s="4" t="s">
        <v>679</v>
      </c>
      <c r="G43" s="7" t="n">
        <v>21.49</v>
      </c>
    </row>
    <row r="44" spans="1:7">
      <c r="A44" s="4" t="s">
        <v>681</v>
      </c>
      <c r="G44" s="4" t="s">
        <v>713</v>
      </c>
    </row>
    <row r="45" spans="1:7">
      <c r="A45" s="4" t="s">
        <v>683</v>
      </c>
      <c r="G45" s="4" t="s">
        <v>714</v>
      </c>
    </row>
    <row r="46" spans="1:7">
      <c r="A46" s="4" t="s">
        <v>685</v>
      </c>
      <c r="G46" s="4" t="s">
        <v>710</v>
      </c>
    </row>
    <row r="47" spans="1:7">
      <c r="A47" s="4" t="s">
        <v>675</v>
      </c>
      <c r="G47" s="4" t="s">
        <v>715</v>
      </c>
    </row>
    <row r="48" spans="1:7">
      <c r="A48" s="4" t="s">
        <v>687</v>
      </c>
      <c r="G48" s="4" t="s">
        <v>716</v>
      </c>
    </row>
    <row r="49" spans="1:7">
      <c r="A49" s="4" t="s">
        <v>689</v>
      </c>
      <c r="G49" s="7" t="n">
        <v>6.18</v>
      </c>
    </row>
    <row r="50" spans="1:7">
      <c r="A50" s="4" t="s">
        <v>717</v>
      </c>
    </row>
    <row r="51" spans="1:7">
      <c r="A51" s="3" t="s">
        <v>258</v>
      </c>
    </row>
    <row r="52" spans="1:7">
      <c r="A52" s="4" t="s">
        <v>696</v>
      </c>
      <c r="B52" s="5" t="n">
        <v>155780</v>
      </c>
    </row>
    <row r="53" spans="1:7">
      <c r="A53" s="4" t="s">
        <v>697</v>
      </c>
      <c r="G53" s="5" t="n">
        <v>152040</v>
      </c>
    </row>
    <row r="54" spans="1:7">
      <c r="A54" s="4" t="s">
        <v>698</v>
      </c>
      <c r="G54" s="5" t="n">
        <v>0</v>
      </c>
    </row>
    <row r="55" spans="1:7">
      <c r="A55" s="4" t="s">
        <v>679</v>
      </c>
      <c r="G55" s="7" t="n">
        <v>47.58</v>
      </c>
    </row>
    <row r="56" spans="1:7">
      <c r="A56" s="4" t="s">
        <v>681</v>
      </c>
      <c r="G56" s="4" t="s">
        <v>718</v>
      </c>
    </row>
    <row r="57" spans="1:7">
      <c r="A57" s="4" t="s">
        <v>683</v>
      </c>
      <c r="G57" s="4" t="s">
        <v>719</v>
      </c>
    </row>
    <row r="58" spans="1:7">
      <c r="A58" s="4" t="s">
        <v>685</v>
      </c>
      <c r="G58" s="4" t="s">
        <v>720</v>
      </c>
    </row>
    <row r="59" spans="1:7">
      <c r="A59" s="4" t="s">
        <v>675</v>
      </c>
      <c r="G59" s="4" t="s">
        <v>702</v>
      </c>
    </row>
    <row r="60" spans="1:7">
      <c r="A60" s="4" t="s">
        <v>687</v>
      </c>
      <c r="G60" s="4" t="s">
        <v>721</v>
      </c>
    </row>
    <row r="61" spans="1:7">
      <c r="A61" s="4" t="s">
        <v>689</v>
      </c>
      <c r="G61" s="7" t="n">
        <v>15.6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722</v>
      </c>
      <c r="B1" s="2" t="s">
        <v>85</v>
      </c>
      <c r="D1" s="2" t="s">
        <v>1</v>
      </c>
    </row>
    <row r="2" spans="1:5">
      <c r="B2" s="2" t="s">
        <v>2</v>
      </c>
      <c r="C2" s="2" t="s">
        <v>86</v>
      </c>
      <c r="D2" s="2" t="s">
        <v>2</v>
      </c>
      <c r="E2" s="2" t="s">
        <v>86</v>
      </c>
    </row>
    <row r="3" spans="1:5">
      <c r="A3" s="3" t="s">
        <v>723</v>
      </c>
    </row>
    <row r="4" spans="1:5">
      <c r="A4" s="4" t="s">
        <v>724</v>
      </c>
      <c r="B4" s="8" t="n">
        <v>0.5</v>
      </c>
      <c r="C4" s="8" t="n">
        <v>0.2</v>
      </c>
      <c r="D4" s="8" t="n">
        <v>1.2</v>
      </c>
      <c r="E4" s="8" t="n">
        <v>0.6</v>
      </c>
    </row>
    <row r="5" spans="1:5">
      <c r="A5" s="4" t="s">
        <v>725</v>
      </c>
      <c r="B5" s="8" t="n">
        <v>1.5</v>
      </c>
      <c r="D5" s="8" t="n">
        <v>1.5</v>
      </c>
    </row>
    <row r="6" spans="1:5">
      <c r="A6" s="4" t="s">
        <v>726</v>
      </c>
      <c r="D6" s="4" t="s">
        <v>727</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7"/>
    <col customWidth="1" max="9" min="9" width="14"/>
  </cols>
  <sheetData>
    <row r="1" spans="1:9">
      <c r="A1" s="1" t="s">
        <v>728</v>
      </c>
      <c r="B1" s="2" t="s">
        <v>729</v>
      </c>
      <c r="C1" s="2" t="s">
        <v>691</v>
      </c>
      <c r="D1" s="2" t="s">
        <v>524</v>
      </c>
      <c r="E1" s="2" t="s">
        <v>730</v>
      </c>
      <c r="F1" s="2" t="s">
        <v>2</v>
      </c>
      <c r="G1" s="2" t="s">
        <v>86</v>
      </c>
      <c r="H1" s="2" t="s">
        <v>2</v>
      </c>
      <c r="I1" s="2" t="s">
        <v>86</v>
      </c>
    </row>
    <row r="2" spans="1:9">
      <c r="A2" s="3" t="s">
        <v>258</v>
      </c>
    </row>
    <row r="3" spans="1:9">
      <c r="A3" s="4" t="s">
        <v>731</v>
      </c>
      <c r="H3" s="4" t="s">
        <v>732</v>
      </c>
    </row>
    <row r="4" spans="1:9">
      <c r="A4" s="4" t="s">
        <v>733</v>
      </c>
      <c r="F4" s="5" t="n">
        <v>359008</v>
      </c>
      <c r="H4" s="5" t="n">
        <v>359008</v>
      </c>
    </row>
    <row r="5" spans="1:9">
      <c r="A5" s="4" t="s">
        <v>734</v>
      </c>
      <c r="F5" s="8" t="n">
        <v>0.6</v>
      </c>
      <c r="G5" s="8" t="n">
        <v>0.2</v>
      </c>
      <c r="H5" s="8" t="n">
        <v>1.3</v>
      </c>
      <c r="I5" s="8" t="n">
        <v>0.4</v>
      </c>
    </row>
    <row r="6" spans="1:9">
      <c r="A6" s="4" t="s">
        <v>735</v>
      </c>
      <c r="F6" s="8" t="n">
        <v>10.2</v>
      </c>
      <c r="H6" s="8" t="n">
        <v>10.2</v>
      </c>
    </row>
    <row r="7" spans="1:9">
      <c r="A7" s="4" t="s">
        <v>736</v>
      </c>
    </row>
    <row r="8" spans="1:9">
      <c r="A8" s="3" t="s">
        <v>258</v>
      </c>
    </row>
    <row r="9" spans="1:9">
      <c r="A9" s="4" t="s">
        <v>737</v>
      </c>
      <c r="H9" s="4" t="s">
        <v>738</v>
      </c>
    </row>
    <row r="10" spans="1:9">
      <c r="A10" s="4" t="s">
        <v>739</v>
      </c>
    </row>
    <row r="11" spans="1:9">
      <c r="A11" s="3" t="s">
        <v>258</v>
      </c>
    </row>
    <row r="12" spans="1:9">
      <c r="A12" s="4" t="s">
        <v>740</v>
      </c>
      <c r="E12" s="5" t="n">
        <v>94000</v>
      </c>
    </row>
    <row r="13" spans="1:9">
      <c r="A13" s="4" t="s">
        <v>733</v>
      </c>
      <c r="F13" s="5" t="n">
        <v>83000</v>
      </c>
      <c r="H13" s="5" t="n">
        <v>83000</v>
      </c>
    </row>
    <row r="14" spans="1:9">
      <c r="A14" s="4" t="s">
        <v>741</v>
      </c>
      <c r="E14" s="7" t="n">
        <v>15.6</v>
      </c>
    </row>
    <row r="15" spans="1:9">
      <c r="A15" s="4" t="s">
        <v>681</v>
      </c>
      <c r="H15" s="4" t="s">
        <v>742</v>
      </c>
    </row>
    <row r="16" spans="1:9">
      <c r="A16" s="4" t="s">
        <v>743</v>
      </c>
    </row>
    <row r="17" spans="1:9">
      <c r="A17" s="3" t="s">
        <v>258</v>
      </c>
    </row>
    <row r="18" spans="1:9">
      <c r="A18" s="4" t="s">
        <v>740</v>
      </c>
      <c r="D18" s="5" t="n">
        <v>96000</v>
      </c>
    </row>
    <row r="19" spans="1:9">
      <c r="A19" s="4" t="s">
        <v>733</v>
      </c>
      <c r="F19" s="5" t="n">
        <v>93000</v>
      </c>
      <c r="H19" s="5" t="n">
        <v>93000</v>
      </c>
    </row>
    <row r="20" spans="1:9">
      <c r="A20" s="4" t="s">
        <v>741</v>
      </c>
      <c r="D20" s="7" t="n">
        <v>21.21</v>
      </c>
    </row>
    <row r="21" spans="1:9">
      <c r="A21" s="4" t="s">
        <v>681</v>
      </c>
      <c r="H21" s="4" t="s">
        <v>744</v>
      </c>
    </row>
    <row r="22" spans="1:9">
      <c r="A22" s="4" t="s">
        <v>717</v>
      </c>
    </row>
    <row r="23" spans="1:9">
      <c r="A23" s="3" t="s">
        <v>258</v>
      </c>
    </row>
    <row r="24" spans="1:9">
      <c r="A24" s="4" t="s">
        <v>740</v>
      </c>
      <c r="C24" s="5" t="n">
        <v>4901</v>
      </c>
    </row>
    <row r="25" spans="1:9">
      <c r="A25" s="4" t="s">
        <v>733</v>
      </c>
      <c r="F25" s="5" t="n">
        <v>4876</v>
      </c>
      <c r="H25" s="5" t="n">
        <v>4876</v>
      </c>
    </row>
    <row r="26" spans="1:9">
      <c r="A26" s="4" t="s">
        <v>741</v>
      </c>
      <c r="C26" s="7" t="n">
        <v>47.58</v>
      </c>
    </row>
    <row r="27" spans="1:9">
      <c r="A27" s="4" t="s">
        <v>681</v>
      </c>
      <c r="H27" s="4" t="s">
        <v>745</v>
      </c>
    </row>
    <row r="28" spans="1:9">
      <c r="A28" s="4" t="s">
        <v>746</v>
      </c>
    </row>
    <row r="29" spans="1:9">
      <c r="A29" s="3" t="s">
        <v>258</v>
      </c>
    </row>
    <row r="30" spans="1:9">
      <c r="A30" s="4" t="s">
        <v>740</v>
      </c>
      <c r="C30" s="5" t="n">
        <v>92500</v>
      </c>
    </row>
    <row r="31" spans="1:9">
      <c r="A31" s="4" t="s">
        <v>733</v>
      </c>
      <c r="F31" s="5" t="n">
        <v>89550</v>
      </c>
      <c r="H31" s="5" t="n">
        <v>89550</v>
      </c>
    </row>
    <row r="32" spans="1:9">
      <c r="A32" s="4" t="s">
        <v>741</v>
      </c>
      <c r="C32" s="7" t="n">
        <v>47.58</v>
      </c>
    </row>
    <row r="33" spans="1:9">
      <c r="A33" s="4" t="s">
        <v>681</v>
      </c>
      <c r="H33" s="4" t="s">
        <v>747</v>
      </c>
    </row>
    <row r="34" spans="1:9">
      <c r="A34" s="4" t="s">
        <v>748</v>
      </c>
    </row>
    <row r="35" spans="1:9">
      <c r="A35" s="3" t="s">
        <v>258</v>
      </c>
    </row>
    <row r="36" spans="1:9">
      <c r="A36" s="4" t="s">
        <v>740</v>
      </c>
      <c r="B36" s="5" t="n">
        <v>88582</v>
      </c>
    </row>
    <row r="37" spans="1:9">
      <c r="A37" s="4" t="s">
        <v>733</v>
      </c>
      <c r="F37" s="5" t="n">
        <v>88582</v>
      </c>
      <c r="H37" s="5" t="n">
        <v>88582</v>
      </c>
    </row>
    <row r="38" spans="1:9">
      <c r="A38" s="4" t="s">
        <v>741</v>
      </c>
      <c r="B38" s="7" t="n">
        <v>52.15</v>
      </c>
    </row>
    <row r="39" spans="1:9">
      <c r="A39" s="4" t="s">
        <v>681</v>
      </c>
      <c r="H39" s="4" t="s">
        <v>74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9</v>
      </c>
      <c r="B1" s="2" t="s">
        <v>750</v>
      </c>
    </row>
    <row r="2" spans="1:2">
      <c r="A2" s="3" t="s">
        <v>751</v>
      </c>
    </row>
    <row r="3" spans="1:2">
      <c r="A3" s="4" t="s">
        <v>752</v>
      </c>
      <c r="B3" s="5" t="n">
        <v>23</v>
      </c>
    </row>
    <row r="4" spans="1:2">
      <c r="A4" s="4" t="s">
        <v>753</v>
      </c>
    </row>
    <row r="5" spans="1:2">
      <c r="A5" s="3" t="s">
        <v>751</v>
      </c>
    </row>
    <row r="6" spans="1:2">
      <c r="A6" s="4" t="s">
        <v>754</v>
      </c>
      <c r="B6" s="4" t="s">
        <v>755</v>
      </c>
    </row>
    <row r="7" spans="1:2">
      <c r="A7" s="4" t="s">
        <v>457</v>
      </c>
    </row>
    <row r="8" spans="1:2">
      <c r="A8" s="3" t="s">
        <v>751</v>
      </c>
    </row>
    <row r="9" spans="1:2">
      <c r="A9" s="4" t="s">
        <v>754</v>
      </c>
      <c r="B9" s="4" t="s">
        <v>75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757</v>
      </c>
      <c r="B1" s="2" t="s">
        <v>85</v>
      </c>
    </row>
    <row r="2" spans="1:2">
      <c r="B2" s="2" t="s">
        <v>566</v>
      </c>
    </row>
    <row r="3" spans="1:2">
      <c r="A3" s="3" t="s">
        <v>264</v>
      </c>
    </row>
    <row r="4" spans="1:2">
      <c r="A4" s="4" t="s">
        <v>758</v>
      </c>
      <c r="B4" s="8" t="n">
        <v>6.7</v>
      </c>
    </row>
    <row r="5" spans="1:2">
      <c r="A5" s="4" t="s">
        <v>759</v>
      </c>
      <c r="B5" s="8" t="n">
        <v>5.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760</v>
      </c>
      <c r="B1" s="2" t="s">
        <v>85</v>
      </c>
      <c r="D1" s="2" t="s">
        <v>1</v>
      </c>
    </row>
    <row r="2" spans="1:5">
      <c r="B2" s="2" t="s">
        <v>2</v>
      </c>
      <c r="C2" s="2" t="s">
        <v>86</v>
      </c>
      <c r="D2" s="2" t="s">
        <v>2</v>
      </c>
      <c r="E2" s="2" t="s">
        <v>86</v>
      </c>
    </row>
    <row r="3" spans="1:5">
      <c r="A3" s="3" t="s">
        <v>267</v>
      </c>
    </row>
    <row r="4" spans="1:5">
      <c r="A4" s="4" t="s">
        <v>99</v>
      </c>
      <c r="B4" s="6" t="n">
        <v>6274</v>
      </c>
      <c r="C4" s="6" t="n">
        <v>7954</v>
      </c>
      <c r="D4" s="6" t="n">
        <v>26039</v>
      </c>
      <c r="E4" s="6" t="n">
        <v>20305</v>
      </c>
    </row>
    <row r="5" spans="1:5">
      <c r="A5" s="3" t="s">
        <v>761</v>
      </c>
    </row>
    <row r="6" spans="1:5">
      <c r="A6" s="4" t="s">
        <v>762</v>
      </c>
      <c r="B6" s="5" t="n">
        <v>19659217</v>
      </c>
      <c r="C6" s="5" t="n">
        <v>19378054</v>
      </c>
      <c r="D6" s="5" t="n">
        <v>19613868</v>
      </c>
      <c r="E6" s="5" t="n">
        <v>19290096</v>
      </c>
    </row>
    <row r="7" spans="1:5">
      <c r="A7" s="4" t="s">
        <v>763</v>
      </c>
      <c r="B7" s="7" t="n">
        <v>0.32</v>
      </c>
      <c r="C7" s="7" t="n">
        <v>0.41</v>
      </c>
      <c r="D7" s="7" t="n">
        <v>1.33</v>
      </c>
      <c r="E7" s="7" t="n">
        <v>1.05</v>
      </c>
    </row>
    <row r="8" spans="1:5">
      <c r="A8" s="3" t="s">
        <v>764</v>
      </c>
    </row>
    <row r="9" spans="1:5">
      <c r="A9" s="4" t="s">
        <v>765</v>
      </c>
      <c r="B9" s="5" t="n">
        <v>408196</v>
      </c>
      <c r="C9" s="5" t="n">
        <v>504940</v>
      </c>
      <c r="D9" s="5" t="n">
        <v>163295</v>
      </c>
      <c r="E9" s="5" t="n">
        <v>477571</v>
      </c>
    </row>
    <row r="10" spans="1:5">
      <c r="A10" s="4" t="s">
        <v>766</v>
      </c>
      <c r="B10" s="5" t="n">
        <v>20067413</v>
      </c>
      <c r="C10" s="5" t="n">
        <v>19882994</v>
      </c>
      <c r="D10" s="5" t="n">
        <v>19777163</v>
      </c>
      <c r="E10" s="5" t="n">
        <v>19767667</v>
      </c>
    </row>
    <row r="11" spans="1:5">
      <c r="A11" s="4" t="s">
        <v>767</v>
      </c>
      <c r="B11" s="7" t="n">
        <v>0.31</v>
      </c>
      <c r="C11" s="7" t="n">
        <v>0.4</v>
      </c>
      <c r="D11" s="7" t="n">
        <v>1.32</v>
      </c>
      <c r="E11" s="7" t="n">
        <v>1.03</v>
      </c>
    </row>
    <row r="12" spans="1:5">
      <c r="A12" s="3" t="s">
        <v>768</v>
      </c>
    </row>
    <row r="13" spans="1:5">
      <c r="A13" s="4" t="s">
        <v>769</v>
      </c>
      <c r="B13" s="7" t="n">
        <v>53.86</v>
      </c>
      <c r="D13" s="7" t="n">
        <v>53.86</v>
      </c>
    </row>
    <row r="14" spans="1:5">
      <c r="A14" s="4" t="s">
        <v>173</v>
      </c>
    </row>
    <row r="15" spans="1:5">
      <c r="A15" s="3" t="s">
        <v>768</v>
      </c>
    </row>
    <row r="16" spans="1:5">
      <c r="A16" s="4" t="s">
        <v>770</v>
      </c>
      <c r="B16" s="5" t="n">
        <v>3202808</v>
      </c>
      <c r="D16" s="5" t="n">
        <v>3202808</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8"/>
    <col customWidth="1" max="6" min="6" width="21"/>
    <col customWidth="1" max="7" min="7" width="21"/>
  </cols>
  <sheetData>
    <row r="1" spans="1:7">
      <c r="A1" s="1" t="s">
        <v>771</v>
      </c>
      <c r="C1" s="2" t="s">
        <v>85</v>
      </c>
      <c r="E1" s="2" t="s">
        <v>1</v>
      </c>
    </row>
    <row r="2" spans="1:7">
      <c r="C2" s="2" t="s">
        <v>453</v>
      </c>
      <c r="D2" s="2" t="s">
        <v>567</v>
      </c>
      <c r="E2" s="2" t="s">
        <v>772</v>
      </c>
      <c r="F2" s="2" t="s">
        <v>567</v>
      </c>
      <c r="G2" s="2" t="s">
        <v>454</v>
      </c>
    </row>
    <row r="3" spans="1:7">
      <c r="A3" s="3" t="s">
        <v>270</v>
      </c>
    </row>
    <row r="4" spans="1:7">
      <c r="A4" s="4" t="s">
        <v>773</v>
      </c>
      <c r="E4" s="5" t="n">
        <v>3</v>
      </c>
    </row>
    <row r="5" spans="1:7">
      <c r="A5" s="3" t="s">
        <v>270</v>
      </c>
    </row>
    <row r="6" spans="1:7">
      <c r="A6" s="4" t="s">
        <v>88</v>
      </c>
      <c r="C6" s="6" t="n">
        <v>96800</v>
      </c>
      <c r="D6" s="6" t="n">
        <v>83349</v>
      </c>
      <c r="E6" s="6" t="n">
        <v>281767</v>
      </c>
      <c r="F6" s="6" t="n">
        <v>238392</v>
      </c>
    </row>
    <row r="7" spans="1:7">
      <c r="A7" s="4" t="s">
        <v>90</v>
      </c>
      <c r="C7" s="5" t="n">
        <v>42816</v>
      </c>
      <c r="D7" s="5" t="n">
        <v>36211</v>
      </c>
      <c r="E7" s="5" t="n">
        <v>124463</v>
      </c>
      <c r="F7" s="5" t="n">
        <v>103815</v>
      </c>
    </row>
    <row r="8" spans="1:7">
      <c r="A8" s="4" t="s">
        <v>774</v>
      </c>
      <c r="C8" s="5" t="n">
        <v>13032</v>
      </c>
      <c r="D8" s="5" t="n">
        <v>12958</v>
      </c>
      <c r="E8" s="5" t="n">
        <v>45008</v>
      </c>
      <c r="F8" s="5" t="n">
        <v>37501</v>
      </c>
    </row>
    <row r="9" spans="1:7">
      <c r="A9" s="4" t="s">
        <v>93</v>
      </c>
      <c r="C9" s="5" t="n">
        <v>3641</v>
      </c>
      <c r="D9" s="5" t="n">
        <v>3702</v>
      </c>
      <c r="E9" s="5" t="n">
        <v>11233</v>
      </c>
      <c r="F9" s="5" t="n">
        <v>10811</v>
      </c>
    </row>
    <row r="10" spans="1:7">
      <c r="A10" s="4" t="s">
        <v>94</v>
      </c>
      <c r="C10" s="5" t="n">
        <v>-265</v>
      </c>
      <c r="D10" s="5" t="n">
        <v>-89</v>
      </c>
      <c r="E10" s="5" t="n">
        <v>-527</v>
      </c>
      <c r="F10" s="5" t="n">
        <v>-328</v>
      </c>
    </row>
    <row r="11" spans="1:7">
      <c r="A11" s="4" t="s">
        <v>95</v>
      </c>
      <c r="C11" s="5" t="n">
        <v>1158</v>
      </c>
      <c r="D11" s="5" t="n">
        <v>0</v>
      </c>
      <c r="E11" s="5" t="n">
        <v>1308</v>
      </c>
      <c r="F11" s="5" t="n">
        <v>2384</v>
      </c>
    </row>
    <row r="12" spans="1:7">
      <c r="A12" s="4" t="s">
        <v>775</v>
      </c>
      <c r="C12" s="5" t="n">
        <v>-12</v>
      </c>
      <c r="D12" s="5" t="n">
        <v>-45</v>
      </c>
      <c r="E12" s="5" t="n">
        <v>-34</v>
      </c>
      <c r="F12" s="5" t="n">
        <v>176</v>
      </c>
    </row>
    <row r="13" spans="1:7">
      <c r="A13" s="4" t="s">
        <v>97</v>
      </c>
      <c r="C13" s="5" t="n">
        <v>8510</v>
      </c>
      <c r="D13" s="5" t="n">
        <v>9390</v>
      </c>
      <c r="E13" s="5" t="n">
        <v>33028</v>
      </c>
      <c r="F13" s="5" t="n">
        <v>24458</v>
      </c>
    </row>
    <row r="14" spans="1:7">
      <c r="A14" s="4" t="s">
        <v>131</v>
      </c>
      <c r="C14" s="5" t="n">
        <v>2096</v>
      </c>
      <c r="D14" s="5" t="n">
        <v>525</v>
      </c>
      <c r="E14" s="5" t="n">
        <v>4060</v>
      </c>
      <c r="F14" s="5" t="n">
        <v>1528</v>
      </c>
    </row>
    <row r="15" spans="1:7">
      <c r="A15" s="4" t="s">
        <v>776</v>
      </c>
      <c r="C15" s="5" t="n">
        <v>1048</v>
      </c>
      <c r="D15" s="5" t="n">
        <v>685</v>
      </c>
      <c r="E15" s="5" t="n">
        <v>2934</v>
      </c>
      <c r="F15" s="5" t="n">
        <v>2153</v>
      </c>
    </row>
    <row r="16" spans="1:7">
      <c r="A16" s="4" t="s">
        <v>777</v>
      </c>
      <c r="C16" s="5" t="n">
        <v>454255</v>
      </c>
      <c r="E16" s="5" t="n">
        <v>454255</v>
      </c>
      <c r="G16" s="6" t="n">
        <v>339377</v>
      </c>
    </row>
    <row r="17" spans="1:7">
      <c r="A17" s="4" t="s">
        <v>489</v>
      </c>
    </row>
    <row r="18" spans="1:7">
      <c r="A18" s="3" t="s">
        <v>270</v>
      </c>
    </row>
    <row r="19" spans="1:7">
      <c r="A19" s="4" t="s">
        <v>88</v>
      </c>
      <c r="C19" s="5" t="n">
        <v>40391</v>
      </c>
      <c r="D19" s="5" t="n">
        <v>33527</v>
      </c>
      <c r="E19" s="5" t="n">
        <v>125756</v>
      </c>
      <c r="F19" s="5" t="n">
        <v>87089</v>
      </c>
    </row>
    <row r="20" spans="1:7">
      <c r="A20" s="4" t="s">
        <v>778</v>
      </c>
    </row>
    <row r="21" spans="1:7">
      <c r="A21" s="3" t="s">
        <v>270</v>
      </c>
    </row>
    <row r="22" spans="1:7">
      <c r="A22" s="4" t="s">
        <v>774</v>
      </c>
      <c r="B22" s="4" t="s">
        <v>515</v>
      </c>
      <c r="C22" s="5" t="n">
        <v>-8058</v>
      </c>
      <c r="D22" s="5" t="n">
        <v>-6303</v>
      </c>
      <c r="E22" s="5" t="n">
        <v>-23909</v>
      </c>
      <c r="F22" s="5" t="n">
        <v>-20914</v>
      </c>
    </row>
    <row r="23" spans="1:7">
      <c r="A23" s="4" t="s">
        <v>777</v>
      </c>
      <c r="B23" s="4" t="s">
        <v>600</v>
      </c>
      <c r="C23" s="5" t="n">
        <v>85290</v>
      </c>
      <c r="E23" s="5" t="n">
        <v>85290</v>
      </c>
      <c r="G23" s="5" t="n">
        <v>2019</v>
      </c>
    </row>
    <row r="24" spans="1:7">
      <c r="A24" s="4" t="s">
        <v>779</v>
      </c>
    </row>
    <row r="25" spans="1:7">
      <c r="A25" s="3" t="s">
        <v>270</v>
      </c>
    </row>
    <row r="26" spans="1:7">
      <c r="A26" s="4" t="s">
        <v>88</v>
      </c>
      <c r="C26" s="5" t="n">
        <v>26187</v>
      </c>
      <c r="D26" s="5" t="n">
        <v>21743</v>
      </c>
      <c r="E26" s="5" t="n">
        <v>74907</v>
      </c>
      <c r="F26" s="5" t="n">
        <v>66900</v>
      </c>
    </row>
    <row r="27" spans="1:7">
      <c r="A27" s="4" t="s">
        <v>90</v>
      </c>
      <c r="C27" s="5" t="n">
        <v>13587</v>
      </c>
      <c r="D27" s="5" t="n">
        <v>11020</v>
      </c>
      <c r="E27" s="5" t="n">
        <v>39723</v>
      </c>
      <c r="F27" s="5" t="n">
        <v>34546</v>
      </c>
    </row>
    <row r="28" spans="1:7">
      <c r="A28" s="4" t="s">
        <v>774</v>
      </c>
      <c r="C28" s="5" t="n">
        <v>9392</v>
      </c>
      <c r="D28" s="5" t="n">
        <v>5861</v>
      </c>
      <c r="E28" s="5" t="n">
        <v>26610</v>
      </c>
      <c r="F28" s="5" t="n">
        <v>21049</v>
      </c>
    </row>
    <row r="29" spans="1:7">
      <c r="A29" s="4" t="s">
        <v>131</v>
      </c>
      <c r="C29" s="5" t="n">
        <v>1208</v>
      </c>
      <c r="D29" s="5" t="n">
        <v>251</v>
      </c>
      <c r="E29" s="5" t="n">
        <v>2310</v>
      </c>
      <c r="F29" s="5" t="n">
        <v>1140</v>
      </c>
    </row>
    <row r="30" spans="1:7">
      <c r="A30" s="4" t="s">
        <v>776</v>
      </c>
      <c r="C30" s="5" t="n">
        <v>415</v>
      </c>
      <c r="D30" s="5" t="n">
        <v>342</v>
      </c>
      <c r="E30" s="5" t="n">
        <v>1137</v>
      </c>
      <c r="F30" s="5" t="n">
        <v>1014</v>
      </c>
    </row>
    <row r="31" spans="1:7">
      <c r="A31" s="4" t="s">
        <v>777</v>
      </c>
      <c r="C31" s="5" t="n">
        <v>111541</v>
      </c>
      <c r="E31" s="5" t="n">
        <v>111541</v>
      </c>
      <c r="G31" s="5" t="n">
        <v>99441</v>
      </c>
    </row>
    <row r="32" spans="1:7">
      <c r="A32" s="4" t="s">
        <v>780</v>
      </c>
    </row>
    <row r="33" spans="1:7">
      <c r="A33" s="3" t="s">
        <v>270</v>
      </c>
    </row>
    <row r="34" spans="1:7">
      <c r="A34" s="4" t="s">
        <v>88</v>
      </c>
      <c r="C34" s="5" t="n">
        <v>30222</v>
      </c>
      <c r="D34" s="5" t="n">
        <v>28079</v>
      </c>
      <c r="E34" s="5" t="n">
        <v>81104</v>
      </c>
      <c r="F34" s="5" t="n">
        <v>84403</v>
      </c>
    </row>
    <row r="35" spans="1:7">
      <c r="A35" s="4" t="s">
        <v>90</v>
      </c>
      <c r="C35" s="5" t="n">
        <v>16619</v>
      </c>
      <c r="D35" s="5" t="n">
        <v>14814</v>
      </c>
      <c r="E35" s="5" t="n">
        <v>43841</v>
      </c>
      <c r="F35" s="5" t="n">
        <v>43158</v>
      </c>
    </row>
    <row r="36" spans="1:7">
      <c r="A36" s="4" t="s">
        <v>774</v>
      </c>
      <c r="C36" s="5" t="n">
        <v>12931</v>
      </c>
      <c r="D36" s="5" t="n">
        <v>10861</v>
      </c>
      <c r="E36" s="5" t="n">
        <v>33251</v>
      </c>
      <c r="F36" s="5" t="n">
        <v>31855</v>
      </c>
    </row>
    <row r="37" spans="1:7">
      <c r="A37" s="4" t="s">
        <v>131</v>
      </c>
      <c r="C37" s="5" t="n">
        <v>0</v>
      </c>
      <c r="D37" s="5" t="n">
        <v>0</v>
      </c>
      <c r="E37" s="5" t="n">
        <v>0</v>
      </c>
      <c r="F37" s="5" t="n">
        <v>0</v>
      </c>
    </row>
    <row r="38" spans="1:7">
      <c r="A38" s="4" t="s">
        <v>776</v>
      </c>
      <c r="C38" s="5" t="n">
        <v>0</v>
      </c>
      <c r="D38" s="5" t="n">
        <v>0</v>
      </c>
      <c r="E38" s="5" t="n">
        <v>0</v>
      </c>
      <c r="F38" s="5" t="n">
        <v>0</v>
      </c>
    </row>
    <row r="39" spans="1:7">
      <c r="A39" s="4" t="s">
        <v>777</v>
      </c>
      <c r="C39" s="5" t="n">
        <v>140940</v>
      </c>
      <c r="E39" s="5" t="n">
        <v>140940</v>
      </c>
      <c r="G39" s="5" t="n">
        <v>142520</v>
      </c>
    </row>
    <row r="40" spans="1:7">
      <c r="A40" s="4" t="s">
        <v>781</v>
      </c>
    </row>
    <row r="41" spans="1:7">
      <c r="A41" s="3" t="s">
        <v>270</v>
      </c>
    </row>
    <row r="42" spans="1:7">
      <c r="A42" s="4" t="s">
        <v>88</v>
      </c>
      <c r="C42" s="5" t="n">
        <v>40391</v>
      </c>
      <c r="D42" s="5" t="n">
        <v>33527</v>
      </c>
      <c r="E42" s="5" t="n">
        <v>125756</v>
      </c>
      <c r="F42" s="5" t="n">
        <v>87089</v>
      </c>
    </row>
    <row r="43" spans="1:7">
      <c r="A43" s="4" t="s">
        <v>90</v>
      </c>
      <c r="C43" s="5" t="n">
        <v>12610</v>
      </c>
      <c r="D43" s="5" t="n">
        <v>10377</v>
      </c>
      <c r="E43" s="5" t="n">
        <v>40899</v>
      </c>
      <c r="F43" s="5" t="n">
        <v>26111</v>
      </c>
    </row>
    <row r="44" spans="1:7">
      <c r="A44" s="4" t="s">
        <v>774</v>
      </c>
      <c r="C44" s="5" t="n">
        <v>-1233</v>
      </c>
      <c r="D44" s="5" t="n">
        <v>2539</v>
      </c>
      <c r="E44" s="5" t="n">
        <v>9056</v>
      </c>
      <c r="F44" s="5" t="n">
        <v>5511</v>
      </c>
    </row>
    <row r="45" spans="1:7">
      <c r="A45" s="4" t="s">
        <v>131</v>
      </c>
      <c r="C45" s="5" t="n">
        <v>888</v>
      </c>
      <c r="D45" s="5" t="n">
        <v>274</v>
      </c>
      <c r="E45" s="5" t="n">
        <v>1750</v>
      </c>
      <c r="F45" s="5" t="n">
        <v>388</v>
      </c>
    </row>
    <row r="46" spans="1:7">
      <c r="A46" s="4" t="s">
        <v>776</v>
      </c>
      <c r="C46" s="5" t="n">
        <v>633</v>
      </c>
      <c r="D46" s="6" t="n">
        <v>343</v>
      </c>
      <c r="E46" s="5" t="n">
        <v>1797</v>
      </c>
      <c r="F46" s="6" t="n">
        <v>1139</v>
      </c>
    </row>
    <row r="47" spans="1:7">
      <c r="A47" s="4" t="s">
        <v>777</v>
      </c>
      <c r="C47" s="6" t="n">
        <v>116484</v>
      </c>
      <c r="E47" s="6" t="n">
        <v>116484</v>
      </c>
      <c r="G47" s="6" t="n">
        <v>95397</v>
      </c>
    </row>
    <row r="48" spans="1:7"/>
    <row r="49" spans="1:7">
      <c r="A49" s="4" t="s">
        <v>515</v>
      </c>
      <c r="B49" s="4" t="s">
        <v>782</v>
      </c>
    </row>
    <row r="50" spans="1:7">
      <c r="A50" s="4" t="s">
        <v>600</v>
      </c>
      <c r="B50" s="4" t="s">
        <v>783</v>
      </c>
    </row>
  </sheetData>
  <mergeCells count="6">
    <mergeCell ref="A1:B2"/>
    <mergeCell ref="C1:D1"/>
    <mergeCell ref="E1:F1"/>
    <mergeCell ref="A48:F48"/>
    <mergeCell ref="B49:F49"/>
    <mergeCell ref="B50:F50"/>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4</v>
      </c>
      <c r="B1" s="2" t="s">
        <v>85</v>
      </c>
      <c r="D1" s="2" t="s">
        <v>1</v>
      </c>
    </row>
    <row r="2" spans="1:5">
      <c r="B2" s="2" t="s">
        <v>2</v>
      </c>
      <c r="C2" s="2" t="s">
        <v>86</v>
      </c>
      <c r="D2" s="2" t="s">
        <v>2</v>
      </c>
      <c r="E2" s="2" t="s">
        <v>86</v>
      </c>
    </row>
    <row r="3" spans="1:5">
      <c r="A3" s="3" t="s">
        <v>785</v>
      </c>
    </row>
    <row r="4" spans="1:5">
      <c r="A4" s="4" t="s">
        <v>88</v>
      </c>
      <c r="B4" s="6" t="n">
        <v>96800</v>
      </c>
      <c r="C4" s="6" t="n">
        <v>83349</v>
      </c>
      <c r="D4" s="6" t="n">
        <v>281767</v>
      </c>
      <c r="E4" s="6" t="n">
        <v>238392</v>
      </c>
    </row>
    <row r="5" spans="1:5">
      <c r="A5" s="4" t="s">
        <v>489</v>
      </c>
    </row>
    <row r="6" spans="1:5">
      <c r="A6" s="3" t="s">
        <v>785</v>
      </c>
    </row>
    <row r="7" spans="1:5">
      <c r="A7" s="4" t="s">
        <v>88</v>
      </c>
      <c r="B7" s="5" t="n">
        <v>40391</v>
      </c>
      <c r="C7" s="5" t="n">
        <v>33527</v>
      </c>
      <c r="D7" s="5" t="n">
        <v>125756</v>
      </c>
      <c r="E7" s="5" t="n">
        <v>87089</v>
      </c>
    </row>
    <row r="8" spans="1:5">
      <c r="A8" s="4" t="s">
        <v>786</v>
      </c>
    </row>
    <row r="9" spans="1:5">
      <c r="A9" s="3" t="s">
        <v>785</v>
      </c>
    </row>
    <row r="10" spans="1:5">
      <c r="A10" s="4" t="s">
        <v>88</v>
      </c>
      <c r="B10" s="5" t="n">
        <v>29981</v>
      </c>
      <c r="C10" s="5" t="n">
        <v>26603</v>
      </c>
      <c r="D10" s="5" t="n">
        <v>93182</v>
      </c>
      <c r="E10" s="5" t="n">
        <v>72948</v>
      </c>
    </row>
    <row r="11" spans="1:5">
      <c r="A11" s="4" t="s">
        <v>787</v>
      </c>
    </row>
    <row r="12" spans="1:5">
      <c r="A12" s="3" t="s">
        <v>785</v>
      </c>
    </row>
    <row r="13" spans="1:5">
      <c r="A13" s="4" t="s">
        <v>88</v>
      </c>
      <c r="B13" s="5" t="n">
        <v>8367</v>
      </c>
      <c r="C13" s="5" t="n">
        <v>4361</v>
      </c>
      <c r="D13" s="5" t="n">
        <v>25052</v>
      </c>
      <c r="E13" s="5" t="n">
        <v>8095</v>
      </c>
    </row>
    <row r="14" spans="1:5">
      <c r="A14" s="4" t="s">
        <v>788</v>
      </c>
    </row>
    <row r="15" spans="1:5">
      <c r="A15" s="3" t="s">
        <v>785</v>
      </c>
    </row>
    <row r="16" spans="1:5">
      <c r="A16" s="4" t="s">
        <v>88</v>
      </c>
      <c r="B16" s="5" t="n">
        <v>2017</v>
      </c>
      <c r="C16" s="5" t="n">
        <v>2550</v>
      </c>
      <c r="D16" s="5" t="n">
        <v>7381</v>
      </c>
      <c r="E16" s="5" t="n">
        <v>5943</v>
      </c>
    </row>
    <row r="17" spans="1:5">
      <c r="A17" s="4" t="s">
        <v>789</v>
      </c>
    </row>
    <row r="18" spans="1:5">
      <c r="A18" s="3" t="s">
        <v>785</v>
      </c>
    </row>
    <row r="19" spans="1:5">
      <c r="A19" s="4" t="s">
        <v>88</v>
      </c>
      <c r="B19" s="6" t="n">
        <v>26</v>
      </c>
      <c r="C19" s="6" t="n">
        <v>13</v>
      </c>
      <c r="D19" s="6" t="n">
        <v>141</v>
      </c>
      <c r="E19" s="6" t="n">
        <v>10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0</v>
      </c>
      <c r="B1" s="2" t="s">
        <v>85</v>
      </c>
      <c r="D1" s="2" t="s">
        <v>1</v>
      </c>
    </row>
    <row r="2" spans="1:5">
      <c r="B2" s="2" t="s">
        <v>2</v>
      </c>
      <c r="C2" s="2" t="s">
        <v>86</v>
      </c>
      <c r="D2" s="2" t="s">
        <v>2</v>
      </c>
      <c r="E2" s="2" t="s">
        <v>86</v>
      </c>
    </row>
    <row r="3" spans="1:5">
      <c r="A3" s="3" t="s">
        <v>270</v>
      </c>
    </row>
    <row r="4" spans="1:5">
      <c r="A4" s="4" t="s">
        <v>88</v>
      </c>
      <c r="B4" s="6" t="n">
        <v>96800</v>
      </c>
      <c r="C4" s="6" t="n">
        <v>83349</v>
      </c>
      <c r="D4" s="6" t="n">
        <v>281767</v>
      </c>
      <c r="E4" s="6" t="n">
        <v>238392</v>
      </c>
    </row>
    <row r="5" spans="1:5">
      <c r="A5" s="4" t="s">
        <v>791</v>
      </c>
    </row>
    <row r="6" spans="1:5">
      <c r="A6" s="3" t="s">
        <v>270</v>
      </c>
    </row>
    <row r="7" spans="1:5">
      <c r="A7" s="4" t="s">
        <v>88</v>
      </c>
      <c r="B7" s="5" t="n">
        <v>91236</v>
      </c>
      <c r="C7" s="5" t="n">
        <v>78529</v>
      </c>
      <c r="D7" s="5" t="n">
        <v>271521</v>
      </c>
      <c r="E7" s="5" t="n">
        <v>226826</v>
      </c>
    </row>
    <row r="8" spans="1:5">
      <c r="A8" s="4" t="s">
        <v>792</v>
      </c>
    </row>
    <row r="9" spans="1:5">
      <c r="A9" s="3" t="s">
        <v>270</v>
      </c>
    </row>
    <row r="10" spans="1:5">
      <c r="A10" s="4" t="s">
        <v>88</v>
      </c>
      <c r="B10" s="6" t="n">
        <v>5564</v>
      </c>
      <c r="C10" s="6" t="n">
        <v>4820</v>
      </c>
      <c r="D10" s="6" t="n">
        <v>10246</v>
      </c>
      <c r="E10" s="6" t="n">
        <v>1156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37"/>
    <col customWidth="1" max="3" min="3" width="36"/>
    <col customWidth="1" max="4" min="4" width="46"/>
    <col customWidth="1" max="5" min="5" width="29"/>
    <col customWidth="1" max="6" min="6" width="10"/>
  </cols>
  <sheetData>
    <row r="1" spans="1:6">
      <c r="A1" s="1" t="s">
        <v>175</v>
      </c>
      <c r="B1" s="2" t="s">
        <v>176</v>
      </c>
      <c r="C1" s="2" t="s">
        <v>177</v>
      </c>
      <c r="D1" s="2" t="s">
        <v>178</v>
      </c>
      <c r="E1" s="2" t="s">
        <v>179</v>
      </c>
      <c r="F1" s="2" t="s">
        <v>180</v>
      </c>
    </row>
    <row r="2" spans="1:6">
      <c r="A2" s="4" t="s">
        <v>181</v>
      </c>
      <c r="B2" s="6" t="n">
        <v>192</v>
      </c>
      <c r="C2" s="6" t="n">
        <v>103640</v>
      </c>
      <c r="D2" s="6" t="n">
        <v>-2973</v>
      </c>
      <c r="E2" s="6" t="n">
        <v>-47535</v>
      </c>
      <c r="F2" s="6" t="n">
        <v>53324</v>
      </c>
    </row>
    <row r="3" spans="1:6">
      <c r="A3" s="4" t="s">
        <v>182</v>
      </c>
      <c r="B3" s="5" t="n">
        <v>19210633</v>
      </c>
    </row>
    <row r="4" spans="1:6">
      <c r="A4" s="4" t="s">
        <v>183</v>
      </c>
      <c r="B4" s="6" t="n">
        <v>0</v>
      </c>
      <c r="C4" s="5" t="n">
        <v>0</v>
      </c>
      <c r="D4" s="5" t="n">
        <v>314</v>
      </c>
      <c r="E4" s="5" t="n">
        <v>0</v>
      </c>
      <c r="F4" s="5" t="n">
        <v>314</v>
      </c>
    </row>
    <row r="5" spans="1:6">
      <c r="A5" s="4" t="s">
        <v>184</v>
      </c>
      <c r="B5" s="5" t="n">
        <v>0</v>
      </c>
      <c r="C5" s="5" t="n">
        <v>0</v>
      </c>
      <c r="D5" s="5" t="n">
        <v>-735</v>
      </c>
      <c r="E5" s="5" t="n">
        <v>0</v>
      </c>
      <c r="F5" s="5" t="n">
        <v>-735</v>
      </c>
    </row>
    <row r="6" spans="1:6">
      <c r="A6" s="4" t="s">
        <v>185</v>
      </c>
      <c r="B6" s="5" t="n">
        <v>0</v>
      </c>
      <c r="C6" s="5" t="n">
        <v>0</v>
      </c>
      <c r="D6" s="5" t="n">
        <v>-3</v>
      </c>
      <c r="E6" s="5" t="n">
        <v>0</v>
      </c>
      <c r="F6" s="5" t="n">
        <v>-3</v>
      </c>
    </row>
    <row r="7" spans="1:6">
      <c r="A7" s="4" t="s">
        <v>111</v>
      </c>
      <c r="B7" s="5" t="n">
        <v>0</v>
      </c>
      <c r="C7" s="5" t="n">
        <v>0</v>
      </c>
      <c r="D7" s="5" t="n">
        <v>-308</v>
      </c>
      <c r="E7" s="5" t="n">
        <v>0</v>
      </c>
      <c r="F7" s="5" t="n">
        <v>-308</v>
      </c>
    </row>
    <row r="8" spans="1:6">
      <c r="A8" s="4" t="s">
        <v>124</v>
      </c>
      <c r="B8" s="5" t="n">
        <v>0</v>
      </c>
      <c r="C8" s="5" t="n">
        <v>999</v>
      </c>
      <c r="D8" s="5" t="n">
        <v>0</v>
      </c>
      <c r="E8" s="5" t="n">
        <v>0</v>
      </c>
      <c r="F8" s="5" t="n">
        <v>999</v>
      </c>
    </row>
    <row r="9" spans="1:6">
      <c r="A9" s="4" t="s">
        <v>186</v>
      </c>
      <c r="B9" s="6" t="n">
        <v>0</v>
      </c>
      <c r="C9" s="5" t="n">
        <v>-9</v>
      </c>
      <c r="D9" s="5" t="n">
        <v>0</v>
      </c>
      <c r="E9" s="5" t="n">
        <v>0</v>
      </c>
      <c r="F9" s="5" t="n">
        <v>-9</v>
      </c>
    </row>
    <row r="10" spans="1:6">
      <c r="A10" s="4" t="s">
        <v>187</v>
      </c>
      <c r="B10" s="5" t="n">
        <v>-3044</v>
      </c>
    </row>
    <row r="11" spans="1:6">
      <c r="A11" s="4" t="s">
        <v>148</v>
      </c>
      <c r="B11" s="6" t="n">
        <v>1</v>
      </c>
      <c r="C11" s="5" t="n">
        <v>777</v>
      </c>
      <c r="D11" s="5" t="n">
        <v>0</v>
      </c>
      <c r="E11" s="5" t="n">
        <v>0</v>
      </c>
      <c r="F11" s="5" t="n">
        <v>778</v>
      </c>
    </row>
    <row r="12" spans="1:6">
      <c r="A12" s="4" t="s">
        <v>188</v>
      </c>
      <c r="B12" s="5" t="n">
        <v>179925</v>
      </c>
    </row>
    <row r="13" spans="1:6">
      <c r="A13" s="4" t="s">
        <v>151</v>
      </c>
      <c r="B13" s="6" t="n">
        <v>0</v>
      </c>
      <c r="C13" s="5" t="n">
        <v>-623</v>
      </c>
      <c r="D13" s="5" t="n">
        <v>0</v>
      </c>
      <c r="E13" s="5" t="n">
        <v>0</v>
      </c>
      <c r="F13" s="5" t="n">
        <v>-623</v>
      </c>
    </row>
    <row r="14" spans="1:6">
      <c r="A14" s="4" t="s">
        <v>189</v>
      </c>
      <c r="B14" s="6" t="n">
        <v>2</v>
      </c>
      <c r="C14" s="5" t="n">
        <v>5290</v>
      </c>
      <c r="D14" s="5" t="n">
        <v>0</v>
      </c>
      <c r="E14" s="5" t="n">
        <v>0</v>
      </c>
      <c r="F14" s="5" t="n">
        <v>5292</v>
      </c>
    </row>
    <row r="15" spans="1:6">
      <c r="A15" s="4" t="s">
        <v>190</v>
      </c>
      <c r="B15" s="5" t="n">
        <v>153079</v>
      </c>
    </row>
    <row r="16" spans="1:6">
      <c r="A16" s="4" t="s">
        <v>191</v>
      </c>
      <c r="B16" s="6" t="n">
        <v>0</v>
      </c>
      <c r="C16" s="5" t="n">
        <v>0</v>
      </c>
      <c r="D16" s="5" t="n">
        <v>0</v>
      </c>
      <c r="E16" s="5" t="n">
        <v>-2345</v>
      </c>
      <c r="F16" s="5" t="n">
        <v>-2345</v>
      </c>
    </row>
    <row r="17" spans="1:6">
      <c r="A17" s="4" t="s">
        <v>192</v>
      </c>
      <c r="B17" s="5" t="n">
        <v>0</v>
      </c>
      <c r="C17" s="5" t="n">
        <v>0</v>
      </c>
      <c r="D17" s="5" t="n">
        <v>24</v>
      </c>
      <c r="E17" s="5" t="n">
        <v>-24</v>
      </c>
      <c r="F17" s="5" t="n">
        <v>0</v>
      </c>
    </row>
    <row r="18" spans="1:6">
      <c r="A18" s="4" t="s">
        <v>193</v>
      </c>
      <c r="B18" s="5" t="n">
        <v>0</v>
      </c>
      <c r="C18" s="5" t="n">
        <v>0</v>
      </c>
      <c r="D18" s="5" t="n">
        <v>0</v>
      </c>
      <c r="E18" s="5" t="n">
        <v>20305</v>
      </c>
      <c r="F18" s="5" t="n">
        <v>20305</v>
      </c>
    </row>
    <row r="19" spans="1:6">
      <c r="A19" s="4" t="s">
        <v>194</v>
      </c>
      <c r="B19" s="6" t="n">
        <v>195</v>
      </c>
      <c r="C19" s="5" t="n">
        <v>110074</v>
      </c>
      <c r="D19" s="5" t="n">
        <v>-3681</v>
      </c>
      <c r="E19" s="5" t="n">
        <v>-29599</v>
      </c>
      <c r="F19" s="5" t="n">
        <v>76989</v>
      </c>
    </row>
    <row r="20" spans="1:6">
      <c r="A20" s="4" t="s">
        <v>195</v>
      </c>
      <c r="B20" s="5" t="n">
        <v>19540593</v>
      </c>
    </row>
    <row r="21" spans="1:6">
      <c r="A21" s="4" t="s">
        <v>181</v>
      </c>
      <c r="B21" s="6" t="n">
        <v>192</v>
      </c>
      <c r="C21" s="5" t="n">
        <v>103640</v>
      </c>
      <c r="D21" s="5" t="n">
        <v>-2973</v>
      </c>
      <c r="E21" s="5" t="n">
        <v>-47535</v>
      </c>
      <c r="F21" s="5" t="n">
        <v>53324</v>
      </c>
    </row>
    <row r="22" spans="1:6">
      <c r="A22" s="4" t="s">
        <v>182</v>
      </c>
      <c r="B22" s="5" t="n">
        <v>19210633</v>
      </c>
    </row>
    <row r="23" spans="1:6">
      <c r="A23" s="4" t="s">
        <v>196</v>
      </c>
      <c r="B23" s="6" t="n">
        <v>196</v>
      </c>
      <c r="C23" s="5" t="n">
        <v>110466</v>
      </c>
      <c r="D23" s="5" t="n">
        <v>-2536</v>
      </c>
      <c r="E23" s="5" t="n">
        <v>-25503</v>
      </c>
      <c r="F23" s="5" t="n">
        <v>82623</v>
      </c>
    </row>
    <row r="24" spans="1:6">
      <c r="A24" s="4" t="s">
        <v>197</v>
      </c>
      <c r="B24" s="5" t="n">
        <v>19553857</v>
      </c>
    </row>
    <row r="25" spans="1:6">
      <c r="A25" s="4" t="s">
        <v>198</v>
      </c>
      <c r="B25" s="6" t="n">
        <v>193</v>
      </c>
      <c r="C25" s="5" t="n">
        <v>104892</v>
      </c>
      <c r="D25" s="5" t="n">
        <v>-3227</v>
      </c>
      <c r="E25" s="5" t="n">
        <v>-36765</v>
      </c>
      <c r="F25" s="5" t="n">
        <v>65093</v>
      </c>
    </row>
    <row r="26" spans="1:6">
      <c r="A26" s="4" t="s">
        <v>199</v>
      </c>
      <c r="B26" s="5" t="n">
        <v>19312720</v>
      </c>
    </row>
    <row r="27" spans="1:6">
      <c r="A27" s="4" t="s">
        <v>183</v>
      </c>
      <c r="B27" s="6" t="n">
        <v>0</v>
      </c>
      <c r="C27" s="5" t="n">
        <v>0</v>
      </c>
      <c r="D27" s="5" t="n">
        <v>10</v>
      </c>
      <c r="E27" s="5" t="n">
        <v>0</v>
      </c>
      <c r="F27" s="5" t="n">
        <v>10</v>
      </c>
    </row>
    <row r="28" spans="1:6">
      <c r="A28" s="4" t="s">
        <v>184</v>
      </c>
      <c r="B28" s="5" t="n">
        <v>0</v>
      </c>
      <c r="C28" s="5" t="n">
        <v>0</v>
      </c>
      <c r="D28" s="5" t="n">
        <v>-231</v>
      </c>
      <c r="E28" s="5" t="n">
        <v>0</v>
      </c>
      <c r="F28" s="5" t="n">
        <v>-231</v>
      </c>
    </row>
    <row r="29" spans="1:6">
      <c r="A29" s="4" t="s">
        <v>185</v>
      </c>
      <c r="B29" s="5" t="n">
        <v>0</v>
      </c>
      <c r="C29" s="5" t="n">
        <v>0</v>
      </c>
      <c r="D29" s="5" t="n">
        <v>0</v>
      </c>
      <c r="E29" s="5" t="n">
        <v>0</v>
      </c>
      <c r="F29" s="5" t="n">
        <v>0</v>
      </c>
    </row>
    <row r="30" spans="1:6">
      <c r="A30" s="4" t="s">
        <v>111</v>
      </c>
      <c r="B30" s="5" t="n">
        <v>0</v>
      </c>
      <c r="C30" s="5" t="n">
        <v>0</v>
      </c>
      <c r="D30" s="5" t="n">
        <v>-233</v>
      </c>
      <c r="E30" s="5" t="n">
        <v>0</v>
      </c>
      <c r="F30" s="5" t="n">
        <v>-233</v>
      </c>
    </row>
    <row r="31" spans="1:6">
      <c r="A31" s="4" t="s">
        <v>124</v>
      </c>
      <c r="B31" s="5" t="n">
        <v>0</v>
      </c>
      <c r="C31" s="5" t="n">
        <v>348</v>
      </c>
      <c r="D31" s="5" t="n">
        <v>0</v>
      </c>
      <c r="E31" s="5" t="n">
        <v>0</v>
      </c>
      <c r="F31" s="5" t="n">
        <v>348</v>
      </c>
    </row>
    <row r="32" spans="1:6">
      <c r="A32" s="4" t="s">
        <v>186</v>
      </c>
      <c r="B32" s="6" t="n">
        <v>0</v>
      </c>
      <c r="C32" s="5" t="n">
        <v>-3</v>
      </c>
      <c r="D32" s="5" t="n">
        <v>0</v>
      </c>
      <c r="E32" s="5" t="n">
        <v>0</v>
      </c>
      <c r="F32" s="5" t="n">
        <v>-3</v>
      </c>
    </row>
    <row r="33" spans="1:6">
      <c r="A33" s="4" t="s">
        <v>187</v>
      </c>
      <c r="B33" s="5" t="n">
        <v>-282</v>
      </c>
    </row>
    <row r="34" spans="1:6">
      <c r="A34" s="4" t="s">
        <v>148</v>
      </c>
      <c r="B34" s="6" t="n">
        <v>0</v>
      </c>
      <c r="C34" s="5" t="n">
        <v>170</v>
      </c>
      <c r="D34" s="5" t="n">
        <v>0</v>
      </c>
      <c r="E34" s="5" t="n">
        <v>0</v>
      </c>
      <c r="F34" s="5" t="n">
        <v>170</v>
      </c>
    </row>
    <row r="35" spans="1:6">
      <c r="A35" s="4" t="s">
        <v>188</v>
      </c>
      <c r="B35" s="5" t="n">
        <v>75076</v>
      </c>
    </row>
    <row r="36" spans="1:6">
      <c r="A36" s="4" t="s">
        <v>151</v>
      </c>
      <c r="B36" s="6" t="n">
        <v>0</v>
      </c>
      <c r="C36" s="5" t="n">
        <v>-623</v>
      </c>
      <c r="D36" s="5" t="n">
        <v>0</v>
      </c>
      <c r="E36" s="5" t="n">
        <v>0</v>
      </c>
      <c r="F36" s="5" t="n">
        <v>-623</v>
      </c>
    </row>
    <row r="37" spans="1:6">
      <c r="A37" s="4" t="s">
        <v>189</v>
      </c>
      <c r="B37" s="6" t="n">
        <v>2</v>
      </c>
      <c r="C37" s="5" t="n">
        <v>5290</v>
      </c>
      <c r="D37" s="5" t="n">
        <v>0</v>
      </c>
      <c r="E37" s="5" t="n">
        <v>0</v>
      </c>
      <c r="F37" s="5" t="n">
        <v>5292</v>
      </c>
    </row>
    <row r="38" spans="1:6">
      <c r="A38" s="4" t="s">
        <v>190</v>
      </c>
      <c r="B38" s="5" t="n">
        <v>153079</v>
      </c>
    </row>
    <row r="39" spans="1:6">
      <c r="A39" s="4" t="s">
        <v>191</v>
      </c>
      <c r="B39" s="6" t="n">
        <v>0</v>
      </c>
      <c r="C39" s="5" t="n">
        <v>0</v>
      </c>
      <c r="D39" s="5" t="n">
        <v>0</v>
      </c>
      <c r="E39" s="5" t="n">
        <v>-788</v>
      </c>
      <c r="F39" s="5" t="n">
        <v>-788</v>
      </c>
    </row>
    <row r="40" spans="1:6">
      <c r="A40" s="4" t="s">
        <v>193</v>
      </c>
      <c r="B40" s="5" t="n">
        <v>0</v>
      </c>
      <c r="C40" s="5" t="n">
        <v>0</v>
      </c>
      <c r="D40" s="5" t="n">
        <v>0</v>
      </c>
      <c r="E40" s="5" t="n">
        <v>7954</v>
      </c>
      <c r="F40" s="5" t="n">
        <v>7954</v>
      </c>
    </row>
    <row r="41" spans="1:6">
      <c r="A41" s="4" t="s">
        <v>194</v>
      </c>
      <c r="B41" s="6" t="n">
        <v>195</v>
      </c>
      <c r="C41" s="5" t="n">
        <v>110074</v>
      </c>
      <c r="D41" s="5" t="n">
        <v>-3681</v>
      </c>
      <c r="E41" s="5" t="n">
        <v>-29599</v>
      </c>
      <c r="F41" s="5" t="n">
        <v>76989</v>
      </c>
    </row>
    <row r="42" spans="1:6">
      <c r="A42" s="4" t="s">
        <v>195</v>
      </c>
      <c r="B42" s="5" t="n">
        <v>19540593</v>
      </c>
    </row>
    <row r="43" spans="1:6">
      <c r="A43" s="4" t="s">
        <v>200</v>
      </c>
      <c r="B43" s="6" t="n">
        <v>196</v>
      </c>
      <c r="C43" s="5" t="n">
        <v>110466</v>
      </c>
      <c r="D43" s="5" t="n">
        <v>-2536</v>
      </c>
      <c r="E43" s="5" t="n">
        <v>-25503</v>
      </c>
      <c r="F43" s="5" t="n">
        <v>82623</v>
      </c>
    </row>
    <row r="44" spans="1:6">
      <c r="A44" s="4" t="s">
        <v>201</v>
      </c>
      <c r="B44" s="5" t="n">
        <v>19553857</v>
      </c>
    </row>
    <row r="45" spans="1:6">
      <c r="A45" s="4" t="s">
        <v>183</v>
      </c>
      <c r="B45" s="6" t="n">
        <v>0</v>
      </c>
      <c r="C45" s="5" t="n">
        <v>0</v>
      </c>
      <c r="D45" s="5" t="n">
        <v>-11</v>
      </c>
      <c r="E45" s="5" t="n">
        <v>0</v>
      </c>
      <c r="F45" s="5" t="n">
        <v>-11</v>
      </c>
    </row>
    <row r="46" spans="1:6">
      <c r="A46" s="4" t="s">
        <v>184</v>
      </c>
      <c r="B46" s="5" t="n">
        <v>0</v>
      </c>
      <c r="C46" s="5" t="n">
        <v>0</v>
      </c>
      <c r="D46" s="5" t="n">
        <v>1174</v>
      </c>
      <c r="E46" s="5" t="n">
        <v>0</v>
      </c>
      <c r="F46" s="5" t="n">
        <v>1174</v>
      </c>
    </row>
    <row r="47" spans="1:6">
      <c r="A47" s="4" t="s">
        <v>111</v>
      </c>
      <c r="B47" s="5" t="n">
        <v>0</v>
      </c>
      <c r="C47" s="5" t="n">
        <v>0</v>
      </c>
      <c r="D47" s="5" t="n">
        <v>-1616</v>
      </c>
      <c r="E47" s="5" t="n">
        <v>0</v>
      </c>
      <c r="F47" s="5" t="n">
        <v>-1616</v>
      </c>
    </row>
    <row r="48" spans="1:6">
      <c r="A48" s="4" t="s">
        <v>124</v>
      </c>
      <c r="B48" s="5" t="n">
        <v>0</v>
      </c>
      <c r="C48" s="5" t="n">
        <v>2452</v>
      </c>
      <c r="D48" s="5" t="n">
        <v>0</v>
      </c>
      <c r="E48" s="5" t="n">
        <v>0</v>
      </c>
      <c r="F48" s="5" t="n">
        <v>2452</v>
      </c>
    </row>
    <row r="49" spans="1:6">
      <c r="A49" s="4" t="s">
        <v>186</v>
      </c>
      <c r="B49" s="6" t="n">
        <v>0</v>
      </c>
      <c r="C49" s="5" t="n">
        <v>-84</v>
      </c>
      <c r="D49" s="5" t="n">
        <v>0</v>
      </c>
      <c r="E49" s="5" t="n">
        <v>0</v>
      </c>
      <c r="F49" s="5" t="n">
        <v>-84</v>
      </c>
    </row>
    <row r="50" spans="1:6">
      <c r="A50" s="4" t="s">
        <v>187</v>
      </c>
      <c r="B50" s="5" t="n">
        <v>-1947</v>
      </c>
    </row>
    <row r="51" spans="1:6">
      <c r="A51" s="4" t="s">
        <v>148</v>
      </c>
      <c r="B51" s="6" t="n">
        <v>1</v>
      </c>
      <c r="C51" s="5" t="n">
        <v>638</v>
      </c>
      <c r="D51" s="5" t="n">
        <v>0</v>
      </c>
      <c r="E51" s="5" t="n">
        <v>0</v>
      </c>
      <c r="F51" s="5" t="n">
        <v>639</v>
      </c>
    </row>
    <row r="52" spans="1:6">
      <c r="A52" s="4" t="s">
        <v>188</v>
      </c>
      <c r="B52" s="5" t="n">
        <v>110078</v>
      </c>
    </row>
    <row r="53" spans="1:6">
      <c r="A53" s="4" t="s">
        <v>151</v>
      </c>
      <c r="B53" s="6" t="n">
        <v>0</v>
      </c>
      <c r="C53" s="5" t="n">
        <v>-12</v>
      </c>
      <c r="D53" s="5" t="n">
        <v>0</v>
      </c>
      <c r="E53" s="5" t="n">
        <v>0</v>
      </c>
      <c r="F53" s="5" t="n">
        <v>-12</v>
      </c>
    </row>
    <row r="54" spans="1:6">
      <c r="A54" s="4" t="s">
        <v>191</v>
      </c>
      <c r="B54" s="5" t="n">
        <v>0</v>
      </c>
      <c r="C54" s="5" t="n">
        <v>0</v>
      </c>
      <c r="D54" s="5" t="n">
        <v>0</v>
      </c>
      <c r="E54" s="5" t="n">
        <v>-2681</v>
      </c>
      <c r="F54" s="5" t="n">
        <v>-2681</v>
      </c>
    </row>
    <row r="55" spans="1:6">
      <c r="A55" s="4" t="s">
        <v>202</v>
      </c>
      <c r="B55" s="5" t="n">
        <v>0</v>
      </c>
      <c r="C55" s="5" t="n">
        <v>-15437</v>
      </c>
      <c r="D55" s="5" t="n">
        <v>0</v>
      </c>
      <c r="E55" s="5" t="n">
        <v>0</v>
      </c>
      <c r="F55" s="5" t="n">
        <v>-15437</v>
      </c>
    </row>
    <row r="56" spans="1:6">
      <c r="A56" s="4" t="s">
        <v>203</v>
      </c>
      <c r="B56" s="5" t="n">
        <v>0</v>
      </c>
      <c r="C56" s="5" t="n">
        <v>2253</v>
      </c>
      <c r="D56" s="5" t="n">
        <v>0</v>
      </c>
      <c r="E56" s="5" t="n">
        <v>0</v>
      </c>
      <c r="F56" s="5" t="n">
        <v>2253</v>
      </c>
    </row>
    <row r="57" spans="1:6">
      <c r="A57" s="4" t="s">
        <v>193</v>
      </c>
      <c r="B57" s="5" t="n">
        <v>0</v>
      </c>
      <c r="C57" s="5" t="n">
        <v>0</v>
      </c>
      <c r="D57" s="5" t="n">
        <v>0</v>
      </c>
      <c r="E57" s="5" t="n">
        <v>26039</v>
      </c>
      <c r="F57" s="5" t="n">
        <v>26039</v>
      </c>
    </row>
    <row r="58" spans="1:6">
      <c r="A58" s="4" t="s">
        <v>204</v>
      </c>
      <c r="B58" s="6" t="n">
        <v>197</v>
      </c>
      <c r="C58" s="5" t="n">
        <v>100276</v>
      </c>
      <c r="D58" s="5" t="n">
        <v>-2989</v>
      </c>
      <c r="E58" s="5" t="n">
        <v>-2145</v>
      </c>
      <c r="F58" s="5" t="n">
        <v>95339</v>
      </c>
    </row>
    <row r="59" spans="1:6">
      <c r="A59" s="4" t="s">
        <v>205</v>
      </c>
      <c r="B59" s="5" t="n">
        <v>19661988</v>
      </c>
    </row>
    <row r="60" spans="1:6">
      <c r="A60" s="4" t="s">
        <v>206</v>
      </c>
      <c r="B60" s="6" t="n">
        <v>197</v>
      </c>
      <c r="C60" s="5" t="n">
        <v>112366</v>
      </c>
      <c r="D60" s="5" t="n">
        <v>-3040</v>
      </c>
      <c r="E60" s="5" t="n">
        <v>-7522</v>
      </c>
      <c r="F60" s="5" t="n">
        <v>102001</v>
      </c>
    </row>
    <row r="61" spans="1:6">
      <c r="A61" s="4" t="s">
        <v>207</v>
      </c>
      <c r="B61" s="5" t="n">
        <v>19657946</v>
      </c>
    </row>
    <row r="62" spans="1:6">
      <c r="A62" s="4" t="s">
        <v>183</v>
      </c>
      <c r="B62" s="6" t="n">
        <v>0</v>
      </c>
      <c r="C62" s="5" t="n">
        <v>0</v>
      </c>
      <c r="D62" s="5" t="n">
        <v>-4</v>
      </c>
      <c r="E62" s="5" t="n">
        <v>0</v>
      </c>
      <c r="F62" s="5" t="n">
        <v>-4</v>
      </c>
    </row>
    <row r="63" spans="1:6">
      <c r="A63" s="4" t="s">
        <v>184</v>
      </c>
      <c r="B63" s="5" t="n">
        <v>0</v>
      </c>
      <c r="C63" s="5" t="n">
        <v>0</v>
      </c>
      <c r="D63" s="5" t="n">
        <v>263</v>
      </c>
      <c r="E63" s="5" t="n">
        <v>0</v>
      </c>
      <c r="F63" s="5" t="n">
        <v>263</v>
      </c>
    </row>
    <row r="64" spans="1:6">
      <c r="A64" s="4" t="s">
        <v>111</v>
      </c>
      <c r="B64" s="5" t="n">
        <v>0</v>
      </c>
      <c r="C64" s="5" t="n">
        <v>0</v>
      </c>
      <c r="D64" s="5" t="n">
        <v>-208</v>
      </c>
      <c r="E64" s="5" t="n">
        <v>0</v>
      </c>
      <c r="F64" s="5" t="n">
        <v>-208</v>
      </c>
    </row>
    <row r="65" spans="1:6">
      <c r="A65" s="4" t="s">
        <v>124</v>
      </c>
      <c r="B65" s="5" t="n">
        <v>0</v>
      </c>
      <c r="C65" s="5" t="n">
        <v>1065</v>
      </c>
      <c r="D65" s="5" t="n">
        <v>0</v>
      </c>
      <c r="E65" s="5" t="n">
        <v>0</v>
      </c>
      <c r="F65" s="5" t="n">
        <v>1065</v>
      </c>
    </row>
    <row r="66" spans="1:6">
      <c r="A66" s="4" t="s">
        <v>148</v>
      </c>
      <c r="B66" s="6" t="n">
        <v>0</v>
      </c>
      <c r="C66" s="5" t="n">
        <v>29</v>
      </c>
      <c r="D66" s="5" t="n">
        <v>0</v>
      </c>
      <c r="E66" s="5" t="n">
        <v>0</v>
      </c>
      <c r="F66" s="5" t="n">
        <v>29</v>
      </c>
    </row>
    <row r="67" spans="1:6">
      <c r="A67" s="4" t="s">
        <v>188</v>
      </c>
      <c r="B67" s="5" t="n">
        <v>4042</v>
      </c>
    </row>
    <row r="68" spans="1:6">
      <c r="A68" s="4" t="s">
        <v>191</v>
      </c>
      <c r="B68" s="6" t="n">
        <v>0</v>
      </c>
      <c r="C68" s="5" t="n">
        <v>0</v>
      </c>
      <c r="D68" s="5" t="n">
        <v>0</v>
      </c>
      <c r="E68" s="5" t="n">
        <v>-897</v>
      </c>
      <c r="F68" s="5" t="n">
        <v>-897</v>
      </c>
    </row>
    <row r="69" spans="1:6">
      <c r="A69" s="4" t="s">
        <v>202</v>
      </c>
      <c r="B69" s="5" t="n">
        <v>0</v>
      </c>
      <c r="C69" s="5" t="n">
        <v>-15437</v>
      </c>
      <c r="D69" s="5" t="n">
        <v>0</v>
      </c>
      <c r="E69" s="5" t="n">
        <v>0</v>
      </c>
      <c r="F69" s="5" t="n">
        <v>-15437</v>
      </c>
    </row>
    <row r="70" spans="1:6">
      <c r="A70" s="4" t="s">
        <v>203</v>
      </c>
      <c r="B70" s="5" t="n">
        <v>0</v>
      </c>
      <c r="C70" s="5" t="n">
        <v>2253</v>
      </c>
      <c r="D70" s="5" t="n">
        <v>0</v>
      </c>
      <c r="E70" s="5" t="n">
        <v>0</v>
      </c>
      <c r="F70" s="5" t="n">
        <v>2253</v>
      </c>
    </row>
    <row r="71" spans="1:6">
      <c r="A71" s="4" t="s">
        <v>193</v>
      </c>
      <c r="B71" s="5" t="n">
        <v>0</v>
      </c>
      <c r="C71" s="5" t="n">
        <v>0</v>
      </c>
      <c r="D71" s="5" t="n">
        <v>0</v>
      </c>
      <c r="E71" s="5" t="n">
        <v>6274</v>
      </c>
      <c r="F71" s="5" t="n">
        <v>6274</v>
      </c>
    </row>
    <row r="72" spans="1:6">
      <c r="A72" s="4" t="s">
        <v>204</v>
      </c>
      <c r="B72" s="6" t="n">
        <v>197</v>
      </c>
      <c r="C72" s="6" t="n">
        <v>100276</v>
      </c>
      <c r="D72" s="6" t="n">
        <v>-2989</v>
      </c>
      <c r="E72" s="6" t="n">
        <v>-2145</v>
      </c>
      <c r="F72" s="6" t="n">
        <v>95339</v>
      </c>
    </row>
    <row r="73" spans="1:6">
      <c r="A73" s="4" t="s">
        <v>205</v>
      </c>
      <c r="B73" s="5" t="n">
        <v>1966198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6"/>
  </cols>
  <sheetData>
    <row r="1" spans="1:4">
      <c r="A1" s="1" t="s">
        <v>793</v>
      </c>
      <c r="B1" s="2" t="s">
        <v>794</v>
      </c>
      <c r="C1" s="2" t="s">
        <v>795</v>
      </c>
      <c r="D1" s="2" t="s">
        <v>2</v>
      </c>
    </row>
    <row r="2" spans="1:4">
      <c r="A2" s="4" t="s">
        <v>796</v>
      </c>
    </row>
    <row r="3" spans="1:4">
      <c r="A3" s="3" t="s">
        <v>273</v>
      </c>
    </row>
    <row r="4" spans="1:4">
      <c r="A4" s="4" t="s">
        <v>797</v>
      </c>
      <c r="D4" s="4" t="s">
        <v>798</v>
      </c>
    </row>
    <row r="5" spans="1:4">
      <c r="A5" s="4" t="s">
        <v>799</v>
      </c>
      <c r="C5" s="7" t="n">
        <v>0.04</v>
      </c>
    </row>
    <row r="6" spans="1:4">
      <c r="A6" s="4" t="s">
        <v>800</v>
      </c>
      <c r="D6" s="4" t="s">
        <v>801</v>
      </c>
    </row>
    <row r="7" spans="1:4">
      <c r="A7" s="4" t="s">
        <v>802</v>
      </c>
      <c r="D7" s="4" t="s">
        <v>803</v>
      </c>
    </row>
    <row r="8" spans="1:4">
      <c r="A8" s="4" t="s">
        <v>804</v>
      </c>
    </row>
    <row r="9" spans="1:4">
      <c r="A9" s="3" t="s">
        <v>273</v>
      </c>
    </row>
    <row r="10" spans="1:4">
      <c r="A10" s="4" t="s">
        <v>799</v>
      </c>
      <c r="B10" s="13" t="n">
        <v>0.045</v>
      </c>
    </row>
    <row r="11" spans="1:4">
      <c r="A11" s="4" t="s">
        <v>800</v>
      </c>
      <c r="B11" s="4" t="s">
        <v>805</v>
      </c>
    </row>
    <row r="12" spans="1:4">
      <c r="A12" s="4" t="s">
        <v>802</v>
      </c>
      <c r="B12" s="4" t="s">
        <v>80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8</v>
      </c>
      <c r="B1" s="2" t="s">
        <v>85</v>
      </c>
      <c r="D1" s="2" t="s">
        <v>1</v>
      </c>
    </row>
    <row r="2" spans="1:5">
      <c r="B2" s="2" t="s">
        <v>2</v>
      </c>
      <c r="C2" s="2" t="s">
        <v>86</v>
      </c>
      <c r="D2" s="2" t="s">
        <v>2</v>
      </c>
      <c r="E2" s="2" t="s">
        <v>86</v>
      </c>
    </row>
    <row r="3" spans="1:5">
      <c r="A3" s="3" t="s">
        <v>209</v>
      </c>
    </row>
    <row r="4" spans="1:5">
      <c r="A4" s="4" t="s">
        <v>210</v>
      </c>
      <c r="B4" s="6" t="n">
        <v>1</v>
      </c>
      <c r="C4" s="6" t="n">
        <v>3</v>
      </c>
      <c r="D4" s="6" t="n">
        <v>4</v>
      </c>
      <c r="E4" s="6" t="n">
        <v>85</v>
      </c>
    </row>
    <row r="5" spans="1:5">
      <c r="A5" s="4" t="s">
        <v>211</v>
      </c>
      <c r="B5" s="5" t="n">
        <v>88</v>
      </c>
      <c r="C5" s="5" t="n">
        <v>69</v>
      </c>
      <c r="D5" s="5" t="n">
        <v>351</v>
      </c>
      <c r="E5" s="5" t="n">
        <v>172</v>
      </c>
    </row>
    <row r="6" spans="1:5">
      <c r="A6" s="4" t="s">
        <v>212</v>
      </c>
      <c r="C6" s="5" t="n">
        <v>0</v>
      </c>
      <c r="E6" s="5" t="n">
        <v>1</v>
      </c>
    </row>
    <row r="7" spans="1:5">
      <c r="A7" s="4" t="s">
        <v>116</v>
      </c>
      <c r="B7" s="5" t="n">
        <v>70</v>
      </c>
      <c r="C7" s="6" t="n">
        <v>70</v>
      </c>
      <c r="D7" s="5" t="n">
        <v>563</v>
      </c>
      <c r="E7" s="6" t="n">
        <v>92</v>
      </c>
    </row>
    <row r="8" spans="1:5">
      <c r="A8" s="4" t="s">
        <v>213</v>
      </c>
      <c r="B8" s="5" t="n">
        <v>5091</v>
      </c>
      <c r="D8" s="5" t="n">
        <v>5091</v>
      </c>
    </row>
    <row r="9" spans="1:5">
      <c r="A9" s="4" t="s">
        <v>214</v>
      </c>
      <c r="B9" s="6" t="n">
        <v>778</v>
      </c>
      <c r="D9" s="6" t="n">
        <v>778</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4T17:14:31Z</dcterms:created>
  <dcterms:modified xmlns:dcterms="http://purl.org/dc/terms/" xmlns:xsi="http://www.w3.org/2001/XMLSchema-instance" xsi:type="dcterms:W3CDTF">2019-11-04T17:14:31Z</dcterms:modified>
</cp:coreProperties>
</file>